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sheetId="8" state="visible" r:id="rId8"/>
    <sheet xmlns:r="http://schemas.openxmlformats.org/officeDocument/2006/relationships" name="ACCOUNTING CHANGES"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ACCRUED FINAL CAPPING, CLOSURE "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OTHER ITEMS AND CHARGES" sheetId="18" state="visible" r:id="rId18"/>
    <sheet xmlns:r="http://schemas.openxmlformats.org/officeDocument/2006/relationships" name="FAIR VALUE OF FINANCIAL INSTRUM" sheetId="19" state="visible" r:id="rId19"/>
    <sheet xmlns:r="http://schemas.openxmlformats.org/officeDocument/2006/relationships" name="SEGMENT REPORTING"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CHANGES (Policies)" sheetId="23" state="visible" r:id="rId23"/>
    <sheet xmlns:r="http://schemas.openxmlformats.org/officeDocument/2006/relationships" name="ACCOUNTING CHANGES (Tables)" sheetId="24" state="visible" r:id="rId24"/>
    <sheet xmlns:r="http://schemas.openxmlformats.org/officeDocument/2006/relationships" name="REVENUE RECOGNITION (Tables)" sheetId="25" state="visible" r:id="rId25"/>
    <sheet xmlns:r="http://schemas.openxmlformats.org/officeDocument/2006/relationships" name="BUSINESS COMBINATIONS (Tables)" sheetId="26" state="visible" r:id="rId26"/>
    <sheet xmlns:r="http://schemas.openxmlformats.org/officeDocument/2006/relationships" name="GOODWILL AND INTANGIBLE ASSETS " sheetId="27" state="visible" r:id="rId27"/>
    <sheet xmlns:r="http://schemas.openxmlformats.org/officeDocument/2006/relationships" name="ACCRUED FINAL CAPPING, CLOSUR_2"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EARNINGS PER SHARE (Tables)" sheetId="32" state="visible" r:id="rId32"/>
    <sheet xmlns:r="http://schemas.openxmlformats.org/officeDocument/2006/relationships" name="FAIR VALUE OF FINANCIAL INSTR_2" sheetId="33" state="visible" r:id="rId33"/>
    <sheet xmlns:r="http://schemas.openxmlformats.org/officeDocument/2006/relationships" name="SEGMENT REPORTING (Tables)" sheetId="34" state="visible" r:id="rId34"/>
    <sheet xmlns:r="http://schemas.openxmlformats.org/officeDocument/2006/relationships" name="BASIS OF PRESENTATION (Details)" sheetId="35" state="visible" r:id="rId35"/>
    <sheet xmlns:r="http://schemas.openxmlformats.org/officeDocument/2006/relationships" name="REVENUE RECOGNITION - Disaggreg" sheetId="36" state="visible" r:id="rId36"/>
    <sheet xmlns:r="http://schemas.openxmlformats.org/officeDocument/2006/relationships" name="REVENUE RECOGNITION - Narrative" sheetId="37" state="visible" r:id="rId37"/>
    <sheet xmlns:r="http://schemas.openxmlformats.org/officeDocument/2006/relationships" name="BUSINESS COMBINATIONS - Narrati" sheetId="38" state="visible" r:id="rId38"/>
    <sheet xmlns:r="http://schemas.openxmlformats.org/officeDocument/2006/relationships" name="BUSINESS COMBINATIONS - Summary" sheetId="39" state="visible" r:id="rId39"/>
    <sheet xmlns:r="http://schemas.openxmlformats.org/officeDocument/2006/relationships" name="BUSINESS COMBINATIONS - Schedul"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ACCRUED FINAL CAPPING, CLOSUR_3" sheetId="45" state="visible" r:id="rId45"/>
    <sheet xmlns:r="http://schemas.openxmlformats.org/officeDocument/2006/relationships" name="DEBT - Summary of Debt (Details" sheetId="46" state="visible" r:id="rId46"/>
    <sheet xmlns:r="http://schemas.openxmlformats.org/officeDocument/2006/relationships" name="DEBT - Financing Activities (De" sheetId="47" state="visible" r:id="rId47"/>
    <sheet xmlns:r="http://schemas.openxmlformats.org/officeDocument/2006/relationships" name="DEBT - Credit Facility Narrativ" sheetId="48" state="visible" r:id="rId48"/>
    <sheet xmlns:r="http://schemas.openxmlformats.org/officeDocument/2006/relationships" name="DEBT - Variable Rate Margins (D" sheetId="49" state="visible" r:id="rId49"/>
    <sheet xmlns:r="http://schemas.openxmlformats.org/officeDocument/2006/relationships" name="DEBT - Components of Interest E" sheetId="50" state="visible" r:id="rId50"/>
    <sheet xmlns:r="http://schemas.openxmlformats.org/officeDocument/2006/relationships" name="DEBT - Loss from Termination of" sheetId="51" state="visible" r:id="rId51"/>
    <sheet xmlns:r="http://schemas.openxmlformats.org/officeDocument/2006/relationships" name="DEBT - Cash Flow Hedges Narrati" sheetId="52" state="visible" r:id="rId52"/>
    <sheet xmlns:r="http://schemas.openxmlformats.org/officeDocument/2006/relationships" name="DEBT - Summary of Cash Flow Hed"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STOCKHOLDERS' EQUITY - Narrativ" sheetId="56" state="visible" r:id="rId56"/>
    <sheet xmlns:r="http://schemas.openxmlformats.org/officeDocument/2006/relationships" name="STOCKHOLDERS' EQUITY - Summary " sheetId="57" state="visible" r:id="rId57"/>
    <sheet xmlns:r="http://schemas.openxmlformats.org/officeDocument/2006/relationships" name="STOCKHOLDERS' EQUITY - Summar_2" sheetId="58" state="visible" r:id="rId58"/>
    <sheet xmlns:r="http://schemas.openxmlformats.org/officeDocument/2006/relationships" name="STOCKHOLDERS' EQUITY - Summar_3" sheetId="59" state="visible" r:id="rId59"/>
    <sheet xmlns:r="http://schemas.openxmlformats.org/officeDocument/2006/relationships" name="STOCKHOLDERS' EQUITY - Summar_4" sheetId="60" state="visible" r:id="rId60"/>
    <sheet xmlns:r="http://schemas.openxmlformats.org/officeDocument/2006/relationships" name="EARNINGS PER SHARE (Details)" sheetId="61" state="visible" r:id="rId61"/>
    <sheet xmlns:r="http://schemas.openxmlformats.org/officeDocument/2006/relationships" name="OTHER ITEMS AND CHARGES (Detail"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SEGMENT REPORTING - Summary of " sheetId="65" state="visible" r:id="rId65"/>
    <sheet xmlns:r="http://schemas.openxmlformats.org/officeDocument/2006/relationships" name="SEGMENT REPORTING - Summary o_2"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6 Months Ended</t>
        </is>
      </c>
    </row>
    <row r="2">
      <c r="B2" s="2" t="inlineStr">
        <is>
          <t>Jun. 30, 2023</t>
        </is>
      </c>
      <c r="C2" s="2" t="inlineStr">
        <is>
          <t>Jul. 1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3211</t>
        </is>
      </c>
      <c r="C8" s="4" t="inlineStr">
        <is>
          <t xml:space="preserve"> </t>
        </is>
      </c>
    </row>
    <row r="9">
      <c r="A9" s="4" t="inlineStr">
        <is>
          <t>Entity Registrant Name</t>
        </is>
      </c>
      <c r="B9" s="4" t="inlineStr">
        <is>
          <t>CASELLA WASTE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3-0338873</t>
        </is>
      </c>
      <c r="C11" s="4" t="inlineStr">
        <is>
          <t xml:space="preserve"> </t>
        </is>
      </c>
    </row>
    <row r="12">
      <c r="A12" s="4" t="inlineStr">
        <is>
          <t>Entity Address, Address Line One</t>
        </is>
      </c>
      <c r="B12" s="4" t="inlineStr">
        <is>
          <t>25 Greens Hill Lane,</t>
        </is>
      </c>
      <c r="C12" s="4" t="inlineStr">
        <is>
          <t xml:space="preserve"> </t>
        </is>
      </c>
    </row>
    <row r="13">
      <c r="A13" s="4" t="inlineStr">
        <is>
          <t>Entity Address, City or Town</t>
        </is>
      </c>
      <c r="B13" s="4" t="inlineStr">
        <is>
          <t>Rutland,</t>
        </is>
      </c>
      <c r="C13" s="4" t="inlineStr">
        <is>
          <t xml:space="preserve"> </t>
        </is>
      </c>
    </row>
    <row r="14">
      <c r="A14" s="4" t="inlineStr">
        <is>
          <t>Entity Address, State or Province</t>
        </is>
      </c>
      <c r="B14" s="4" t="inlineStr">
        <is>
          <t>VT</t>
        </is>
      </c>
      <c r="C14" s="4" t="inlineStr">
        <is>
          <t xml:space="preserve"> </t>
        </is>
      </c>
    </row>
    <row r="15">
      <c r="A15" s="4" t="inlineStr">
        <is>
          <t>Entity Address, Postal Zip Code</t>
        </is>
      </c>
      <c r="B15" s="4" t="inlineStr">
        <is>
          <t>05701</t>
        </is>
      </c>
      <c r="C15" s="4" t="inlineStr">
        <is>
          <t xml:space="preserve"> </t>
        </is>
      </c>
    </row>
    <row r="16">
      <c r="A16" s="4" t="inlineStr">
        <is>
          <t>City Area Code</t>
        </is>
      </c>
      <c r="B16" s="4" t="inlineStr">
        <is>
          <t>802</t>
        </is>
      </c>
      <c r="C16" s="4" t="inlineStr">
        <is>
          <t xml:space="preserve"> </t>
        </is>
      </c>
    </row>
    <row r="17">
      <c r="A17" s="4" t="inlineStr">
        <is>
          <t>Local Phone Number</t>
        </is>
      </c>
      <c r="B17" s="4" t="inlineStr">
        <is>
          <t>775-0325</t>
        </is>
      </c>
      <c r="C17" s="4" t="inlineStr">
        <is>
          <t xml:space="preserve"> </t>
        </is>
      </c>
    </row>
    <row r="18">
      <c r="A18" s="4" t="inlineStr">
        <is>
          <t>Title of 12(b) Security</t>
        </is>
      </c>
      <c r="B18" s="4" t="inlineStr">
        <is>
          <t>Class A common stock, $0.01 par value per share</t>
        </is>
      </c>
      <c r="C18" s="4" t="inlineStr">
        <is>
          <t xml:space="preserve"> </t>
        </is>
      </c>
    </row>
    <row r="19">
      <c r="A19" s="4" t="inlineStr">
        <is>
          <t>Trading Symbol</t>
        </is>
      </c>
      <c r="B19" s="4" t="inlineStr">
        <is>
          <t>CWS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911177</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56974049</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988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Revenues associated with our solid waste operations are derived mainly from solid waste collection and disposal services, including landfill, transfer station and transportation services, landfill gas-to-energy services and processing services. Revenues associated with our resource-renewal operations are derived from processing services, and non-processing services, which we now refer to as our National Accounts business. The following tables set forth revenues disaggregated by service line and timing of revenue recognition by operating segment for each of the three and six months ended June 30, 2023 and 2022: Three Months Ended June 30, 2023 Eastern Western Mid-Atlantic (1) Resource Solutions Total Revenues Collection $ 64,749 $ 85,099 $ — $ — $ 149,848 Landfill 7,220 18,921 — — 26,141 Transfer station 17,698 14,728 — — 32,426 Transportation 1,208 3,854 — — 5,062 Landfill gas-to-energy 173 1,148 — — 1,321 Processing 2,275 479 — 25,383 28,137 National Accounts — — — 46,710 46,710 Total revenues $ 93,323 $ 124,229 $ — $ 72,093 $ 289,645 Transferred at a point-in-time $ 99 $ 690 $ — $ 8,135 $ 8,924 Transferred over time 93,224 123,539 — 63,958 280,721 Total revenues $ 93,323 $ 124,229 $ — $ 72,093 $ 289,645 Three Months Ended June 30, 2022 Eastern Western Mid-Atlantic (1) Resource Solutions Total Revenues Collection $ 59,299 $ 77,962 $ — $ — $ 137,261 Landfill 6,542 18,599 — — 25,141 Transfer station 17,292 11,982 — — 29,274 Transportation 1,765 4,024 — — 5,789 Landfill gas-to-energy 249 1,504 — — 1,753 Processing 2,116 813 — 33,867 36,796 National Accounts — — — 47,652 47,652 Total revenues $ 87,263 $ 114,884 $ — $ 81,519 $ 283,666 Transferred at a point-in-time $ 117 $ 517 $ — $ 18,813 $ 19,447 Transferred over time 87,146 114,367 — 62,706 264,219 Total revenues $ 87,263 $ 114,884 $ — $ 81,519 $ 283,666 Six Months Ended June 30, 2023 Eastern Western Mid-Atlantic (1) Resource Solutions Total Revenues Collection $ 125,858 $ 163,967 $ — $ — $ 289,825 Landfill 13,521 35,380 — — 48,901 Transfer 31,680 24,691 — — 56,371 Transportation 2,390 7,434 — — 9,824 Landfill gas-to-energy 386 2,859 — — 3,245 Processing 3,398 931 — 48,189 52,518 National Accounts — — — 91,557 91,557 Total revenues $ 177,233 $ 235,262 $ — $ 139,746 $ 552,241 Transferred at a point-in-time $ 218 $ 1,421 $ — $ 14,572 $ 16,211 Transferred over time 177,015 233,841 — 125,174 536,030 Total revenues $ 177,233 $ 235,262 $ — $ 139,746 $ 552,241 Six Months Ended June 30, 2022 Eastern Western Mid-Atlantic (1) Resource Solutions Total Revenues Collection $ 110,796 $ 145,997 $ — $ — $ 256,793 Landfill 11,918 32,788 — — 44,706 Transfer 28,905 19,825 — — 48,730 Transportation 3,238 6,682 — — 9,920 Landfill gas-to-energy 522 3,885 — — 4,407 Processing 3,203 1,546 — 61,263 66,012 National Accounts — — — 87,125 87,125 Total revenues $ 158,582 $ 210,723 $ — $ 148,388 $ 517,693 Transferred at a point-in-time $ 236 $ 1,028 $ — $ 33,900 $ 35,164 Transferred over time 158,346 209,695 — 114,488 482,529 Total revenues $ 158,582 $ 210,723 $ — $ 148,388 $ 517,693 (1) Operations under the Mid-Atlantic region did not commence until July 1, 2023, and have had no impact on our operational results for the periods presented in this Quarterly Report on Form 10-Q. Payments to customers that are not in exchange for a distinct good or service are recorded as a reduction of revenues. Rebates to certain customers associated with payments for recycled or organic materials that are received and subsequently processed and sold to other third-parties amounted to $6,329 and $12,958 in the three and six months ended June 30, 2023, respectively, and $5,908 and $9,702 in the three and six months ended June 30, 2022, respectively. Rebates are generally recorded as a reduction of revenues upon the sale of such materials, or upon receipt of the recycled materials at our facilities. We did not record revenues in the three and six months ended June 30, 2023 or June 30, 2022 from performance obligations satisfied in previous periods. Contract receivables, which are included in accounts receivable, net in our consolidated balance sheets are recorded when billed or when related revenue is earned, if earlier, and represent claims against third-parties that will be settled in cash. Accounts receivable, net includes gross receivables from contracts of $119,971 and $102,234 as of June 30, 2023 and December 31, 2022, respectively. Certain customers are billed in advance and, accordingly, recognition of the related revenues for which payment has been received is deferred as a contract liability until the services are provided and control transferred to the customer. We recognized contract liabilities of $16,260 and $3,742 as of June 30, 2023 and December 31, 2022, respectively. Due to the short term nature of advanced billings, substantially all of the deferred revenue recognized as a contract liability as of December 31, 2022 and December 31, 2021 was recognized as revenue during the six months ended June 30, 2023 and June 30, 2022, respectively, when the services were perfor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BUSINESS COMBINATIONS In June 2023, we entered into an asset purchase agreement with Consolidated Waste Services, LLC and its affiliates (dba as Twin Bridges), pursuant to which we agreed to acquire assets in the greater Albany, New York area for total consideration of approximately $219,000 ("Twin Bridges Acquisition"), subject to the terms and conditions set forth in the agreement. The Twin Bridges Acquisition includes two collection operations, one transfer station, one material recovery facility, one office building, and several satellite properties. The Twin Bridges Acquisition is subject to customary closing conditions, including the expiration or termination of any applicable waiting period under the Hart-Scott-Rodino Act, and the absence of any investigation by any governmental entity regarding the legality of the transactions contemplated by the asset purchase agreement. The waiting period under the Hart-Scott-Rodino Act has expired. On July 6, 2023, we received a subpoena duces tecum from the New York State Attorney General (“NYAG”) seeking information about the Twin Bridges Acquisition. We are cooperating with the NYAG to address the agency’s questions. The Twin Bridges Acquisition is expected to be funded with the net proceeds from an equity offering completed on June 16, 2023. See Note 9, Stockholders' Equity for further disclosure regarding the equity offering. In the six months ended June 30, 2023, we acquired two businesses: the GFL Acquisition, which includes solid waste collection, transfer and recycling operations in Pennsylvania, Maryland and Delaware whose assets are allocated between our Mid-Atlantic region and Resource Solutions operating segments, as well as a stand alone solid waste business in our Western region. In the six months ended June 30, 2022, we acquired eight businesses primarily related to our solid-waste operations, which included solid-waste collection, recycling, transfer station and transportation businesses. The operating results of these businesses are included in the accompanying unaudited consolidated statements of operations from each date of acquisition, with the exception of the GFL Acquisition whose operations did not commence until July 1, 2023, and the purchase price has been allocated to the net assets acquired based on fair values at each date of acquisition with the residual amounts recorded as goodwill. Purchase price allocations are based on information existing at the acquisition dates or upon closing the transactions, including contingent consideration. Acquired intangible assets other than goodwill that are subject to amortization include customer relationships, trade names and covenants not-to-compete. Such assets are amortized over a two-year to ten-year period from the date of acquisition. All amounts recorded to goodwill are expected to be deductible for tax purposes, with the exception of one of the GFL Subsidiaries acquired as a part of the GFL Acquisition in the six months ended June 30, 2023. A summary of the purchase price paid and the purchase price allocation for acquisitions follows: Six Months Ended 2023 2022 Purchase Price: Cash used in acquisitions, net of cash acquired $ 544,359 $ 55,053 Holdbacks to sellers and contingent consideration 1,900 3,842 Total consideration $ 546,259 $ 58,895 Allocated as follows: Current assets $ 15,364 $ 7,584 Property, plant and equipment: Land 2,213 2,804 Buildings and improvements 8,666 5,308 Machinery and equipment 90,276 6,712 Operating lease right-of-use assets 11,260 405 Intangible assets: Covenants not-to-compete 10,550 1,415 Customer relationships 93,000 9,725 Other non-current assets — 40 Deferred tax liability (5,160) — Current liabilities (15,195) (3,577) Operating lease liabilities, less current portion (9,887) (282) Fair value of assets acquired and liabilities assumed 201,087 30,134 Excess purchase price allocated to goodwill $ 345,172 $ 28,761 Certain purchase price allocations, including the GFL Acquisition which is subject to finalizing the third-party valuation, are preliminary and are based on information existing at the acquisition dates or upon closing the transaction. Accordingly, the purchase price allocations are subject to change. Unaudited pro forma combined information that shows our operational results as though each acquisition completed since the beginning of the prior fiscal year had occurred as of January 1, 2022 is as follows: Three Months Ended Six Months Ended 2023 2022 2023 2022 Revenues $ 335,363 $ 335,299 $ 645,821 $ 626,980 Operating income $ 25,982 $ 35,543 $ 39,734 $ 50,250 Net income $ 7,494 $ 19,985 $ 13,113 $ 26,421 Basic earnings per share attributable to common stockholders: Weighted average common shares outstanding 52,885 51,642 52,331 51,567 Basic earnings per common share $ 0.14 $ 0.39 $ 0.25 $ 0.51 Diluted earnings per share attributable to common stockholders: Weighted average common shares outstanding 52,980 51,781 52,427 51,720 Diluted earnings per common share $ 0.14 $ 0.39 $ 0.25 $ 0.51 The unaudited pro forma results set forth in the table above have been prepared for comparative purposes only and are not necessarily indicative of the actual results of operations had the acquisitions occurred as of January 1, 2022 or of the results of our future operations. Furthermore, the unaudited pro forma results do not give effect to all cost savings or incremental costs that may occur as the result of the integration and consolidation of the completed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 summary of the activity and balances related to goodwill by operating segment is as follows: December 31, Acquisitions Measurement Period Adjustments June 30, Eastern $ 52,406 $ — $ — $ 52,406 Western 183,286 11,282 53 194,621 Mid-Atlantic — 333,890 — 333,890 Resource Solutions 38,766 — — 38,766 $ 274,458 $ 345,172 $ 53 $ 619,683 Summaries of intangible assets by type follows: Covenants Customer Relationships Trade Names Total Balance, June 30, 2023 Intangible assets $ 41,863 $ 220,179 $ 8,405 $ 270,447 Less accumulated amortization (25,065) (52,333) (5,901) (83,299) $ 16,798 $ 167,846 $ 2,504 $ 187,148 Covenants Customer Relationships Trade Names Total Balance, December 31, 2022 Intangible assets $ 31,201 $ 127,179 $ 8,405 $ 166,785 Less accumulated amortization (24,129) (46,162) (4,711) (75,002) $ 7,072 $ 81,017 $ 3,694 $ 91,783 Intangible amortization expense was $4,226 and $8,296 during the three and six months ended June 30, 2023, respectively, and $4,262 and $8,052 during the three and six months ended June 30, 2022, respectively. A summary of intangible amortization expense estimated for each of the next five fiscal years following fiscal year 2022 and thereafter is estimated as follows: Estimated Future Amortization Expense as of June 30, 2023 Fiscal year ending December 31, 2023 $ 17,546 Fiscal year ending December 31, 2024 $ 33,668 Fiscal year ending December 31, 2025 $ 30,935 Fiscal year ending December 31, 2026 $ 27,532 Fiscal year ending December 31, 2027 $ 24,353 Thereafter $ 53,1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FINAL CAPPING, CLOSURE AND POST CLOSURE</t>
        </is>
      </c>
      <c r="B1" s="2" t="inlineStr">
        <is>
          <t>6 Months Ended</t>
        </is>
      </c>
    </row>
    <row r="2">
      <c r="B2" s="2" t="inlineStr">
        <is>
          <t>Jun. 30, 2023</t>
        </is>
      </c>
    </row>
    <row r="3">
      <c r="A3" s="3" t="inlineStr">
        <is>
          <t>Asset Retirement Obligation Disclosure [Abstract]</t>
        </is>
      </c>
      <c r="B3" s="4" t="inlineStr">
        <is>
          <t xml:space="preserve"> </t>
        </is>
      </c>
    </row>
    <row r="4">
      <c r="A4" s="4" t="inlineStr">
        <is>
          <t>ACCRUED FINAL CAPPING, CLOSURE AND POST CLOSURE</t>
        </is>
      </c>
      <c r="B4" s="4" t="inlineStr">
        <is>
          <t>ACCRUED FINAL CAPPING, CLOSURE AND POST CLOSURE 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The anticipated time frame for paying these costs varies based on the remaining useful life of each landfill as well as the duration of the post-closure monitoring period. A summary of the changes to accrued final capping, closure and post-closure liabilities follows: Six Months Ended 2023 2022 Beginning balance $ 113,678 $ 86,914 Obligations incurred 2,615 2,244 Revision in estimates (1) — 1,443 Accretion expense 4,809 3,799 Obligations settled (2) (2,386) (2,027) Ending balance $ 118,716 $ 92,373 (1) Relates to a change in estimates concerning anticipated capping costs at one of our landfills. (2) May include amounts that are being processed through accounts payable as a part of our disbursements cyc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t>
        </is>
      </c>
      <c r="B1" s="2" t="inlineStr">
        <is>
          <t>6 Months Ended</t>
        </is>
      </c>
    </row>
    <row r="2">
      <c r="B2" s="2" t="inlineStr">
        <is>
          <t>Jun. 30, 2023</t>
        </is>
      </c>
    </row>
    <row r="3">
      <c r="A3" s="3" t="inlineStr">
        <is>
          <t>Debt And Derivatives Disclosure [Abstract]</t>
        </is>
      </c>
      <c r="B3" s="4" t="inlineStr">
        <is>
          <t xml:space="preserve"> </t>
        </is>
      </c>
    </row>
    <row r="4">
      <c r="A4" s="4" t="inlineStr">
        <is>
          <t>DEBT</t>
        </is>
      </c>
      <c r="B4" s="4" t="inlineStr">
        <is>
          <t xml:space="preserve">DEBT A summary of debt is as follows: June 30, December 31, Senior Secured Credit Facility: Term loan A facility ("Term Loan Facility") due December 2026; bearing interest at Term SOFR plus 1.135% $ 350,000 $ 350,000 Term loan A facility ("2023 Term Loan Facility") due December 2026; bearing interest at Term SOFR plus 2.385% 430,000 — Revolving credit facility ("Revolving Credit Facility") due December 2026; bearing interest at Term SOFR plus 1.135% — 6,000 Tax-Exempt Bonds: New York State Environmental Facilities Corporation Solid Waste Disposal Revenue Bonds Series 2014 ("New York Bonds 2014R-1") due December 2044 - fixed rate interest period ending in 2029; bearing interest at 2.875% 25,000 25,000 New York State Environmental Facilities Corporation Solid Waste Disposal Revenue Bonds Series 2014R-2 ("New York Bonds 2014R-2") due December 2044 - fixed rate interest period ending in 2026; bearing interest at 3.125% 15,000 15,000 New York State Environmental Facilities Corporation Solid Waste Disposal Revenue Bonds Series 2020 ("New York Bonds 2020") due September 2050 - fixed rate interest period ending in 2025; bearing interest at 2.750% 40,000 40,000 Finance Authority of Maine Solid Waste Disposal Revenue Bonds Series 2005R-3 ("FAME Bonds 2005R-3") due January 2025 - fixed rate interest period ending in 2025; bearing interest at 5.25% 25,000 25,000 Finance Authority of Maine Solid Waste Disposal Revenue Bonds Series 2015R-1 ("FAME Bonds 2015R-1") due August 2035 - fixed rate interest period ending in 2025; bearing interest at 5.125% 15,000 15,000 Finance Authority of Maine Solid Waste Disposal Revenue Bonds Series 2015R-2 ("FAME Bonds 2015R-2") due August 2035 - fixed rate interest period ending in 2025; bearing interest at 4.375% 15,000 15,000 Vermont Economic Development Authority Solid Waste Disposal Long-Term Revenue Bonds Series 2013 ("Vermont Bonds 2013") due April 2036 - fixed rate interest period ending in 2028; bearing interest at 4.625% 16,000 16,000 Vermont Economic Development Authority Solid Waste Disposal Long-Term Revenue Bonds Series 2022A-1 ("Vermont Bonds 2022A-1") due June 2052 - fixed rate interest period ending in 2027; bearing interest at 5.00% 35,000 35,000 Business Finance Authority of the State of New Hampshire Solid Waste Disposal Revenue Bonds Series 2013 ("New Hampshire Bonds") due April 2029 - fixed rate interest period ending in 2029; bearing interest at 2.95% 11,000 11,000 Other: Finance leases 50,228 49,813 Notes payable maturing through March 2025; bearing interest up to 8.1% 339 664 Principal amount of debt 1,027,567 603,477 Less—unamortized debt issuance costs (1) 11,476 9,494 Debt less unamortized debt issuance costs 1,016,091 593,983 Less—current maturities of debt 32,747 8,968 $ 983,344 $ 585,015 (1) A summary of unamortized debt issuance costs by debt instrument follows: June 30, December 31, Revolving Credit Facility, Term Loan Facility and 2023 Term Loan Facility (collectively, the "Credit Facility") $ 7,087 $ 4,716 New York Bonds 2014R-1 832 866 New York Bonds 2014R-2 177 207 New York Bonds 2020 1,016 1,106 FAME Bonds 2005R-3 134 176 FAME Bonds 2015R-1 309 344 FAME Bonds 2015R-2 156 193 Vermont Bonds 2013 351 378 Vermont Bonds 2022A-1 1,079 1,144 New Hampshire Bonds 335 364 $ 11,476 $ 9,494 Financing Activities In the quarter ended March 31, 2023, we entered into first and second amendments to our Amended and Restated Credit Agreement. The first amendment provides, commencing in the fiscal year ending December 31, 2024, that the interest rate margin applied for drawn and undrawn amounts under the Amended and Restated Credit Agreement shall be separately adjusted based on our achievement of certain thresholds and targets on two sustainability related key performance indicator metrics during the prior fiscal year: (i) metric tons of solid waste materials reduced, reused or recycled through our direct operations or with third-parties in collaboration with customers; and (ii) our total recordable incident rate. The second amendment provides that loans under the Amended and Restated Credit Agreement shall bear interest, at our election, at Term SOFR, including a secured overnight financing rate adjustment of 10 basis points, or at a base rate, in each case, plus or minus any sustainable rate adjustment plus an applicable interest rate margin based upon our consolidated net leverage ratio. In April 2023, we entered into an equity purchase agreement pursuant to which we agreed to the GFL Acquisition. In connection with the GFL Acquisition, we entered into (i) a commitment letter to obtain short-term secured bridge financing of up to $375,000 and (ii) the third amendment to the Amended and Restated Credit Agreement to, among other things, permit the draw down of the short-term secured bridge financing and authorize a delayed draw term loan facility to be executed with customary limited condition provisions. The short-term secured bridge financing was undrawn and subsequently terminated in May 2023 when we entered into the Loan Joinder, which provided for a $430,000 aggregate principal amount 2023 Term Loan Facility under the Amended and Restated Credit Agreement. In June 2023, we borrowed $430,000 under the 2023 Term Loan Facility and paid certain fees and costs due and payable in connection therewith. Borrowings from the 2023 Term Loan Facility were used to fund, in conjunction with cash and cash equivalents and borrowings from our Revolving Credit Facility, the GFL Acquisition. In June 2023, we entered into an asset purchase agreement pursuant to which we agreed to the Twin Bridges Acquisition, which is pending regulatory approval. In connection with the Twin Bridges Acquisition, we entered into a commitment letter to obtain short-term unsecured bridge financing of up to $200,000 that was undrawn and subsequently terminated when we completed the public offering of our Class A common stock on June 16, 2023. See Note 9, Stockholders' Equity for further disclosure regarding the public offering. As of June 30, 2023, we have accrued $4,580 in our current liabilities for the unpaid portion of unsecured bridge financing costs. Credit Facility As of June 30, 2023, we are party to the Amended and Restated Credit Agreement, which provides for a $350,000 aggregate principal amount Term Loan Facility, a $300,000 Revolving Credit Facility, with a $75,000 sublimit for letters of credit, and a $430,000 2023 Term Loan Facility. We have the right to request, at our discretion, an increase in the amount of loans under the Credit Facility by an aggregate amount of $125,000, subject to further increase based on the terms and conditions set forth in the Amended and Restated Credit Agreement. The Credit Facility has a 5-year term that matures in December 2026. The Credit Facility shall bear interest, at our election, at Term SOFR, including a secured overnight financing rate adjustment of 10 basis points, or at a base rate, in each case plus or minus any sustainable rate adjustment of up to positive or negative 4.0 basis points per annum, plus an applicable interest rate margin based upon our consolidated net leverage ratio as follows: Term SOFR Loans Base Rate Loans Term Loan Facility 1.125% to 2.125% 0.125% to 1.125% Revolving Credit Facility 1.125% to 2.125% 0.125% to 1.125% 2023 Term Loan Facility 1.625% to 2.625% 0.625% to 1.625% A commitment fee will be charged on undrawn amounts at a rate of Term SOFR, including a secured overnight financing rate adjustment of 10 basis points, plus a margin based upon our consolidated net leverage ratio in the range of 0.20% to 0.40% per annum, plus a sustainability adjustment of up to positive or negative 1.0 basis point per annum. The Amended and Restated Credit Agreement provides that Term SOFR is subject to a zero percent floor. We are also required to pay a fronting fee for each letter of credit of 0.25% per annum. Interest under the Amended and Restated Credit Agreement is subject to increase by 2.00% per annum during the continuance of a payment default and may be subject to increase by 2.00% per annum during the continuance of any other event of default. The Credit Facility is guaranteed jointly and severally, fully and unconditionally by all of our significant wholly-owned subsidiaries and secured by substantially all of our assets. As of June 30, 2023, further advances were available under the Revolving Credit Facility in the amount of $272,267. The available amount is net of outstanding irrevocable letters of credit totaling $27,733, and as of June 30, 2023 no amount had been drawn. Interest Expense The components of interest expense are as follows: Three Months Ended Six Months Ended 2023 2022 2023 2022 Interest expense on long-term debt and finance leases $ 8,007 $ 5,189 $ 14,437 $ 9,823 Amortization of debt issuance costs (1) 1,004 468 1,505 924 Letter of credit fees 98 116 194 230 Less: capitalized interest (108) (75) (177) (75) Total interest expense $ 9,001 $ 5,698 $ 15,959 $ 10,902 (1) Includes interest expense related to short-term secured bridge financing entered into in connection with the GFL Acquisition of $395 and $395 during the three and six months ended June 30, 2023, respectively, and interest expense related to short-term unsecured financing entered into in connection with the Twin Bridges Acquisition, which is pending regulatory approval, of $101 and $101 during the three and six months ended June 30, 2023, respectively. Loss from Termination of Bridge Financing In the three and six months ended June 30, 2023, we wrote-off the unamortized debt issuance costs and recognized a loss from termination of bridge financing upon the extinguishment of both a secured bridge financing agreement in connection with the GFL Acquisition of $3,718 and $3,718, respectively, and an unsecured bridge financing agreement in connection with the Twin Bridges Acquisition, which is pending regulatory approval, of $4,480 and $4,480, respectively. Cash Flow Hedges Our strategy to reduce exposure to interest rate risk involves entering into interest rate derivative agreements to hedge against adverse movements in interest rates related to the variable rate portion of our long-term debt. We have designated these derivative instruments as highly effective cash flow hedges, and therefore the change in their fair value is recorded in stockholders’ equity as a component of accumulated other comprehensive income, net of tax and included in interest expense at the same time as interest expense is affected by the hedged transactions. Differences paid or received over the life of the agreements are recorded as additions to or reductions of interest expense on the underlying debt and included in cash flows from operating activities. In July 2023, we entered into interest rate derivative agreements with a notional amount of $250,000 after increasing the variable rate portion of our long-term debt by $430,000 by entering into the 2023 Term Loan Facility. According to the terms of the agreements, we receive interest based on Term SOFR restricted by a 0.0% floor, and pay interest at a rate of 4.285%. The agreements became effective in July 2023 and mature in June 2028. As of June 30, 2023, we had active interest rate derivative agreements with a total notional amount of $165,000. According to the terms of the agreements, we receive interest based on Term SOFR, restricted by a 0.0% floor, and pay interest at a weighted average rate of approximately 2.08%. The agreements mature between February 2026 and May 2028. As of December 31, 2022, we had active interest rate derivative agreements with a total notional amount of $190,000 and a forward starting interest rate derivative agreement with a notional amount of $20,000. A summary of the effect of cash flow hedges related to derivative instruments on the consolidated balance sheet follows: Fair Value Balance Sheet Location June 30, December 31, Interest rate swaps Other current assets $ 5,147 $ 4,345 Interest rate swaps Other non-current assets 6,763 7,461 $ 11,910 $ 11,806 Interest rate swaps Other long-term liabilities $ 18 $ — Interest rate swaps Accumulated other comprehensive income, net of tax $ 11,892 $ 11,806 Interest rate swaps - tax effect Accumulated other comprehensive income, net of tax (4,284) (4,264) $ 7,608 $ 7,5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the ordinary course of our business and as the result of the extensive governmental regulation of the solid waste industry, we are subject to various judicial and administrative proceedings involving state and local agencies. In these proceedings, an agency may seek to impose fines or to revoke or deny renewal of an operating permit held by us. From time to time, we may also be subject to actions brought by special interest or other groups, adjacent landowners or residents in connection with the permitting and licensing of landfills and transfer stations, or allegations of environmental damage or violations of the permits and licenses pursuant to which we operate. In addition, we may be named defendants in various claims and suits pending for alleged damages to persons and property, alleged violations of certain laws and alleged liabilities arising out of matters occurring during the ordinary operation of a waste management business. The plaintiffs in some actions seek unspecified damages or injunctive relief, or both. These actions fall within various procedural stages at any point in time, and some are covered in part by insurance. In accordance with FASB ASC 450 - Contingencies, we accrue for legal proceedings, inclusive of legal costs, when losses become probable and reasonably estimable. We have recorded an aggregate accrual of $6,208 relating to our outstanding legal proceedings as of June 30, 2023. As of the end of each applicable reporting period, we review each of our legal proceedings to determine whether it is probable, reasonably possible or remote that a liability has been incurred and, if it is at least reasonably possible, whether a range of loss can be reasonably estimated under the provisions of FASB ASC 450-20. In instances where we determine that a loss is probable and we can reasonably estimate a range of loss we may incur with respect to such a matter, we record an accrual for the amount within the range that constitutes our best estimate of the possible loss. If we are able to reasonably estimate a range, but no amount within the range appears to be a better estimate than any other, we record an accrual in the amount that is the low end of such range. When a loss is reasonably possible, but not probable, we will not record an accrual, but we will disclose our estimate of the possible range of loss where such estimate can be made in accordance with FASB ASC 450-20. We disclose outstanding matters that we believe could have a material adverse effect on our financial condition, results of operations or cash flows. See Note 11, Other Items and Charges for disclosure regarding a legal settlement charge accrued for as of June 30, 2023 due to reaching an agreement at a mediation held on June 20, 2023 and later executed on July 24, 2023. North Country Environmental Services Expansion Permit The permit for expansion of the Bethlehem, New Hampshire landfill of our subsidiary, North Country Environmental Services, Inc. (“NCES”), known as “Stage VI”, issued in October 2020 (“Permit”), was appealed by the Conservation Law Foundation (“CLF”) to the New Hampshire Waste Management Council (“Council”) on November 9, 2020 on the grounds it failed to meet the public benefit criteria. Following a hearing on the merits during which the Council found that the New Hampshire Department of Environmental Services (“DES”) had reasonably measured and acted lawfully in determining a capacity need for Stage VI, the hearing officer presiding over the proceedings issued an Order on May 11, 2022, without further hearing, determining instead that DES had acted unlawfully in reaching these conclusions (“Hearing Officer’s Order”), and remanded the Permit to DES on this determination. On December 5, 2022, DES and NCES both separately sought review of the Hearing Officer’s Order on appeal to the New Hampshire Supreme Court (“Supreme Court”). On December 14, 2022, NCES filed an action in Merrimack Superior Court (“Superior Court”) seeking to invalidate the Hearing Officer’s Order as having been adopted in violation of New Hampshire’s statute governing access to public records and meetings in that the Council did not hold a public meeting to deliberate on the Hearing Officer’s Order. The Superior Court has since dismissed that proceeding, however, NCES appealed that decision to the Supreme Court on April 18, 2023. Both Supreme Court appeals remain pending. On September 20, 2022, NCES, which has since withdrawn as a party, and our subsidiary, Granite State Landfill, LLC, filed a Petition for Declaratory Judgment ("Petition") in the Superior Court asking the Superior Court for a determination of the meaning and constitutionality of New Hampshire’s public benefit requirement, the same statute at issue in the Hearing Officer’s Order. This matter remains pending before the Superior Court. On April 12, 2023, DES issued approval of construction plans for Stage VI, Phase II to NCES (“DES Approval”). CLF appealed the DES Approval to the Council on May 11, 2023, on the grounds that it failed to meet the public benefit criteria, and that the DES Approval conflicts with the Hearing Officer’s May 11, 2022 Order determining that DES had acted unlawfully in issuing the Permit, and requested expedited review. The Council has denied the request for expedited review and this appeal remains pending before the Council. NCES will continue to vigorously defend the Permit through the appeals to the Supreme Court, will litigate the Petition before the Superior Court, and will defend the DES Approval on appeal before the Council. Environmental Remediation Liabilities We are subject to liability for environmental damage, including personal injury and property damage, that our solid waste, recycling and power generation facilities may cause to neighboring property owners, particularly as the result of the contamination of drinking water sources or soil, possibly including damage resulting from conditions that existed before we acquired the facilities. We may also be subject to liability for similar claims arising from off-site environmental contamination caused by pollutants or hazardous substances if we or our predecessors arrange or arranged to transport, treat or dispose of those materials. We accrue for costs associated with environmental remediation obligations when such costs become both probable and reasonably estimable. Determining the method and ultimate cost of remediation requires that a number of assumptions be made. There can sometimes be a range of reasonable estimates of the costs associated with remediation of a site. In these cases, we use the amount within the range that constitutes our best estimate. In the early stages of the remediation process, particular components of the overall liability may not be reasonably estimable; in this instance we use the components of the liability that can be reasonably estimated as a surrogate for the liability. It is reasonably possible that we will need to adjust the liabilities recorded for remediation to reflect the effects of new or additional information, to the extent such information impacts the costs, timing or duration of the required actions. Future changes in our estimates of the cost, timing or duration of the required actions could have a material adverse effect on our consolidated financial position, results of operations and cash flows. We disclose outstanding environmental remediation matters that remain unsettled or are settled in the reporting period that we believe could have a material adverse effect on our financial condition, results of operations or cash flows. We inflate the estimated costs in current dollars to the expected time of payment and discount the total cost to present value using a risk-free interest rate. The risk-free interest rates associated with our environmental remediation liabilities as of June 30, 2023 range between 1.5% and 4.1%. A summary of the changes to the aggregate environmental remediation liabilities for the six months ended June 30, 2023 and 2022 follows: Six Months Ended 2023 2022 Beginning balance $ 6,335 $ 5,887 Accretion expense 51 54 Obligations settled (1) (320) (72) Ending balance 6,066 5,869 Less: current portion 1,430 280 Long-term portion $ 4,636 $ 5,589 (1) May include amounts paid and amounts that are being processed through accounts payable as a part of our disbursement cyc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STOCKHOLDERS' EQUITY Public Offering of Class A Common Stock On June 16, 2023, we completed a public offering of 6,053 shares of our Class A common stock at a public offering price of $85.50 per share. After deducting stock issuance costs received as of June 30, 2023, including underwriting discounts, commissions and offering expenses, the offering has resulted in net proceeds of $496,403. The net proceeds from this offering were and are to be used to fund acquisition activity, as discussed in Note 4, Business Combinations, to pay certain costs associated with acquisition activities, as discussed in Note 11, Other Items and Charges , and to repay borrowings and/or debt securities as discussed Note 7, Debt. Stock Based Compensation Shares Available For Issuance In the fiscal year ended December 31, 2016, we adopted the 2016 Incentive Plan (“2016 Plan”). Under the 2016 Plan, we may grant awards up to an aggregate amount of shares equal to the sum of: (i) 2,250 shares of Class A common stock (subject to adjustment in the event of stock splits and other similar events), plus (ii) such additional number of shares of Class A common stock (up to 2,723 shares) as is equal to the sum of the number of shares of Class A common stock that remained available for grant under the 2006 Stock Incentive Plan (“2006 Plan”) immediately prior to the expiration of the 2006 Plan and the number of shares of Class A common stock subject to awards granted under the 2006 Plan that expire, terminate or are otherwise surrendered, canceled, forfeited or repurchased by us. As of June 30, 2023, there were 640 Class A common stock equivalents available for future grant under the 2016 Plan. In the three months ended June 30, 2023, our stockholders approved the amendment and restatement of our Amended and Restated 1997 Employee Stock Purchase Plan (as further amended and restated, the"ESPP") to increase the number of shares of Class A common stock reserved for issuance under the ESPP by 400 shares of Class A common stock. As of June 30, 2023, 444 shares of Class A common stock were available for issuance under the ESPP. Stock Options Stock options are granted at a price equal to the prevailing fair value of our Class A common stock at the date of grant. Generally, stock options granted have a term not to exceed ten years and vest over a one-year to five-year period from the date of grant. The fair value of each stock option granted is estimated using a Black-Scholes option-pricing model, which requires extensive use of accounting judgment and financial estimation, including estimates of the expected term stock option holders will retain their vested stock options before exercising them and the estimated volatility of our Class A common stock price over the expected term. A summary of stock option activity follows: Stock Options Weighted Average Exercise Price Weighted Average Remaining Contractual Term (years) Aggregate Intrinsic Value Outstanding, December 31, 2022 129 $ 55.60 Granted — $ — Exercised — $ — Forfeited — $ — Outstanding, June 30, 2023 129 $ 55.60 6.7 $ 4,512 Exercisable, June 30, 2023 49 $ 12.88 2.8 $ 3,793 Stock-based compensation expense related to stock options was $125 and $248 during the three and six months ended June 30, 2023, respectively, as compared to $17 and $33 during the three and six months ended June 30, 2022, respectively. As of June 30, 2023, we had $1,850 of unrecognized stock-based compensation expense related to outstanding stock options to be recognized over a weighted average period of 4.0 years. During the three and six months ended June 30, 2023, the aggregate intrinsic value of stock options exercised was zero dollars. Other Stock Awards Restricted stock awards, restricted stock units and performance stock units, with the exception of market-based performance stock units, are granted at a price equal to the fair value of our Class A common stock at the date of grant. The fair value of each market-based performance stock unit is estimated using a Monte Carlo pricing model, which requires extensive use of accounting judgment and financial estimation, including the estimated share price appreciation plus, if applicable, the value of dividends of our Class A common stock as compared to the Russell 2000 Index over the requisite service period. Generally, restricted stock awards granted to non-employee directors vest incrementally over a three year period beginning on the first anniversary of the date of grant. Restricted stock units granted to non-employee directors vest in full on the first anniversary of the grant date. Restricted stock units granted to employees vest incrementally over an identified service period, typically three years, beginning on the grant date based on continued employment. Performance stock units granted to employees, including market-based performance stock units, vest at a future date following the grant date and are based on the attainment of performance targets and market achievements, as applicable. A summary of restricted stock award, restricted stock unit and performance stock unit activity follows: Restricted Stock Awards, Restricted Stock Units, and Performance Stock Units (1) Weighted Weighted Average Remaining Contractual Term (years) Aggregate Intrinsic Value Outstanding, December 31, 2022 169 $ 75.52 Granted 98 $ 80.61 Class A Common Stock Vested (62) $ 62.22 Forfeited (2) $ 71.25 Outstanding, June 30, 2023 203 $ 82.11 1.9 $ 18,339 Unvested, June 30, 2023 362 $ 83.23 1.8 $ 32,798 (1) Market-based performance stock unit grants are included at the 100% attainment level. Attainment of the maximum performance targets and market achievements would result in the issuance of an additional 159 shares of Class A common stock currently included in unvested. Stock-based compensation expense related to restricted stock awards, restricted stock units and performance stock units was $2,132 and $3,894 during the three and six months ended June 30, 2023, respectively, as compared to $828 and $2,979 during the three and six months ended June 30, 2022, respectively. During the three and six months ended June 30, 2023, the total fair value of other stock awards vested was $1,094 and $5,056, respectively. As of June 30, 2023, total unrecognized stock-based compensation expense related to outstanding restricted stock awards was $17, which will be recognized over a weighted average period of 0.9 years. As of June 30, 2023, total unrecognized stock-based compensation expense related to outstanding restricted stock units was $5,905, which will be recognized over a weighted average period of 2.0 years. As of June 30, 2023, total expected unrecognized stock-based compensation expense related to outstanding performance stock units was $6,791 to be recognized over a weighted average period of 1.9 years. The weighted average fair value of market-based performance stock units granted during the six months ended June 30, 2023 was $83.16 per award, which was calculated using a Monte Carlo pricing model assuming a risk-free interest rate of 4.31% and an expected volatility of 34.9% assuming no expected dividend yield. Risk-free interest rate is based on the U.S. Treasury yield curve for the expected service period of the award. Expected volatility is calculated using the daily volatility of our Class A common stock over the expected service period of the award. The Monte Carlo pricing model requires extensive use of accounting judgment and financial estimation. Application of alternative assumptions could produce significantly different estimates of the fair value of stock-based compensation and consequently, the related amounts recognized in the consolidated statements of operations. We also recorded $109 and $199 of stock-based compensation expense related to the ESPP during the three and six months ended June 30, 2023, respectively, as compared to $93 and $166 during the three and six months ended June 30, 2022, respectively. Accumulated Other Comprehensive Income, Net of Tax A summary of the changes in the balances of each component of accumulated other comprehensive income, net of tax follows: Interest Rate Swaps Balance, December 31, 2022 $ 7,542 Other comprehensive income before reclassifications 2,462 Amounts reclassified from accumulated other comprehensive income (2,376) Income tax provision related to items of other comprehensive income (20) Net current-period other comprehensive income, net of tax 66 Balance, June 30, 2023 $ 7,608 A summary of reclassifications out of accumulated other comprehensive income, net of tax into earnings follows: Three Months Ended Six Months Ended 2023 2022 2023 2022 Details About Accumulated Other Comprehensive Income, Net of Tax Components Amounts Reclassified Out of Accumulated Other Comprehensive Income, Net of Tax Affected Line Item in the Consolidated Interest rate swaps $ (1,270) $ 994 $ (2,376) $ 2,122 Interest expense 1,270 (994) 2,376 (2,122) Income before income taxes 348 — 651 (190) Provision for income taxes $ 922 $ (994) $ 1,725 $ (1,932) Net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by the weighted average number of common shares outstanding during the period. Diluted earnings per share is calculated based on the combined weighted average number of common shares and potentially dilutive shares, which include the assumed exercise of employee stock options, unvested restricted stock awards, unvested restricted stock units and unvested performance stock units, including market-based performance units based on the expected achievement of performance targets. In computing diluted earnings per share, we utilize the treasury stock method. A summary of the numerator and denominators used in the computation of earnings per share follows: Three Months Ended Six Months Ended 2023 2022 2023 2022 Numerator: Net income $ 5,490 $ 17,796 $ 9,038 $ 21,986 Denominators: Number of shares outstanding, end of period: Class A common stock 56,974 50,690 56,974 50,690 Class B common stock 988 988 988 988 Unvested restricted stock (1) (2) (1) (2) Effect of weighted average shares outstanding (1) (5,076) (34) (5,630) (109) Basic weighted average common shares outstanding 52,885 51,642 52,331 51,567 Impact of potentially dilutive securities: Dilutive effect of stock options and other stock awards 95 139 96 153 Diluted weighted average common shares outstanding 52,980 51,781 52,427 51,720 Anti-dilutive potentially issuable shares 75 70 84 70 (1) Adjustments in the three and six months ended June 30, 2023 primarily associated with the 6,053 shares of Class A common stock issued as part of the public offering, completed on June 16, 2023, only being outstanding for 14 days in the periods ended June 30, 2023. See Note 9, Stockholders' Equity for disclosure regarding the public offering of Class A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TEMS AND CHARGES</t>
        </is>
      </c>
      <c r="B1" s="2" t="inlineStr">
        <is>
          <t>6 Months Ended</t>
        </is>
      </c>
    </row>
    <row r="2">
      <c r="B2" s="2" t="inlineStr">
        <is>
          <t>Jun. 30, 2023</t>
        </is>
      </c>
    </row>
    <row r="3">
      <c r="A3" s="3" t="inlineStr">
        <is>
          <t>Unusual or Infrequent Items, or Both [Abstract]</t>
        </is>
      </c>
      <c r="B3" s="4" t="inlineStr">
        <is>
          <t xml:space="preserve"> </t>
        </is>
      </c>
    </row>
    <row r="4">
      <c r="A4" s="4" t="inlineStr">
        <is>
          <t>OTHER ITEMS AND CHARGES</t>
        </is>
      </c>
      <c r="B4" s="4" t="inlineStr">
        <is>
          <t>OTHER ITEMS AND CHARGES Expense from Acquisition Activities In the three and six months ended June 30, 2023, we recorded charges of $3,677 and $6,540, respectively, and in the three and six months ended June 30, 2022, we recorded charges of $1,019 and $3,062, respectively, comprised primarily of legal, consulting and other similar costs associated with due diligence and the acquisition and integration of acquired businesses or select development projects. Legal settlement In the three and six months ended June 30, 2023, we accrued for a charge of $6,150 in current liabilities due to reaching an agreement at a mediation held on June 20, 2023 with the collective class members of a class action lawsuit relating to certain claims under the Fair Labor Standards Act of 1938 as well as state wage and hours laws. The settlement agreement was executed July 24, 2023, and remains subject to court approval. See Note 8, Commitments and Contingencies for disclosure regarding our aggregate legal proceedings accru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that we believe market participants would use in pricing an asset or a liability. Assets and Liabilities Accounted for at Fair Value Our financial instruments include cash and cash equivalents, accounts receivable, restricted investment securities held in trust on deposit with various banks as collateral for our obligations relative to our landfill final capping, closure and post-closure costs, interest rate derivatives, contingent consideration related to acquisitions, trade payables and debt. The carrying values of cash and cash equivalents, accounts receivable and trade payables approximate their respective fair values due to their short-term nature. The fair value of restricted investment securities held in trust, which are valued using quoted market prices, are included as restricted assets in the Level 1 tier below. The fair value of the interest rate derivatives included in the Level 2 tier below is calculated using discounted cash flow valuation methodologies based upon Term SOFR yield curves that are observable at commonly quoted intervals for the full term of the swaps. The fair value of contingent consideration - acquisition included in the Level 3 tier below is calculated using a discounted cash flow valuation methodology based upon a probability-weighted analysis of a success payment related to the potential attainment of a transfer station permit expansion. We recognize all derivatives accounted for on the balance sheet at fair value. Recurring Fair Value Measurements Summaries of our financial assets and liabilities that are measured at fair value on a recurring basis follow: Fair Value Measurement at June 30, 2023 Using: Quoted Prices in Significant Other Significant Assets: Restricted investment securities - landfill closure $ 2,005 $ — $ — Interest rate swaps — 11,910 — $ 2,005 $ 11,910 $ — Liabilities: Contingent consideration - acquisition $ — $ — $ 376 Interest rate swaps — 18 — $ — $ 18 $ 376 Fair Value Measurement at December 31, 2022 Using: Quoted Prices in Significant Other Significant Assets: Restricted investment securities - landfill closure $ 1,900 $ — $ — Interest rate swaps — 11,806 — $ 1,900 $ 11,806 $ — Liabilities: Contingent consideration - acquisition $ — $ — $ 965 Fair Value of Debt As of June 30, 2023, the fair value of our fixed rate debt, including our FAME Bonds 2005R-3, FAME Bonds 2015R-1, FAME Bonds 2015R-2, Vermont Bonds 2013, Vermont Bonds 2022A-1, New York Bonds 2014R-1, New York Bonds 2014R-2, New York Bonds 2020 and New Hampshire Bonds (collectively, the "Industrial Revenue Bonds") was approximately $190,876 and the carrying value was $197,000. The fair value of the Industrial Revenue Bonds is considered to be Level 2 within the fair value hierarchy as the fair value is determined using market approach pricing provided by a third-party that utilizes pricing models and pricing systems, mathematical tools and judgment to determine the evaluated price for the security based on the market information of each of the bonds or securities with similar characteristics. As of June 30, 2023, the carrying values of our Term Loan Facility and 2023 Term Loan Facility were $350,000 and $430,000, respectively, and the carrying value of our Revolving Credit Facility was zero dollars. Their fair values are based on current borrowing rates for similar types of borrowing arrangements, or Level 2 inputs, and approximate their carrying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65715</v>
      </c>
      <c r="C3" s="6" t="n">
        <v>71152</v>
      </c>
    </row>
    <row r="4">
      <c r="A4" s="4" t="inlineStr">
        <is>
          <t>Accounts receivable, net of allowance for credit losses of $3,333 and $3,016, respectively</t>
        </is>
      </c>
      <c r="B4" s="5" t="n">
        <v>117682</v>
      </c>
      <c r="C4" s="5" t="n">
        <v>100886</v>
      </c>
    </row>
    <row r="5">
      <c r="A5" s="4" t="inlineStr">
        <is>
          <t>Refundable income taxes</t>
        </is>
      </c>
      <c r="B5" s="5" t="n">
        <v>3726</v>
      </c>
      <c r="C5" s="5" t="n">
        <v>0</v>
      </c>
    </row>
    <row r="6">
      <c r="A6" s="4" t="inlineStr">
        <is>
          <t>Prepaid expenses</t>
        </is>
      </c>
      <c r="B6" s="5" t="n">
        <v>18122</v>
      </c>
      <c r="C6" s="5" t="n">
        <v>15182</v>
      </c>
    </row>
    <row r="7">
      <c r="A7" s="4" t="inlineStr">
        <is>
          <t>Inventory</t>
        </is>
      </c>
      <c r="B7" s="5" t="n">
        <v>16784</v>
      </c>
      <c r="C7" s="5" t="n">
        <v>13472</v>
      </c>
    </row>
    <row r="8">
      <c r="A8" s="4" t="inlineStr">
        <is>
          <t>Other current assets</t>
        </is>
      </c>
      <c r="B8" s="5" t="n">
        <v>7358</v>
      </c>
      <c r="C8" s="5" t="n">
        <v>6787</v>
      </c>
    </row>
    <row r="9">
      <c r="A9" s="4" t="inlineStr">
        <is>
          <t>Total current assets</t>
        </is>
      </c>
      <c r="B9" s="5" t="n">
        <v>629387</v>
      </c>
      <c r="C9" s="5" t="n">
        <v>207479</v>
      </c>
    </row>
    <row r="10">
      <c r="A10" s="4" t="inlineStr">
        <is>
          <t>Property, plant and equipment, net of accumulated depreciation and amortization of $1,117,946 and $1,064,756, respectively</t>
        </is>
      </c>
      <c r="B10" s="5" t="n">
        <v>818242</v>
      </c>
      <c r="C10" s="5" t="n">
        <v>720550</v>
      </c>
    </row>
    <row r="11">
      <c r="A11" s="4" t="inlineStr">
        <is>
          <t>Operating lease right-of-use assets</t>
        </is>
      </c>
      <c r="B11" s="5" t="n">
        <v>104920</v>
      </c>
      <c r="C11" s="5" t="n">
        <v>92063</v>
      </c>
    </row>
    <row r="12">
      <c r="A12" s="4" t="inlineStr">
        <is>
          <t>Goodwill</t>
        </is>
      </c>
      <c r="B12" s="5" t="n">
        <v>619683</v>
      </c>
      <c r="C12" s="5" t="n">
        <v>274458</v>
      </c>
    </row>
    <row r="13">
      <c r="A13" s="4" t="inlineStr">
        <is>
          <t>Intangible assets, net</t>
        </is>
      </c>
      <c r="B13" s="5" t="n">
        <v>187148</v>
      </c>
      <c r="C13" s="5" t="n">
        <v>91783</v>
      </c>
    </row>
    <row r="14">
      <c r="A14" s="4" t="inlineStr">
        <is>
          <t>Restricted assets</t>
        </is>
      </c>
      <c r="B14" s="5" t="n">
        <v>2005</v>
      </c>
      <c r="C14" s="5" t="n">
        <v>1900</v>
      </c>
    </row>
    <row r="15">
      <c r="A15" s="4" t="inlineStr">
        <is>
          <t>Cost method investments</t>
        </is>
      </c>
      <c r="B15" s="5" t="n">
        <v>10967</v>
      </c>
      <c r="C15" s="5" t="n">
        <v>10967</v>
      </c>
    </row>
    <row r="16">
      <c r="A16" s="4" t="inlineStr">
        <is>
          <t>Deferred income taxes</t>
        </is>
      </c>
      <c r="B16" s="5" t="n">
        <v>16408</v>
      </c>
      <c r="C16" s="5" t="n">
        <v>22903</v>
      </c>
    </row>
    <row r="17">
      <c r="A17" s="4" t="inlineStr">
        <is>
          <t>Other non-current assets</t>
        </is>
      </c>
      <c r="B17" s="5" t="n">
        <v>28532</v>
      </c>
      <c r="C17" s="5" t="n">
        <v>27112</v>
      </c>
    </row>
    <row r="18">
      <c r="A18" s="4" t="inlineStr">
        <is>
          <t>Total assets</t>
        </is>
      </c>
      <c r="B18" s="5" t="n">
        <v>2417292</v>
      </c>
      <c r="C18" s="5" t="n">
        <v>1449215</v>
      </c>
    </row>
    <row r="19">
      <c r="A19" s="3" t="inlineStr">
        <is>
          <t>CURRENT LIABILITIES:</t>
        </is>
      </c>
      <c r="B19" s="4" t="inlineStr">
        <is>
          <t xml:space="preserve"> </t>
        </is>
      </c>
      <c r="C19" s="4" t="inlineStr">
        <is>
          <t xml:space="preserve"> </t>
        </is>
      </c>
    </row>
    <row r="20">
      <c r="A20" s="4" t="inlineStr">
        <is>
          <t>Current maturities of debt</t>
        </is>
      </c>
      <c r="B20" s="5" t="n">
        <v>32747</v>
      </c>
      <c r="C20" s="5" t="n">
        <v>8968</v>
      </c>
    </row>
    <row r="21">
      <c r="A21" s="4" t="inlineStr">
        <is>
          <t>Current operating lease liabilities</t>
        </is>
      </c>
      <c r="B21" s="5" t="n">
        <v>8510</v>
      </c>
      <c r="C21" s="5" t="n">
        <v>7000</v>
      </c>
    </row>
    <row r="22">
      <c r="A22" s="4" t="inlineStr">
        <is>
          <t>Accounts payable</t>
        </is>
      </c>
      <c r="B22" s="5" t="n">
        <v>87602</v>
      </c>
      <c r="C22" s="5" t="n">
        <v>74203</v>
      </c>
    </row>
    <row r="23">
      <c r="A23" s="4" t="inlineStr">
        <is>
          <t>Accrued payroll and related expenses</t>
        </is>
      </c>
      <c r="B23" s="5" t="n">
        <v>14847</v>
      </c>
      <c r="C23" s="5" t="n">
        <v>23556</v>
      </c>
    </row>
    <row r="24">
      <c r="A24" s="4" t="inlineStr">
        <is>
          <t>Accrued interest</t>
        </is>
      </c>
      <c r="B24" s="5" t="n">
        <v>3116</v>
      </c>
      <c r="C24" s="5" t="n">
        <v>2858</v>
      </c>
    </row>
    <row r="25">
      <c r="A25" s="4" t="inlineStr">
        <is>
          <t>Contract liabilities</t>
        </is>
      </c>
      <c r="B25" s="5" t="n">
        <v>16260</v>
      </c>
      <c r="C25" s="5" t="n">
        <v>3742</v>
      </c>
    </row>
    <row r="26">
      <c r="A26" s="4" t="inlineStr">
        <is>
          <t>Current accrued final capping, closure and post-closure costs</t>
        </is>
      </c>
      <c r="B26" s="5" t="n">
        <v>10767</v>
      </c>
      <c r="C26" s="5" t="n">
        <v>11036</v>
      </c>
    </row>
    <row r="27">
      <c r="A27" s="4" t="inlineStr">
        <is>
          <t>Other accrued liabilities</t>
        </is>
      </c>
      <c r="B27" s="5" t="n">
        <v>45333</v>
      </c>
      <c r="C27" s="5" t="n">
        <v>46237</v>
      </c>
    </row>
    <row r="28">
      <c r="A28" s="4" t="inlineStr">
        <is>
          <t>Total current liabilities</t>
        </is>
      </c>
      <c r="B28" s="5" t="n">
        <v>219182</v>
      </c>
      <c r="C28" s="5" t="n">
        <v>177600</v>
      </c>
    </row>
    <row r="29">
      <c r="A29" s="4" t="inlineStr">
        <is>
          <t>Debt, less current portion</t>
        </is>
      </c>
      <c r="B29" s="5" t="n">
        <v>983344</v>
      </c>
      <c r="C29" s="5" t="n">
        <v>585015</v>
      </c>
    </row>
    <row r="30">
      <c r="A30" s="4" t="inlineStr">
        <is>
          <t>Operating lease liabilities, less current portion</t>
        </is>
      </c>
      <c r="B30" s="5" t="n">
        <v>71039</v>
      </c>
      <c r="C30" s="5" t="n">
        <v>57345</v>
      </c>
    </row>
    <row r="31">
      <c r="A31" s="4" t="inlineStr">
        <is>
          <t>Accrued final capping, closure and post-closure costs, less current portion</t>
        </is>
      </c>
      <c r="B31" s="5" t="n">
        <v>107949</v>
      </c>
      <c r="C31" s="5" t="n">
        <v>102642</v>
      </c>
    </row>
    <row r="32">
      <c r="A32" s="4" t="inlineStr">
        <is>
          <t>Deferred income taxes</t>
        </is>
      </c>
      <c r="B32" s="5" t="n">
        <v>479</v>
      </c>
      <c r="C32" s="5" t="n">
        <v>437</v>
      </c>
    </row>
    <row r="33">
      <c r="A33" s="4" t="inlineStr">
        <is>
          <t>Other long-term liabilities</t>
        </is>
      </c>
      <c r="B33" s="5" t="n">
        <v>26916</v>
      </c>
      <c r="C33" s="5" t="n">
        <v>28276</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Additional paid-in capital</t>
        </is>
      </c>
      <c r="B36" s="5" t="n">
        <v>1163077</v>
      </c>
      <c r="C36" s="5" t="n">
        <v>661761</v>
      </c>
    </row>
    <row r="37">
      <c r="A37" s="4" t="inlineStr">
        <is>
          <t>Accumulated deficit</t>
        </is>
      </c>
      <c r="B37" s="5" t="n">
        <v>-162882</v>
      </c>
      <c r="C37" s="5" t="n">
        <v>-171920</v>
      </c>
    </row>
    <row r="38">
      <c r="A38" s="4" t="inlineStr">
        <is>
          <t>Accumulated other comprehensive income, net of tax</t>
        </is>
      </c>
      <c r="B38" s="5" t="n">
        <v>7608</v>
      </c>
      <c r="C38" s="5" t="n">
        <v>7542</v>
      </c>
    </row>
    <row r="39">
      <c r="A39" s="4" t="inlineStr">
        <is>
          <t>Total stockholders' equity</t>
        </is>
      </c>
      <c r="B39" s="5" t="n">
        <v>1008383</v>
      </c>
      <c r="C39" s="5" t="n">
        <v>497900</v>
      </c>
    </row>
    <row r="40">
      <c r="A40" s="4" t="inlineStr">
        <is>
          <t>Total liabilities and stockholders' equity</t>
        </is>
      </c>
      <c r="B40" s="5" t="n">
        <v>2417292</v>
      </c>
      <c r="C40" s="5" t="n">
        <v>1449215</v>
      </c>
    </row>
    <row r="41">
      <c r="A41" s="4" t="inlineStr">
        <is>
          <t>Class A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5" t="n">
        <v>570</v>
      </c>
      <c r="C43" s="5" t="n">
        <v>507</v>
      </c>
    </row>
    <row r="44">
      <c r="A44" s="4" t="inlineStr">
        <is>
          <t>Class B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6" t="n">
        <v>10</v>
      </c>
      <c r="C46"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 We report selected information about our reportable operating segments in a manner consistent with that used for internal management reporting. We classify our solid waste operations on a geographic basis through regional operating segments, our Eastern, Western and Mid-Atlantic regions. The GFL Acquisition, which occurred on June 30, 2023 and is the basis for our newly formed Mid-Atlantic operating segment, did not commence operations until July 1, 2023 and, therefore, had no operational impact on the periods presented in this Quarterly Report on Form 10-Q. Revenues associated with our solid waste operations are derived mainly from solid waste collection and disposal services, including landfill, transfer station and transportation services, landfill gas-to-energy services, and processing services in the eastern United States. Our Resource Solutions operating segment leverages our core competencies in materials processing, industrial recycling, organics and resource management service offerings to deliver a comprehensive solution for our larger commercial, municipal, institutional and industrial customers that have more diverse waste and recycling needs. Revenues associated with our Resource Solutions operations are comprised of processing services and services provided by our National Accounts business. Revenues from processing services are derived from customers in the form of processing fees, tipping fees, commodity sales, and organic material sales. Revenues from our National Accounts business are derived from brokerage services and overall resource management services providing a wide range of environmental services and resource management solutions to large and complex organizations, as well as traditional collection, disposal and recycling services provided to large account multi-site customers. Legal, tax, information technology, human resources, certain finance and accounting and other administrative functions are included in our Corporate Entities segment, which is not a reportable operating segment. Corporate Entities results reflect those costs not allocated to our reportable operating segments. Three Months Ended June 30, 2023 Segment Outside Inter-company Depreciation and Operating Total Eastern $ 93,323 $ 23,563 $ 12,148 $ 7,519 $ 366,892 Western 124,229 42,342 18,917 18,991 751,324 Mid-Atlantic — — — — 550,758 Resource Solutions 72,093 3,316 3,090 688 203,049 Corporate Entities — — 769 (4,584) 545,269 Eliminations — (69,221) — — — $ 289,645 $ — $ 34,924 $ 22,614 $ 2,417,292 Three Months Ended June 30, 2022 Segment Outside Inter-company Depreciation and Operating Total Eastern $ 87,263 $ 22,147 $ 11,538 $ 6,150 $ 362,942 Western 114,884 39,491 15,939 19,897 697,252 Mid-Atlantic — — — — — Resource Solutions 81,519 317 3,110 6,235 189,820 Corporate Entities — — 563 (563) 120,705 Eliminations — (61,955) — — — $ 283,666 $ — $ 31,150 $ 31,719 $ 1,370,719 Six Months Ended June 30, 2023 Segment Outside Inter-company Depreciation and Operating Total Eastern $ 177,233 $ 42,932 $ 24,051 $ 9,659 $ 366,892 Western 235,262 78,901 36,583 31,417 751,324 Mid-Atlantic — — — — 550,758 Resource Solutions 139,746 6,803 6,166 (1,255) 203,049 Corporate Entities — — 1,559 (6,942) 545,269 Eliminations — (128,636) — — — $ 552,241 $ — $ 68,359 $ 32,879 $ 2,417,292 Six Months Ended June 30, 2022 Segment Outside Inter-company Depreciation and Operating Total Eastern $ 158,582 $ 38,815 $ 22,988 $ 3,920 $ 362,942 Western 210,723 71,983 30,598 29,160 697,252 Mid-Atlantic — — — — — Resource Solutions 148,388 1,095 5,872 9,928 189,820 Corporate Entities — — 1,121 (1,121) 120,705 Eliminations — (111,893) — — — $ 517,693 $ — $ 60,579 $ 41,887 $ 1,370,719 A summary of our revenues attributable to services provided follows: Three Months Ended Six Months Ended 2023 2022 2023 2022 Collection $ 149,848 $ 137,261 $ 289,825 $ 256,793 Disposal 63,629 60,204 115,096 103,356 Power generation 1,321 1,753 3,245 4,407 Processing 2,754 2,929 4,329 4,749 Solid waste operations 217,552 202,147 412,495 369,305 Processing 25,383 33,867 48,189 61,263 National Accounts 46,710 47,652 91,557 87,125 Resource Solutions operations 72,093 81,519 139,746 148,388 Total revenues $ 289,645 $ 283,666 $ 552,241 $ 517,6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5490</v>
      </c>
      <c r="C4" s="6" t="n">
        <v>3548</v>
      </c>
      <c r="D4" s="6" t="n">
        <v>17796</v>
      </c>
      <c r="E4" s="6" t="n">
        <v>4190</v>
      </c>
      <c r="F4" s="6" t="n">
        <v>9038</v>
      </c>
      <c r="G4" s="6" t="n">
        <v>21986</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ACCOUNTING CHANGES (Polici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Basis of Accounting</t>
        </is>
      </c>
      <c r="B4" s="4" t="inlineStr">
        <is>
          <t>Casella Waste Systems, Inc. (“Parent”), a Delaware corporation, and its consolidated subsidiaries (collectively, “we”, “us” or “our”), is a regional, vertically integrated solid waste services company. We provide resource management expertise and services to residential, commercial, municipal, institutional and industrial customers, primarily in the areas of solid waste collection and disposal, transfer, recycling and organics services. Through June 30, 2023, we provided integrated solid waste services in seven states: Vermont, New Hampshire, New York, Massachusetts, Connecticut, Maine and Pennsylvania, with our headquarters located in Rutland, Vermont. On June 30, 2023, we acquired the equity interests of four wholly owned subsidiaries of GFL Environmental Inc. ("GFL Subsidiaries"), which are the basis of a newly formed regional operating segment, the Mid-Atlantic region, that will expand our integrated solid waste services into the states of Delaware and Maryland ("GFL Acquisition"). See Note 4, Business Combinations for further disclosure. Operations under the Mid-Atlantic region did not commence until July 1, 2023, and have had no impact on our operational results for the periods presented in this Quarterly Report on Form 10-Q. The GFL Acquisition was funded from financing transactions, see Note 7, Debt for further disclosure, the net proceeds from an equity offering, completed June 16, 2023, see Note 9, Stockholders' Equity for further disclosure, and cash on hand. We manage our solid waste operations on a geographic basis through regional operating segments, the Eastern, Western and Mid-Atlantic regions, each of which provides a full range of solid waste services.We manage our resource-renewal operations through the Resource Solutions operating segment, which leverages our core competencies in materials processing, industrial recycling, organics and resource management service offerings to deliver a comprehensive solution for our larger commercial, municipal, institutional and industrial customers that have more diverse waste and recycling needs. Legal, tax, information technology, human resources, certain finance and accounting and other administrative functions are included in our Corporate Entities segment. The accompanying unaudited consolidated financial statements, which include the accounts of the Parent and our wholly-owned subsidiaries,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 Our significant accounting policies are more fully discussed in Item 8. " Financial Statements and Supplementary Data " of our Annual Report on Form 10-K for the fiscal year ended December 31, 2022 ("fiscal year 2022"), which was filed with the SEC on February 17, 2023 ("2022 Form 10-K").</t>
        </is>
      </c>
    </row>
    <row r="5">
      <c r="A5" s="4" t="inlineStr">
        <is>
          <t>Use of Estimates</t>
        </is>
      </c>
      <c r="B5" s="4" t="inlineStr">
        <is>
          <t>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the opinion of management, these consolidated financial statements include all adjustments, which include normal recurring and nonrecurring adjustments, necessary for a fair presentation of the financial position, results of operations and cash flows for the periods presented. The results for the three and six months ended June 30, 2023 may not be indicative of the results for any other interim period or the entire fiscal year.</t>
        </is>
      </c>
    </row>
    <row r="6">
      <c r="A6" s="4" t="inlineStr">
        <is>
          <t>Subsequent Events</t>
        </is>
      </c>
      <c r="B6" s="4" t="inlineStr">
        <is>
          <t>We have evaluated subsequent events or transactions that have occurred after the consolidated balance sheet date of June 30, 2023 through the date of filing of the consolidated financial statements with the SEC on this Quarterly Report on Form 10-Q. Except as disclosed, no material subsequent events have occurred since June 30, 2023 through the date of this filing that would require recognition or disclosure in our consolidated financial statements.</t>
        </is>
      </c>
    </row>
    <row r="7">
      <c r="A7" s="4" t="inlineStr">
        <is>
          <t>Accounting Standards Adopted and Pending Adoption</t>
        </is>
      </c>
      <c r="B7" s="4" t="inlineStr">
        <is>
          <t>The following table provides a brief description of a recent Accounting Standards Update ("ASU(s)") to the Accounting Standards Codification ("ASC") issued by the Financial Accounting Standards Board (“FASB”) that we adopted and is deemed to have a possible material impact on our consolidated financial statements based on current account balances and activity: Standard Description Effect on the Financial Statements or Other Accounting standards adopted effective January 1, 2023 ASU No. 2020-04: Reference Rate Reform (Topic 848), as amended through December 2022 Provides temporary optional guidance to ease the potential burden in applying GAAP to contract modifications and hedging relationships that reference London Inter-Bank Offered Rate ("LIBOR") or another reference rate expected to be discontinued, subject to meeting certain criteria. This guidance provides optional expedients and exceptions for applying GAAP to contracts, hedging relationships and other transactions affected by reference rate reform if certain criteria are met. Effective the quarter ended March 31, 2023, we elected optional expedients under this guidance that allowed us to maintain hedge effectiveness upon modifying contract terms related to reference rate reform in our amended and restated credit agreement, dated as of December 22, 2021, as amended by the first amendment, dated as of February 9, 2023, the second amendment, dated as of February 9, 2023, and the third amendment, dated as of April 25, 2023, collectively with the specified acquisition loan joinder ("Loan Joinder") (the "Amended and Restated Credit Agreement") until we transitioned our interest rate derivative agreements from LIBOR to term secured overnight financing rate ("Term SOFR") in the three months ended June 30, 2023, See Note 7, Debt . This guidance will be in effect through December 31, 2024.</t>
        </is>
      </c>
    </row>
    <row r="8">
      <c r="A8" s="4" t="inlineStr">
        <is>
          <t>Accrued Final Capping, Closure and Post Closure</t>
        </is>
      </c>
      <c r="B8" s="4" t="inlineStr">
        <is>
          <t>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The anticipated time frame for paying these costs varies based on the remaining useful life of each landfill as well as the duration of the post-closure monitoring period.</t>
        </is>
      </c>
    </row>
    <row r="9">
      <c r="A9" s="4" t="inlineStr">
        <is>
          <t>Fair Value of Financial Instruments</t>
        </is>
      </c>
      <c r="B9" s="4" t="inlineStr">
        <is>
          <t>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that we believe market participants would use in pricing an asset or a liability. Assets and Liabilities Accounted for at Fair Value Our financial instruments include cash and cash equivalents, accounts receivable, restricted investment securities held in trust on deposit with various banks as collateral for our obligations relative to our landfill final capping, closure and post-closure costs, interest rate derivatives, contingent consideration related to acquisitions, trade payables and debt. The carrying values of cash and cash equivalents, accounts receivable and trade payables approximate their respective fair values due to their short-term nature. The fair value of restricted investment securities held in trust, which are valued using quoted market prices, are included as restricted assets in the Level 1 tier below. The fair value of the interest rate derivatives included in the Level 2 tier below is calculated using discounted cash flow valuation methodologies based upon Term SOFR yield curves that are observable at commonly quoted intervals for the full term of the swaps. The fair value of contingent consideration - acquisition included in the Level 3 tier below is calculated using a discounted cash flow valuation methodology based upon a probability-weighted analysis of a success payment related to the potential attainment of a transfer station permit expansion. We recognize all derivatives accounted for on the balance sheet at fair value.</t>
        </is>
      </c>
    </row>
    <row r="10">
      <c r="A10" s="4" t="inlineStr">
        <is>
          <t>Segment Reporting</t>
        </is>
      </c>
      <c r="B10" s="4" t="inlineStr">
        <is>
          <t>We report selected information about our reportable operating segments in a manner consistent with that used for internal management reporting. We classify our solid waste operations on a geographic basis through regional operating segments, our Eastern, Western and Mid-Atlantic regions. The GFL Acquisition, which occurred on June 30, 2023 and is the basis for our newly formed Mid-Atlantic operating segment, did not commence operations until July 1, 2023 and, therefore, had no operational impact on the periods presented in this Quarterly Report on Form 10-Q. Revenues associated with our solid waste operations are derived mainly from solid waste collection and disposal services, including landfill, transfer station and transportation services, landfill gas-to-energy services, and processing services in the eastern United States. Our Resource Solutions operating segment leverages our core competencies in materials processing, industrial recycling, organics and resource management service offerings to deliver a comprehensive solution for our larger commercial, municipal, institutional and industrial customers that have more diverse waste and recycling needs. Revenues associated with our Resource Solutions operations are comprised of processing services and services provided by our National Accounts business. Revenues from processing services are derived from customers in the form of processing fees, tipping fees, commodity sales, and organic material sales. Revenues from our National Accounts business are derived from brokerage services and overall resource management services providing a wide range of environmental services and resource management solutions to large and complex organizations, as well as traditional collection, disposal and recycling services provided to large account multi-site customers. Legal, tax, information technology, human resources, certain finance and accounting and other administrative functions are included in our Corporate Entities segment, which is not a reportable operating segment. Corporate Entities results reflect those costs not allocated to our reportable operating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ING CHANGES (Tabl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Schedule of New Accounting Pronouncements and Changes in Accounting Principles</t>
        </is>
      </c>
      <c r="B4" s="4" t="inlineStr">
        <is>
          <t>The following table provides a brief description of a recent Accounting Standards Update ("ASU(s)") to the Accounting Standards Codification ("ASC") issued by the Financial Accounting Standards Board (“FASB”) that we adopted and is deemed to have a possible material impact on our consolidated financial statements based on current account balances and activity: Standard Description Effect on the Financial Statements or Other Accounting standards adopted effective January 1, 2023 ASU No. 2020-04: Reference Rate Reform (Topic 848), as amended through December 2022 Provides temporary optional guidance to ease the potential burden in applying GAAP to contract modifications and hedging relationships that reference London Inter-Bank Offered Rate ("LIBOR") or another reference rate expected to be discontinued, subject to meeting certain criteria. This guidance provides optional expedients and exceptions for applying GAAP to contracts, hedging relationships and other transactions affected by reference rate reform if certain criteria are met. Effective the quarter ended March 31, 2023, we elected optional expedients under this guidance that allowed us to maintain hedge effectiveness upon modifying contract terms related to reference rate reform in our amended and restated credit agreement, dated as of December 22, 2021, as amended by the first amendment, dated as of February 9, 2023, the second amendment, dated as of February 9, 2023, and the third amendment, dated as of April 25, 2023, collectively with the specified acquisition loan joinder ("Loan Joinder") (the "Amended and Restated Credit Agreement") until we transitioned our interest rate derivative agreements from LIBOR to term secured overnight financing rate ("Term SOFR") in the three months ended June 30, 2023, See Note 7, Debt . This guidance will be in effect through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The following tables set forth revenues disaggregated by service line and timing of revenue recognition by operating segment for each of the three and six months ended June 30, 2023 and 2022: Three Months Ended June 30, 2023 Eastern Western Mid-Atlantic (1) Resource Solutions Total Revenues Collection $ 64,749 $ 85,099 $ — $ — $ 149,848 Landfill 7,220 18,921 — — 26,141 Transfer station 17,698 14,728 — — 32,426 Transportation 1,208 3,854 — — 5,062 Landfill gas-to-energy 173 1,148 — — 1,321 Processing 2,275 479 — 25,383 28,137 National Accounts — — — 46,710 46,710 Total revenues $ 93,323 $ 124,229 $ — $ 72,093 $ 289,645 Transferred at a point-in-time $ 99 $ 690 $ — $ 8,135 $ 8,924 Transferred over time 93,224 123,539 — 63,958 280,721 Total revenues $ 93,323 $ 124,229 $ — $ 72,093 $ 289,645 Three Months Ended June 30, 2022 Eastern Western Mid-Atlantic (1) Resource Solutions Total Revenues Collection $ 59,299 $ 77,962 $ — $ — $ 137,261 Landfill 6,542 18,599 — — 25,141 Transfer station 17,292 11,982 — — 29,274 Transportation 1,765 4,024 — — 5,789 Landfill gas-to-energy 249 1,504 — — 1,753 Processing 2,116 813 — 33,867 36,796 National Accounts — — — 47,652 47,652 Total revenues $ 87,263 $ 114,884 $ — $ 81,519 $ 283,666 Transferred at a point-in-time $ 117 $ 517 $ — $ 18,813 $ 19,447 Transferred over time 87,146 114,367 — 62,706 264,219 Total revenues $ 87,263 $ 114,884 $ — $ 81,519 $ 283,666 Six Months Ended June 30, 2023 Eastern Western Mid-Atlantic (1) Resource Solutions Total Revenues Collection $ 125,858 $ 163,967 $ — $ — $ 289,825 Landfill 13,521 35,380 — — 48,901 Transfer 31,680 24,691 — — 56,371 Transportation 2,390 7,434 — — 9,824 Landfill gas-to-energy 386 2,859 — — 3,245 Processing 3,398 931 — 48,189 52,518 National Accounts — — — 91,557 91,557 Total revenues $ 177,233 $ 235,262 $ — $ 139,746 $ 552,241 Transferred at a point-in-time $ 218 $ 1,421 $ — $ 14,572 $ 16,211 Transferred over time 177,015 233,841 — 125,174 536,030 Total revenues $ 177,233 $ 235,262 $ — $ 139,746 $ 552,241 Six Months Ended June 30, 2022 Eastern Western Mid-Atlantic (1) Resource Solutions Total Revenues Collection $ 110,796 $ 145,997 $ — $ — $ 256,793 Landfill 11,918 32,788 — — 44,706 Transfer 28,905 19,825 — — 48,730 Transportation 3,238 6,682 — — 9,920 Landfill gas-to-energy 522 3,885 — — 4,407 Processing 3,203 1,546 — 61,263 66,012 National Accounts — — — 87,125 87,125 Total revenues $ 158,582 $ 210,723 $ — $ 148,388 $ 517,693 Transferred at a point-in-time $ 236 $ 1,028 $ — $ 33,900 $ 35,164 Transferred over time 158,346 209,695 — 114,488 482,529 Total revenues $ 158,582 $ 210,723 $ — $ 148,388 $ 517,693 (1) Operations under the Mid-Atlantic region did not commence until July 1, 2023, and have had no impact on our operational results for the periods presented in this Quarterly Report on Form 10-Q.</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ummary of Purchase Price Paid for Acquisitions</t>
        </is>
      </c>
      <c r="B4" s="4" t="inlineStr">
        <is>
          <t xml:space="preserve">A summary of the purchase price paid and the purchase price allocation for acquisitions follows: Six Months Ended 2023 2022 Purchase Price: Cash used in acquisitions, net of cash acquired $ 544,359 $ 55,053 Holdbacks to sellers and contingent consideration 1,900 3,842 Total consideration $ 546,259 $ 58,895 Allocated as follows: Current assets $ 15,364 $ 7,584 Property, plant and equipment: Land 2,213 2,804 Buildings and improvements 8,666 5,308 Machinery and equipment 90,276 6,712 Operating lease right-of-use assets 11,260 405 Intangible assets: Covenants not-to-compete 10,550 1,415 Customer relationships 93,000 9,725 Other non-current assets — 40 Deferred tax liability (5,160) — Current liabilities (15,195) (3,577) Operating lease liabilities, less current portion (9,887) (282) Fair value of assets acquired and liabilities assumed 201,087 30,134 Excess purchase price allocated to goodwill $ 345,172 $ 28,761 </t>
        </is>
      </c>
    </row>
    <row r="5">
      <c r="A5" s="4" t="inlineStr">
        <is>
          <t>Schedule of Unaudited Pro forma Combined Information</t>
        </is>
      </c>
      <c r="B5" s="4" t="inlineStr">
        <is>
          <t xml:space="preserve">Unaudited pro forma combined information that shows our operational results as though each acquisition completed since the beginning of the prior fiscal year had occurred as of January 1, 2022 is as follows: Three Months Ended Six Months Ended 2023 2022 2023 2022 Revenues $ 335,363 $ 335,299 $ 645,821 $ 626,980 Operating income $ 25,982 $ 35,543 $ 39,734 $ 50,250 Net income $ 7,494 $ 19,985 $ 13,113 $ 26,421 Basic earnings per share attributable to common stockholders: Weighted average common shares outstanding 52,885 51,642 52,331 51,567 Basic earnings per common share $ 0.14 $ 0.39 $ 0.25 $ 0.51 Diluted earnings per share attributable to common stockholders: Weighted average common shares outstanding 52,980 51,781 52,427 51,720 Diluted earnings per common share $ 0.14 $ 0.39 $ 0.25 $ 0.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Goodwill Activity</t>
        </is>
      </c>
      <c r="B4" s="4" t="inlineStr">
        <is>
          <t xml:space="preserve">A summary of the activity and balances related to goodwill by operating segment is as follows: December 31, Acquisitions Measurement Period Adjustments June 30, Eastern $ 52,406 $ — $ — $ 52,406 Western 183,286 11,282 53 194,621 Mid-Atlantic — 333,890 — 333,890 Resource Solutions 38,766 — — 38,766 $ 274,458 $ 345,172 $ 53 $ 619,683 </t>
        </is>
      </c>
    </row>
    <row r="5">
      <c r="A5" s="4" t="inlineStr">
        <is>
          <t>Summary of Intangible Assets by Type</t>
        </is>
      </c>
      <c r="B5" s="4" t="inlineStr">
        <is>
          <t xml:space="preserve">Summaries of intangible assets by type follows: Covenants Customer Relationships Trade Names Total Balance, June 30, 2023 Intangible assets $ 41,863 $ 220,179 $ 8,405 $ 270,447 Less accumulated amortization (25,065) (52,333) (5,901) (83,299) $ 16,798 $ 167,846 $ 2,504 $ 187,148 Covenants Customer Relationships Trade Names Total Balance, December 31, 2022 Intangible assets $ 31,201 $ 127,179 $ 8,405 $ 166,785 Less accumulated amortization (24,129) (46,162) (4,711) (75,002) $ 7,072 $ 81,017 $ 3,694 $ 91,783 </t>
        </is>
      </c>
    </row>
    <row r="6">
      <c r="A6" s="4" t="inlineStr">
        <is>
          <t>Summary of Intangible Amortization Expense Estimated</t>
        </is>
      </c>
      <c r="B6" s="4" t="inlineStr">
        <is>
          <t xml:space="preserve">A summary of intangible amortization expense estimated for each of the next five fiscal years following fiscal year 2022 and thereafter is estimated as follows: Estimated Future Amortization Expense as of June 30, 2023 Fiscal year ending December 31, 2023 $ 17,546 Fiscal year ending December 31, 2024 $ 33,668 Fiscal year ending December 31, 2025 $ 30,935 Fiscal year ending December 31, 2026 $ 27,532 Fiscal year ending December 31, 2027 $ 24,353 Thereafter $ 53,1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RUED FINAL CAPPING, CLOSURE AND POST CLOSURE (Tables)</t>
        </is>
      </c>
      <c r="B1" s="2" t="inlineStr">
        <is>
          <t>6 Months Ended</t>
        </is>
      </c>
    </row>
    <row r="2">
      <c r="B2" s="2" t="inlineStr">
        <is>
          <t>Jun. 30, 2023</t>
        </is>
      </c>
    </row>
    <row r="3">
      <c r="A3" s="3" t="inlineStr">
        <is>
          <t>Asset Retirement Obligation Disclosure [Abstract]</t>
        </is>
      </c>
      <c r="B3" s="4" t="inlineStr">
        <is>
          <t xml:space="preserve"> </t>
        </is>
      </c>
    </row>
    <row r="4">
      <c r="A4" s="4" t="inlineStr">
        <is>
          <t>Summary of Changes to Accrued Capping, Closure and Post-Closure Liabilities</t>
        </is>
      </c>
      <c r="B4" s="4" t="inlineStr">
        <is>
          <t>A summary of the changes to accrued final capping, closure and post-closure liabilities follows: Six Months Ended 2023 2022 Beginning balance $ 113,678 $ 86,914 Obligations incurred 2,615 2,244 Revision in estimates (1) — 1,443 Accretion expense 4,809 3,799 Obligations settled (2) (2,386) (2,027) Ending balance $ 118,716 $ 92,373 (1) Relates to a change in estimates concerning anticipated capping costs at one of our landfills. (2) May include amounts that are being processed through accounts payable as a part of our disbursements cyc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6 Months Ended</t>
        </is>
      </c>
    </row>
    <row r="2">
      <c r="B2" s="2" t="inlineStr">
        <is>
          <t>Jun. 30, 2023</t>
        </is>
      </c>
    </row>
    <row r="3">
      <c r="A3" s="3" t="inlineStr">
        <is>
          <t>Debt And Derivatives Disclosure [Abstract]</t>
        </is>
      </c>
      <c r="B3" s="4" t="inlineStr">
        <is>
          <t xml:space="preserve"> </t>
        </is>
      </c>
    </row>
    <row r="4">
      <c r="A4" s="4" t="inlineStr">
        <is>
          <t>Schedule of Debt</t>
        </is>
      </c>
      <c r="B4" s="4" t="inlineStr">
        <is>
          <t>A summary of debt is as follows: June 30, December 31, Senior Secured Credit Facility: Term loan A facility ("Term Loan Facility") due December 2026; bearing interest at Term SOFR plus 1.135% $ 350,000 $ 350,000 Term loan A facility ("2023 Term Loan Facility") due December 2026; bearing interest at Term SOFR plus 2.385% 430,000 — Revolving credit facility ("Revolving Credit Facility") due December 2026; bearing interest at Term SOFR plus 1.135% — 6,000 Tax-Exempt Bonds: New York State Environmental Facilities Corporation Solid Waste Disposal Revenue Bonds Series 2014 ("New York Bonds 2014R-1") due December 2044 - fixed rate interest period ending in 2029; bearing interest at 2.875% 25,000 25,000 New York State Environmental Facilities Corporation Solid Waste Disposal Revenue Bonds Series 2014R-2 ("New York Bonds 2014R-2") due December 2044 - fixed rate interest period ending in 2026; bearing interest at 3.125% 15,000 15,000 New York State Environmental Facilities Corporation Solid Waste Disposal Revenue Bonds Series 2020 ("New York Bonds 2020") due September 2050 - fixed rate interest period ending in 2025; bearing interest at 2.750% 40,000 40,000 Finance Authority of Maine Solid Waste Disposal Revenue Bonds Series 2005R-3 ("FAME Bonds 2005R-3") due January 2025 - fixed rate interest period ending in 2025; bearing interest at 5.25% 25,000 25,000 Finance Authority of Maine Solid Waste Disposal Revenue Bonds Series 2015R-1 ("FAME Bonds 2015R-1") due August 2035 - fixed rate interest period ending in 2025; bearing interest at 5.125% 15,000 15,000 Finance Authority of Maine Solid Waste Disposal Revenue Bonds Series 2015R-2 ("FAME Bonds 2015R-2") due August 2035 - fixed rate interest period ending in 2025; bearing interest at 4.375% 15,000 15,000 Vermont Economic Development Authority Solid Waste Disposal Long-Term Revenue Bonds Series 2013 ("Vermont Bonds 2013") due April 2036 - fixed rate interest period ending in 2028; bearing interest at 4.625% 16,000 16,000 Vermont Economic Development Authority Solid Waste Disposal Long-Term Revenue Bonds Series 2022A-1 ("Vermont Bonds 2022A-1") due June 2052 - fixed rate interest period ending in 2027; bearing interest at 5.00% 35,000 35,000 Business Finance Authority of the State of New Hampshire Solid Waste Disposal Revenue Bonds Series 2013 ("New Hampshire Bonds") due April 2029 - fixed rate interest period ending in 2029; bearing interest at 2.95% 11,000 11,000 Other: Finance leases 50,228 49,813 Notes payable maturing through March 2025; bearing interest up to 8.1% 339 664 Principal amount of debt 1,027,567 603,477 Less—unamortized debt issuance costs (1) 11,476 9,494 Debt less unamortized debt issuance costs 1,016,091 593,983 Less—current maturities of debt 32,747 8,968 $ 983,344 $ 585,015 (1) A summary of unamortized debt issuance costs by debt instrument follows: June 30, December 31, Revolving Credit Facility, Term Loan Facility and 2023 Term Loan Facility (collectively, the "Credit Facility") $ 7,087 $ 4,716 New York Bonds 2014R-1 832 866 New York Bonds 2014R-2 177 207 New York Bonds 2020 1,016 1,106 FAME Bonds 2005R-3 134 176 FAME Bonds 2015R-1 309 344 FAME Bonds 2015R-2 156 193 Vermont Bonds 2013 351 378 Vermont Bonds 2022A-1 1,079 1,144 New Hampshire Bonds 335 364 $ 11,476 $ 9,494 Term SOFR Loans Base Rate Loans Term Loan Facility 1.125% to 2.125% 0.125% to 1.125% Revolving Credit Facility 1.125% to 2.125% 0.125% to 1.125% 2023 Term Loan Facility 1.625% to 2.625% 0.625% to 1.625%</t>
        </is>
      </c>
    </row>
    <row r="5">
      <c r="A5" s="4" t="inlineStr">
        <is>
          <t>Summary of Cash Flow Hedges</t>
        </is>
      </c>
      <c r="B5" s="4" t="inlineStr">
        <is>
          <t xml:space="preserve">A summary of the effect of cash flow hedges related to derivative instruments on the consolidated balance sheet follows: Fair Value Balance Sheet Location June 30, December 31, Interest rate swaps Other current assets $ 5,147 $ 4,345 Interest rate swaps Other non-current assets 6,763 7,461 $ 11,910 $ 11,806 Interest rate swaps Other long-term liabilities $ 18 $ — Interest rate swaps Accumulated other comprehensive income, net of tax $ 11,892 $ 11,806 Interest rate swaps - tax effect Accumulated other comprehensive income, net of tax (4,284) (4,264) $ 7,608 $ 7,542 </t>
        </is>
      </c>
    </row>
    <row r="6">
      <c r="A6" s="4" t="inlineStr">
        <is>
          <t>Components of Interest Expense</t>
        </is>
      </c>
      <c r="B6" s="4" t="inlineStr">
        <is>
          <t xml:space="preserve">The components of interest expense are as follows: Three Months Ended Six Months Ended 2023 2022 2023 2022 Interest expense on long-term debt and finance leases $ 8,007 $ 5,189 $ 14,437 $ 9,823 Amortization of debt issuance costs (1) 1,004 468 1,505 924 Letter of credit fees 98 116 194 230 Less: capitalized interest (108) (75) (177) (75) Total interest expense $ 9,001 $ 5,698 $ 15,959 $ 10,9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45" customWidth="1" min="2" max="2"/>
    <col width="45" customWidth="1" min="3" max="3"/>
  </cols>
  <sheetData>
    <row r="1">
      <c r="A1" s="1" t="inlineStr">
        <is>
          <t>CONSOLIDATED BALANCE SHEETS (Parenthetical) $ in Thousands</t>
        </is>
      </c>
      <c r="B1" s="2" t="inlineStr">
        <is>
          <t>6 Months Ended</t>
        </is>
      </c>
      <c r="C1" s="2" t="inlineStr">
        <is>
          <t>12 Months Ended</t>
        </is>
      </c>
    </row>
    <row r="2">
      <c r="B2" s="2" t="inlineStr">
        <is>
          <t>Jun. 30, 2023 USD ($) vote $ / shares shares</t>
        </is>
      </c>
      <c r="C2" s="2" t="inlineStr">
        <is>
          <t>Dec. 31, 2022 USD ($) vote $ / shares shares</t>
        </is>
      </c>
    </row>
    <row r="3">
      <c r="A3" s="4" t="inlineStr">
        <is>
          <t>Accounts receivable - trade, allowance for credit losses | $</t>
        </is>
      </c>
      <c r="B3" s="6" t="n">
        <v>3333</v>
      </c>
      <c r="C3" s="6" t="n">
        <v>3016</v>
      </c>
    </row>
    <row r="4">
      <c r="A4" s="4" t="inlineStr">
        <is>
          <t>Accumulated depreciation and amortization | $</t>
        </is>
      </c>
      <c r="B4" s="6" t="n">
        <v>1117946</v>
      </c>
      <c r="C4" s="6" t="n">
        <v>1064756</v>
      </c>
    </row>
    <row r="5">
      <c r="A5" s="4" t="inlineStr">
        <is>
          <t>Class A Common Stock</t>
        </is>
      </c>
      <c r="B5" s="4" t="inlineStr">
        <is>
          <t xml:space="preserve"> </t>
        </is>
      </c>
      <c r="C5" s="4" t="inlineStr">
        <is>
          <t xml:space="preserve"> </t>
        </is>
      </c>
    </row>
    <row r="6">
      <c r="A6" s="4" t="inlineStr">
        <is>
          <t>Common stock, par value (in dollars per share) | $ / shares</t>
        </is>
      </c>
      <c r="B6" s="7" t="n">
        <v>0.01</v>
      </c>
      <c r="C6" s="7" t="n">
        <v>0.01</v>
      </c>
    </row>
    <row r="7">
      <c r="A7" s="4" t="inlineStr">
        <is>
          <t>Common stock, shares authorized (in shares)</t>
        </is>
      </c>
      <c r="B7" s="5" t="n">
        <v>100000000</v>
      </c>
      <c r="C7" s="5" t="n">
        <v>100000000</v>
      </c>
    </row>
    <row r="8">
      <c r="A8" s="4" t="inlineStr">
        <is>
          <t>Common stock, shares issued (in shares)</t>
        </is>
      </c>
      <c r="B8" s="5" t="n">
        <v>56974000</v>
      </c>
      <c r="C8" s="5" t="n">
        <v>50704000</v>
      </c>
    </row>
    <row r="9">
      <c r="A9" s="4" t="inlineStr">
        <is>
          <t>Common stock, shares outstanding (in shares)</t>
        </is>
      </c>
      <c r="B9" s="5" t="n">
        <v>56974000</v>
      </c>
      <c r="C9" s="5" t="n">
        <v>50704000</v>
      </c>
    </row>
    <row r="10">
      <c r="A10" s="4" t="inlineStr">
        <is>
          <t>Class B Common Stock</t>
        </is>
      </c>
      <c r="B10" s="4" t="inlineStr">
        <is>
          <t xml:space="preserve"> </t>
        </is>
      </c>
      <c r="C10" s="4" t="inlineStr">
        <is>
          <t xml:space="preserve"> </t>
        </is>
      </c>
    </row>
    <row r="11">
      <c r="A11" s="4" t="inlineStr">
        <is>
          <t>Common stock, par value (in dollars per share) | $ / shares</t>
        </is>
      </c>
      <c r="B11" s="7" t="n">
        <v>0.01</v>
      </c>
      <c r="C11" s="7" t="n">
        <v>0.01</v>
      </c>
    </row>
    <row r="12">
      <c r="A12" s="4" t="inlineStr">
        <is>
          <t>Common stock, shares authorized (in shares)</t>
        </is>
      </c>
      <c r="B12" s="5" t="n">
        <v>1000000</v>
      </c>
      <c r="C12" s="5" t="n">
        <v>1000000</v>
      </c>
    </row>
    <row r="13">
      <c r="A13" s="4" t="inlineStr">
        <is>
          <t>Common stock, shares issued (in shares)</t>
        </is>
      </c>
      <c r="B13" s="5" t="n">
        <v>988000</v>
      </c>
      <c r="C13" s="5" t="n">
        <v>988000</v>
      </c>
    </row>
    <row r="14">
      <c r="A14" s="4" t="inlineStr">
        <is>
          <t>Common stock, shares outstanding (in shares)</t>
        </is>
      </c>
      <c r="B14" s="5" t="n">
        <v>988000</v>
      </c>
      <c r="C14" s="5" t="n">
        <v>988000</v>
      </c>
    </row>
    <row r="15">
      <c r="A15" s="4" t="inlineStr">
        <is>
          <t>Votes per share held (in votes) | vote</t>
        </is>
      </c>
      <c r="B15" s="5" t="n">
        <v>10</v>
      </c>
      <c r="C15" s="5" t="n">
        <v>1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Environmental Liability</t>
        </is>
      </c>
      <c r="B4" s="4" t="inlineStr">
        <is>
          <t>A summary of the changes to the aggregate environmental remediation liabilities for the six months ended June 30, 2023 and 2022 follows: Six Months Ended 2023 2022 Beginning balance $ 6,335 $ 5,887 Accretion expense 51 54 Obligations settled (1) (320) (72) Ending balance 6,066 5,869 Less: current portion 1,430 280 Long-term portion $ 4,636 $ 5,589 (1) May include amounts paid and amounts that are being processed through accounts payable as a part of our disbursement cyc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ummary of Stock Option Activity</t>
        </is>
      </c>
      <c r="B4" s="4" t="inlineStr">
        <is>
          <t xml:space="preserve">A summary of stock option activity follows: Stock Options Weighted Average Exercise Price Weighted Average Remaining Contractual Term (years) Aggregate Intrinsic Value Outstanding, December 31, 2022 129 $ 55.60 Granted — $ — Exercised — $ — Forfeited — $ — Outstanding, June 30, 2023 129 $ 55.60 6.7 $ 4,512 Exercisable, June 30, 2023 49 $ 12.88 2.8 $ 3,793 </t>
        </is>
      </c>
    </row>
    <row r="5">
      <c r="A5" s="4" t="inlineStr">
        <is>
          <t>Summary of Restricted Stock, Restricted Stock Unit and Performance Stock Unit Activity</t>
        </is>
      </c>
      <c r="B5" s="4" t="inlineStr">
        <is>
          <t>A summary of restricted stock award, restricted stock unit and performance stock unit activity follows: Restricted Stock Awards, Restricted Stock Units, and Performance Stock Units (1) Weighted Weighted Average Remaining Contractual Term (years) Aggregate Intrinsic Value Outstanding, December 31, 2022 169 $ 75.52 Granted 98 $ 80.61 Class A Common Stock Vested (62) $ 62.22 Forfeited (2) $ 71.25 Outstanding, June 30, 2023 203 $ 82.11 1.9 $ 18,339 Unvested, June 30, 2023 362 $ 83.23 1.8 $ 32,798 (1) Market-based performance stock unit grants are included at the 100% attainment level. Attainment of the maximum performance targets and market achievements would result in the issuance of an additional 159 shares of Class A common stock currently included in unvested.</t>
        </is>
      </c>
    </row>
    <row r="6">
      <c r="A6" s="4" t="inlineStr">
        <is>
          <t>Summary of Changes in Balances of Each Component of Accumulated Other Comprehensive Loss</t>
        </is>
      </c>
      <c r="B6" s="4" t="inlineStr">
        <is>
          <t xml:space="preserve">A summary of the changes in the balances of each component of accumulated other comprehensive income, net of tax follows: Interest Rate Swaps Balance, December 31, 2022 $ 7,542 Other comprehensive income before reclassifications 2,462 Amounts reclassified from accumulated other comprehensive income (2,376) Income tax provision related to items of other comprehensive income (20) Net current-period other comprehensive income, net of tax 66 Balance, June 30, 2023 $ 7,608 </t>
        </is>
      </c>
    </row>
    <row r="7">
      <c r="A7" s="4" t="inlineStr">
        <is>
          <t>Summary of Reclassifications Out of Accumulated Other Comprehensive Loss</t>
        </is>
      </c>
      <c r="B7" s="4" t="inlineStr">
        <is>
          <t xml:space="preserve">A summary of reclassifications out of accumulated other comprehensive income, net of tax into earnings follows: Three Months Ended Six Months Ended 2023 2022 2023 2022 Details About Accumulated Other Comprehensive Income, Net of Tax Components Amounts Reclassified Out of Accumulated Other Comprehensive Income, Net of Tax Affected Line Item in the Consolidated Interest rate swaps $ (1,270) $ 994 $ (2,376) $ 2,122 Interest expense 1,270 (994) 2,376 (2,122) Income before income taxes 348 — 651 (190) Provision for income taxes $ 922 $ (994) $ 1,725 $ (1,932) Net incom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Earnings per Share Computation</t>
        </is>
      </c>
      <c r="B4" s="4" t="inlineStr">
        <is>
          <t>A summary of the numerator and denominators used in the computation of earnings per share follows: Three Months Ended Six Months Ended 2023 2022 2023 2022 Numerator: Net income $ 5,490 $ 17,796 $ 9,038 $ 21,986 Denominators: Number of shares outstanding, end of period: Class A common stock 56,974 50,690 56,974 50,690 Class B common stock 988 988 988 988 Unvested restricted stock (1) (2) (1) (2) Effect of weighted average shares outstanding (1) (5,076) (34) (5,630) (109) Basic weighted average common shares outstanding 52,885 51,642 52,331 51,567 Impact of potentially dilutive securities: Dilutive effect of stock options and other stock awards 95 139 96 153 Diluted weighted average common shares outstanding 52,980 51,781 52,427 51,720 Anti-dilutive potentially issuable shares 75 70 84 70 (1) Adjustments in the three and six months ended June 30, 2023 primarily associated with the 6,053 shares of Class A common stock issued as part of the public offering, completed on June 16, 2023, only being outstanding for 14 days in the periods ended June 30, 2023. See Note 9, Stockholders' Equity for disclosure regarding the public offering of Class A common stoc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inancial Assets and Liabilities Measured at Fair Value</t>
        </is>
      </c>
      <c r="B4" s="4" t="inlineStr">
        <is>
          <t xml:space="preserve">Summaries of our financial assets and liabilities that are measured at fair value on a recurring basis follow: Fair Value Measurement at June 30, 2023 Using: Quoted Prices in Significant Other Significant Assets: Restricted investment securities - landfill closure $ 2,005 $ — $ — Interest rate swaps — 11,910 — $ 2,005 $ 11,910 $ — Liabilities: Contingent consideration - acquisition $ — $ — $ 376 Interest rate swaps — 18 — $ — $ 18 $ 376 Fair Value Measurement at December 31, 2022 Using: Quoted Prices in Significant Other Significant Assets: Restricted investment securities - landfill closure $ 1,900 $ — $ — Interest rate swaps — 11,806 — $ 1,900 $ 11,806 $ — Liabilities: Contingent consideration - acquisition $ — $ — $ 9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ummary of Segment Reporting Information by Segment</t>
        </is>
      </c>
      <c r="B4" s="4" t="inlineStr">
        <is>
          <t xml:space="preserve">Three Months Ended June 30, 2023 Segment Outside Inter-company Depreciation and Operating Total Eastern $ 93,323 $ 23,563 $ 12,148 $ 7,519 $ 366,892 Western 124,229 42,342 18,917 18,991 751,324 Mid-Atlantic — — — — 550,758 Resource Solutions 72,093 3,316 3,090 688 203,049 Corporate Entities — — 769 (4,584) 545,269 Eliminations — (69,221) — — — $ 289,645 $ — $ 34,924 $ 22,614 $ 2,417,292 Three Months Ended June 30, 2022 Segment Outside Inter-company Depreciation and Operating Total Eastern $ 87,263 $ 22,147 $ 11,538 $ 6,150 $ 362,942 Western 114,884 39,491 15,939 19,897 697,252 Mid-Atlantic — — — — — Resource Solutions 81,519 317 3,110 6,235 189,820 Corporate Entities — — 563 (563) 120,705 Eliminations — (61,955) — — — $ 283,666 $ — $ 31,150 $ 31,719 $ 1,370,719 Six Months Ended June 30, 2023 Segment Outside Inter-company Depreciation and Operating Total Eastern $ 177,233 $ 42,932 $ 24,051 $ 9,659 $ 366,892 Western 235,262 78,901 36,583 31,417 751,324 Mid-Atlantic — — — — 550,758 Resource Solutions 139,746 6,803 6,166 (1,255) 203,049 Corporate Entities — — 1,559 (6,942) 545,269 Eliminations — (128,636) — — — $ 552,241 $ — $ 68,359 $ 32,879 $ 2,417,292 Six Months Ended June 30, 2022 Segment Outside Inter-company Depreciation and Operating Total Eastern $ 158,582 $ 38,815 $ 22,988 $ 3,920 $ 362,942 Western 210,723 71,983 30,598 29,160 697,252 Mid-Atlantic — — — — — Resource Solutions 148,388 1,095 5,872 9,928 189,820 Corporate Entities — — 1,121 (1,121) 120,705 Eliminations — (111,893) — — — $ 517,693 $ — $ 60,579 $ 41,887 $ 1,370,719 </t>
        </is>
      </c>
    </row>
    <row r="5">
      <c r="A5" s="4" t="inlineStr">
        <is>
          <t>Summary of Revenue Attributable to Services</t>
        </is>
      </c>
      <c r="B5" s="4" t="inlineStr">
        <is>
          <t xml:space="preserve">A summary of our revenues attributable to services provided follows: Three Months Ended Six Months Ended 2023 2022 2023 2022 Collection $ 149,848 $ 137,261 $ 289,825 $ 256,793 Disposal 63,629 60,204 115,096 103,356 Power generation 1,321 1,753 3,245 4,407 Processing 2,754 2,929 4,329 4,749 Solid waste operations 217,552 202,147 412,495 369,305 Processing 25,383 33,867 48,189 61,263 National Accounts 46,710 47,652 91,557 87,125 Resource Solutions operations 72,093 81,519 139,746 148,388 Total revenues $ 289,645 $ 283,666 $ 552,241 $ 517,6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31" customWidth="1" min="2" max="2"/>
  </cols>
  <sheetData>
    <row r="1">
      <c r="A1" s="1" t="inlineStr">
        <is>
          <t>BASIS OF PRESENTATION (Details)</t>
        </is>
      </c>
      <c r="B1" s="2" t="inlineStr">
        <is>
          <t>Jun. 30, 2023 state subsidiary</t>
        </is>
      </c>
    </row>
    <row r="2">
      <c r="A2" s="3" t="inlineStr">
        <is>
          <t>Segment Reporting Information [Line Items]</t>
        </is>
      </c>
      <c r="B2" s="4" t="inlineStr">
        <is>
          <t xml:space="preserve"> </t>
        </is>
      </c>
    </row>
    <row r="3">
      <c r="A3" s="4" t="inlineStr">
        <is>
          <t>Number of states in which entity operates | state</t>
        </is>
      </c>
      <c r="B3" s="5" t="n">
        <v>7</v>
      </c>
    </row>
    <row r="4">
      <c r="A4" s="4" t="inlineStr">
        <is>
          <t>Number of wholly owned subsidiaries acquired | subsidiary</t>
        </is>
      </c>
      <c r="B4" s="5" t="n">
        <v>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89645</v>
      </c>
      <c r="C4" s="6" t="n">
        <v>283666</v>
      </c>
      <c r="D4" s="6" t="n">
        <v>552241</v>
      </c>
      <c r="E4" s="6" t="n">
        <v>517693</v>
      </c>
    </row>
    <row r="5">
      <c r="A5" s="4" t="inlineStr">
        <is>
          <t>Collec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49848</v>
      </c>
      <c r="C7" s="5" t="n">
        <v>137261</v>
      </c>
      <c r="D7" s="5" t="n">
        <v>289825</v>
      </c>
      <c r="E7" s="5" t="n">
        <v>256793</v>
      </c>
    </row>
    <row r="8">
      <c r="A8" s="4" t="inlineStr">
        <is>
          <t>Landfil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6141</v>
      </c>
      <c r="C10" s="5" t="n">
        <v>25141</v>
      </c>
      <c r="D10" s="5" t="n">
        <v>48901</v>
      </c>
      <c r="E10" s="5" t="n">
        <v>44706</v>
      </c>
    </row>
    <row r="11">
      <c r="A11" s="4" t="inlineStr">
        <is>
          <t>Transfer sta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2426</v>
      </c>
      <c r="C13" s="5" t="n">
        <v>29274</v>
      </c>
      <c r="D13" s="5" t="n">
        <v>56371</v>
      </c>
      <c r="E13" s="5" t="n">
        <v>48730</v>
      </c>
    </row>
    <row r="14">
      <c r="A14" s="4" t="inlineStr">
        <is>
          <t>Transporta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5062</v>
      </c>
      <c r="C16" s="5" t="n">
        <v>5789</v>
      </c>
      <c r="D16" s="5" t="n">
        <v>9824</v>
      </c>
      <c r="E16" s="5" t="n">
        <v>9920</v>
      </c>
    </row>
    <row r="17">
      <c r="A17" s="4" t="inlineStr">
        <is>
          <t>Landfill gas-to-energ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321</v>
      </c>
      <c r="C19" s="5" t="n">
        <v>1753</v>
      </c>
      <c r="D19" s="5" t="n">
        <v>3245</v>
      </c>
      <c r="E19" s="5" t="n">
        <v>4407</v>
      </c>
    </row>
    <row r="20">
      <c r="A20" s="4" t="inlineStr">
        <is>
          <t>Process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8137</v>
      </c>
      <c r="C22" s="5" t="n">
        <v>36796</v>
      </c>
      <c r="D22" s="5" t="n">
        <v>52518</v>
      </c>
      <c r="E22" s="5" t="n">
        <v>66012</v>
      </c>
    </row>
    <row r="23">
      <c r="A23" s="4" t="inlineStr">
        <is>
          <t>National Accou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46710</v>
      </c>
      <c r="C25" s="5" t="n">
        <v>47652</v>
      </c>
      <c r="D25" s="5" t="n">
        <v>91557</v>
      </c>
      <c r="E25" s="5" t="n">
        <v>87125</v>
      </c>
    </row>
    <row r="26">
      <c r="A26" s="4" t="inlineStr">
        <is>
          <t>Transferred at a point-in-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8924</v>
      </c>
      <c r="C28" s="5" t="n">
        <v>19447</v>
      </c>
      <c r="D28" s="5" t="n">
        <v>16211</v>
      </c>
      <c r="E28" s="5" t="n">
        <v>35164</v>
      </c>
    </row>
    <row r="29">
      <c r="A29" s="4" t="inlineStr">
        <is>
          <t>Transferred over t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80721</v>
      </c>
      <c r="C31" s="5" t="n">
        <v>264219</v>
      </c>
      <c r="D31" s="5" t="n">
        <v>536030</v>
      </c>
      <c r="E31" s="5" t="n">
        <v>482529</v>
      </c>
    </row>
    <row r="32">
      <c r="A32" s="4" t="inlineStr">
        <is>
          <t>Eastern</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93323</v>
      </c>
      <c r="C34" s="5" t="n">
        <v>87263</v>
      </c>
      <c r="D34" s="5" t="n">
        <v>177233</v>
      </c>
      <c r="E34" s="5" t="n">
        <v>158582</v>
      </c>
    </row>
    <row r="35">
      <c r="A35" s="4" t="inlineStr">
        <is>
          <t>Eastern | Collecti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64749</v>
      </c>
      <c r="C37" s="5" t="n">
        <v>59299</v>
      </c>
      <c r="D37" s="5" t="n">
        <v>125858</v>
      </c>
      <c r="E37" s="5" t="n">
        <v>110796</v>
      </c>
    </row>
    <row r="38">
      <c r="A38" s="4" t="inlineStr">
        <is>
          <t>Eastern | Landfil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7220</v>
      </c>
      <c r="C40" s="5" t="n">
        <v>6542</v>
      </c>
      <c r="D40" s="5" t="n">
        <v>13521</v>
      </c>
      <c r="E40" s="5" t="n">
        <v>11918</v>
      </c>
    </row>
    <row r="41">
      <c r="A41" s="4" t="inlineStr">
        <is>
          <t>Eastern | Transfer station</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7698</v>
      </c>
      <c r="C43" s="5" t="n">
        <v>17292</v>
      </c>
      <c r="D43" s="5" t="n">
        <v>31680</v>
      </c>
      <c r="E43" s="5" t="n">
        <v>28905</v>
      </c>
    </row>
    <row r="44">
      <c r="A44" s="4" t="inlineStr">
        <is>
          <t>Eastern | Transportation</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208</v>
      </c>
      <c r="C46" s="5" t="n">
        <v>1765</v>
      </c>
      <c r="D46" s="5" t="n">
        <v>2390</v>
      </c>
      <c r="E46" s="5" t="n">
        <v>3238</v>
      </c>
    </row>
    <row r="47">
      <c r="A47" s="4" t="inlineStr">
        <is>
          <t>Eastern | Landfill gas-to-energy</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73</v>
      </c>
      <c r="C49" s="5" t="n">
        <v>249</v>
      </c>
      <c r="D49" s="5" t="n">
        <v>386</v>
      </c>
      <c r="E49" s="5" t="n">
        <v>522</v>
      </c>
    </row>
    <row r="50">
      <c r="A50" s="4" t="inlineStr">
        <is>
          <t>Eastern | Processing</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2275</v>
      </c>
      <c r="C52" s="5" t="n">
        <v>2116</v>
      </c>
      <c r="D52" s="5" t="n">
        <v>3398</v>
      </c>
      <c r="E52" s="5" t="n">
        <v>3203</v>
      </c>
    </row>
    <row r="53">
      <c r="A53" s="4" t="inlineStr">
        <is>
          <t>Eastern | National Accou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0</v>
      </c>
      <c r="C55" s="5" t="n">
        <v>0</v>
      </c>
      <c r="D55" s="5" t="n">
        <v>0</v>
      </c>
      <c r="E55" s="5" t="n">
        <v>0</v>
      </c>
    </row>
    <row r="56">
      <c r="A56" s="4" t="inlineStr">
        <is>
          <t>Eastern | Transferred at a point-in-tim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99</v>
      </c>
      <c r="C58" s="5" t="n">
        <v>117</v>
      </c>
      <c r="D58" s="5" t="n">
        <v>218</v>
      </c>
      <c r="E58" s="5" t="n">
        <v>236</v>
      </c>
    </row>
    <row r="59">
      <c r="A59" s="4" t="inlineStr">
        <is>
          <t>Eastern | Transferred over tim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93224</v>
      </c>
      <c r="C61" s="5" t="n">
        <v>87146</v>
      </c>
      <c r="D61" s="5" t="n">
        <v>177015</v>
      </c>
      <c r="E61" s="5" t="n">
        <v>158346</v>
      </c>
    </row>
    <row r="62">
      <c r="A62" s="4" t="inlineStr">
        <is>
          <t>Western</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124229</v>
      </c>
      <c r="C64" s="5" t="n">
        <v>114884</v>
      </c>
      <c r="D64" s="5" t="n">
        <v>235262</v>
      </c>
      <c r="E64" s="5" t="n">
        <v>210723</v>
      </c>
    </row>
    <row r="65">
      <c r="A65" s="4" t="inlineStr">
        <is>
          <t>Western | Collection</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85099</v>
      </c>
      <c r="C67" s="5" t="n">
        <v>77962</v>
      </c>
      <c r="D67" s="5" t="n">
        <v>163967</v>
      </c>
      <c r="E67" s="5" t="n">
        <v>145997</v>
      </c>
    </row>
    <row r="68">
      <c r="A68" s="4" t="inlineStr">
        <is>
          <t>Western | Landfill</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18921</v>
      </c>
      <c r="C70" s="5" t="n">
        <v>18599</v>
      </c>
      <c r="D70" s="5" t="n">
        <v>35380</v>
      </c>
      <c r="E70" s="5" t="n">
        <v>32788</v>
      </c>
    </row>
    <row r="71">
      <c r="A71" s="4" t="inlineStr">
        <is>
          <t>Western | Transfer station</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14728</v>
      </c>
      <c r="C73" s="5" t="n">
        <v>11982</v>
      </c>
      <c r="D73" s="5" t="n">
        <v>24691</v>
      </c>
      <c r="E73" s="5" t="n">
        <v>19825</v>
      </c>
    </row>
    <row r="74">
      <c r="A74" s="4" t="inlineStr">
        <is>
          <t>Western | Transportation</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3854</v>
      </c>
      <c r="C76" s="5" t="n">
        <v>4024</v>
      </c>
      <c r="D76" s="5" t="n">
        <v>7434</v>
      </c>
      <c r="E76" s="5" t="n">
        <v>6682</v>
      </c>
    </row>
    <row r="77">
      <c r="A77" s="4" t="inlineStr">
        <is>
          <t>Western | Landfill gas-to-energy</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1148</v>
      </c>
      <c r="C79" s="5" t="n">
        <v>1504</v>
      </c>
      <c r="D79" s="5" t="n">
        <v>2859</v>
      </c>
      <c r="E79" s="5" t="n">
        <v>3885</v>
      </c>
    </row>
    <row r="80">
      <c r="A80" s="4" t="inlineStr">
        <is>
          <t>Western | Processing</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5" t="n">
        <v>479</v>
      </c>
      <c r="C82" s="5" t="n">
        <v>813</v>
      </c>
      <c r="D82" s="5" t="n">
        <v>931</v>
      </c>
      <c r="E82" s="5" t="n">
        <v>1546</v>
      </c>
    </row>
    <row r="83">
      <c r="A83" s="4" t="inlineStr">
        <is>
          <t>Western | National Accoun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5" t="n">
        <v>0</v>
      </c>
      <c r="C85" s="5" t="n">
        <v>0</v>
      </c>
      <c r="D85" s="5" t="n">
        <v>0</v>
      </c>
      <c r="E85" s="5" t="n">
        <v>0</v>
      </c>
    </row>
    <row r="86">
      <c r="A86" s="4" t="inlineStr">
        <is>
          <t>Western | Transferred at a point-in-tim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5" t="n">
        <v>690</v>
      </c>
      <c r="C88" s="5" t="n">
        <v>517</v>
      </c>
      <c r="D88" s="5" t="n">
        <v>1421</v>
      </c>
      <c r="E88" s="5" t="n">
        <v>1028</v>
      </c>
    </row>
    <row r="89">
      <c r="A89" s="4" t="inlineStr">
        <is>
          <t>Western | Transferred over tim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5" t="n">
        <v>123539</v>
      </c>
      <c r="C91" s="5" t="n">
        <v>114367</v>
      </c>
      <c r="D91" s="5" t="n">
        <v>233841</v>
      </c>
      <c r="E91" s="5" t="n">
        <v>209695</v>
      </c>
    </row>
    <row r="92">
      <c r="A92" s="4" t="inlineStr">
        <is>
          <t>Mid-Atlantic</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5" t="n">
        <v>0</v>
      </c>
      <c r="C94" s="5" t="n">
        <v>0</v>
      </c>
      <c r="D94" s="5" t="n">
        <v>0</v>
      </c>
      <c r="E94" s="5" t="n">
        <v>0</v>
      </c>
    </row>
    <row r="95">
      <c r="A95" s="4" t="inlineStr">
        <is>
          <t>Mid-Atlantic | Collection</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s</t>
        </is>
      </c>
      <c r="B97" s="5" t="n">
        <v>0</v>
      </c>
      <c r="C97" s="5" t="n">
        <v>0</v>
      </c>
      <c r="D97" s="5" t="n">
        <v>0</v>
      </c>
      <c r="E97" s="5" t="n">
        <v>0</v>
      </c>
    </row>
    <row r="98">
      <c r="A98" s="4" t="inlineStr">
        <is>
          <t>Mid-Atlantic | Landfill</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s</t>
        </is>
      </c>
      <c r="B100" s="5" t="n">
        <v>0</v>
      </c>
      <c r="C100" s="5" t="n">
        <v>0</v>
      </c>
      <c r="D100" s="5" t="n">
        <v>0</v>
      </c>
      <c r="E100" s="5" t="n">
        <v>0</v>
      </c>
    </row>
    <row r="101">
      <c r="A101" s="4" t="inlineStr">
        <is>
          <t>Mid-Atlantic | Transfer station</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5" t="n">
        <v>0</v>
      </c>
      <c r="C103" s="5" t="n">
        <v>0</v>
      </c>
      <c r="D103" s="5" t="n">
        <v>0</v>
      </c>
      <c r="E103" s="5" t="n">
        <v>0</v>
      </c>
    </row>
    <row r="104">
      <c r="A104" s="4" t="inlineStr">
        <is>
          <t>Mid-Atlantic | Transportation</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5" t="n">
        <v>0</v>
      </c>
      <c r="C106" s="5" t="n">
        <v>0</v>
      </c>
      <c r="D106" s="5" t="n">
        <v>0</v>
      </c>
      <c r="E106" s="5" t="n">
        <v>0</v>
      </c>
    </row>
    <row r="107">
      <c r="A107" s="4" t="inlineStr">
        <is>
          <t>Mid-Atlantic | Landfill gas-to-energy</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5" t="n">
        <v>0</v>
      </c>
      <c r="C109" s="5" t="n">
        <v>0</v>
      </c>
      <c r="D109" s="5" t="n">
        <v>0</v>
      </c>
      <c r="E109" s="5" t="n">
        <v>0</v>
      </c>
    </row>
    <row r="110">
      <c r="A110" s="4" t="inlineStr">
        <is>
          <t>Mid-Atlantic | Processing</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5" t="n">
        <v>0</v>
      </c>
      <c r="C112" s="5" t="n">
        <v>0</v>
      </c>
      <c r="D112" s="5" t="n">
        <v>0</v>
      </c>
      <c r="E112" s="5" t="n">
        <v>0</v>
      </c>
    </row>
    <row r="113">
      <c r="A113" s="4" t="inlineStr">
        <is>
          <t>Mid-Atlantic | National Account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s</t>
        </is>
      </c>
      <c r="B115" s="5" t="n">
        <v>0</v>
      </c>
      <c r="C115" s="5" t="n">
        <v>0</v>
      </c>
      <c r="D115" s="5" t="n">
        <v>0</v>
      </c>
      <c r="E115" s="5" t="n">
        <v>0</v>
      </c>
    </row>
    <row r="116">
      <c r="A116" s="4" t="inlineStr">
        <is>
          <t>Mid-Atlantic | Transferred at a point-in-time</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s</t>
        </is>
      </c>
      <c r="B118" s="5" t="n">
        <v>0</v>
      </c>
      <c r="C118" s="5" t="n">
        <v>0</v>
      </c>
      <c r="D118" s="5" t="n">
        <v>0</v>
      </c>
      <c r="E118" s="5" t="n">
        <v>0</v>
      </c>
    </row>
    <row r="119">
      <c r="A119" s="4" t="inlineStr">
        <is>
          <t>Mid-Atlantic | Transferred over time</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s</t>
        </is>
      </c>
      <c r="B121" s="5" t="n">
        <v>0</v>
      </c>
      <c r="C121" s="5" t="n">
        <v>0</v>
      </c>
      <c r="D121" s="5" t="n">
        <v>0</v>
      </c>
      <c r="E121" s="5" t="n">
        <v>0</v>
      </c>
    </row>
    <row r="122">
      <c r="A122" s="4" t="inlineStr">
        <is>
          <t>Resource Solution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s</t>
        </is>
      </c>
      <c r="B124" s="5" t="n">
        <v>72093</v>
      </c>
      <c r="C124" s="5" t="n">
        <v>81519</v>
      </c>
      <c r="D124" s="5" t="n">
        <v>139746</v>
      </c>
      <c r="E124" s="5" t="n">
        <v>148388</v>
      </c>
    </row>
    <row r="125">
      <c r="A125" s="4" t="inlineStr">
        <is>
          <t>Resource Solutions | Collection</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s</t>
        </is>
      </c>
      <c r="B127" s="5" t="n">
        <v>0</v>
      </c>
      <c r="C127" s="5" t="n">
        <v>0</v>
      </c>
      <c r="D127" s="5" t="n">
        <v>0</v>
      </c>
      <c r="E127" s="5" t="n">
        <v>0</v>
      </c>
    </row>
    <row r="128">
      <c r="A128" s="4" t="inlineStr">
        <is>
          <t>Resource Solutions | Landfill</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revenues</t>
        </is>
      </c>
      <c r="B130" s="5" t="n">
        <v>0</v>
      </c>
      <c r="C130" s="5" t="n">
        <v>0</v>
      </c>
      <c r="D130" s="5" t="n">
        <v>0</v>
      </c>
      <c r="E130" s="5" t="n">
        <v>0</v>
      </c>
    </row>
    <row r="131">
      <c r="A131" s="4" t="inlineStr">
        <is>
          <t>Resource Solutions | Transfer station</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revenues</t>
        </is>
      </c>
      <c r="B133" s="5" t="n">
        <v>0</v>
      </c>
      <c r="C133" s="5" t="n">
        <v>0</v>
      </c>
      <c r="D133" s="5" t="n">
        <v>0</v>
      </c>
      <c r="E133" s="5" t="n">
        <v>0</v>
      </c>
    </row>
    <row r="134">
      <c r="A134" s="4" t="inlineStr">
        <is>
          <t>Resource Solutions | Transportation</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revenues</t>
        </is>
      </c>
      <c r="B136" s="5" t="n">
        <v>0</v>
      </c>
      <c r="C136" s="5" t="n">
        <v>0</v>
      </c>
      <c r="D136" s="5" t="n">
        <v>0</v>
      </c>
      <c r="E136" s="5" t="n">
        <v>0</v>
      </c>
    </row>
    <row r="137">
      <c r="A137" s="4" t="inlineStr">
        <is>
          <t>Resource Solutions | Landfill gas-to-energy</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revenues</t>
        </is>
      </c>
      <c r="B139" s="5" t="n">
        <v>0</v>
      </c>
      <c r="C139" s="5" t="n">
        <v>0</v>
      </c>
      <c r="D139" s="5" t="n">
        <v>0</v>
      </c>
      <c r="E139" s="5" t="n">
        <v>0</v>
      </c>
    </row>
    <row r="140">
      <c r="A140" s="4" t="inlineStr">
        <is>
          <t>Resource Solutions | Processing</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revenues</t>
        </is>
      </c>
      <c r="B142" s="5" t="n">
        <v>25383</v>
      </c>
      <c r="C142" s="5" t="n">
        <v>33867</v>
      </c>
      <c r="D142" s="5" t="n">
        <v>48189</v>
      </c>
      <c r="E142" s="5" t="n">
        <v>61263</v>
      </c>
    </row>
    <row r="143">
      <c r="A143" s="4" t="inlineStr">
        <is>
          <t>Resource Solutions | National Account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revenues</t>
        </is>
      </c>
      <c r="B145" s="5" t="n">
        <v>46710</v>
      </c>
      <c r="C145" s="5" t="n">
        <v>47652</v>
      </c>
      <c r="D145" s="5" t="n">
        <v>91557</v>
      </c>
      <c r="E145" s="5" t="n">
        <v>87125</v>
      </c>
    </row>
    <row r="146">
      <c r="A146" s="4" t="inlineStr">
        <is>
          <t>Resource Solutions | Transferred at a point-in-time</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revenues</t>
        </is>
      </c>
      <c r="B148" s="5" t="n">
        <v>8135</v>
      </c>
      <c r="C148" s="5" t="n">
        <v>18813</v>
      </c>
      <c r="D148" s="5" t="n">
        <v>14572</v>
      </c>
      <c r="E148" s="5" t="n">
        <v>33900</v>
      </c>
    </row>
    <row r="149">
      <c r="A149" s="4" t="inlineStr">
        <is>
          <t>Resource Solutions | Transferred over time</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revenues</t>
        </is>
      </c>
      <c r="B151" s="6" t="n">
        <v>63958</v>
      </c>
      <c r="C151" s="6" t="n">
        <v>62706</v>
      </c>
      <c r="D151" s="6" t="n">
        <v>125174</v>
      </c>
      <c r="E151" s="6" t="n">
        <v>11448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bates</t>
        </is>
      </c>
      <c r="B4" s="6" t="n">
        <v>-289645000</v>
      </c>
      <c r="C4" s="6" t="n">
        <v>-283666000</v>
      </c>
      <c r="D4" s="6" t="n">
        <v>-552241000</v>
      </c>
      <c r="E4" s="6" t="n">
        <v>-517693000</v>
      </c>
      <c r="F4" s="4" t="inlineStr">
        <is>
          <t xml:space="preserve"> </t>
        </is>
      </c>
    </row>
    <row r="5">
      <c r="A5" s="4" t="inlineStr">
        <is>
          <t>Revenue recognized fro performance obligation satisfied in previous period</t>
        </is>
      </c>
      <c r="B5" s="5" t="n">
        <v>0</v>
      </c>
      <c r="C5" s="5" t="n">
        <v>0</v>
      </c>
      <c r="D5" s="5" t="n">
        <v>0</v>
      </c>
      <c r="E5" s="5" t="n">
        <v>0</v>
      </c>
      <c r="F5" s="4" t="inlineStr">
        <is>
          <t xml:space="preserve"> </t>
        </is>
      </c>
    </row>
    <row r="6">
      <c r="A6" s="4" t="inlineStr">
        <is>
          <t>Gross receivables from contracts</t>
        </is>
      </c>
      <c r="B6" s="5" t="n">
        <v>119971000</v>
      </c>
      <c r="C6" s="4" t="inlineStr">
        <is>
          <t xml:space="preserve"> </t>
        </is>
      </c>
      <c r="D6" s="5" t="n">
        <v>119971000</v>
      </c>
      <c r="E6" s="4" t="inlineStr">
        <is>
          <t xml:space="preserve"> </t>
        </is>
      </c>
      <c r="F6" s="6" t="n">
        <v>102234000</v>
      </c>
    </row>
    <row r="7">
      <c r="A7" s="4" t="inlineStr">
        <is>
          <t>Contract liabilities</t>
        </is>
      </c>
      <c r="B7" s="5" t="n">
        <v>16260000</v>
      </c>
      <c r="C7" s="4" t="inlineStr">
        <is>
          <t xml:space="preserve"> </t>
        </is>
      </c>
      <c r="D7" s="5" t="n">
        <v>16260000</v>
      </c>
      <c r="E7" s="4" t="inlineStr">
        <is>
          <t xml:space="preserve"> </t>
        </is>
      </c>
      <c r="F7" s="6" t="n">
        <v>3742000</v>
      </c>
    </row>
    <row r="8">
      <c r="A8" s="4" t="inlineStr">
        <is>
          <t>Rebate for Recycled or Returned Organic Material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bates</t>
        </is>
      </c>
      <c r="B10" s="6" t="n">
        <v>6329000</v>
      </c>
      <c r="C10" s="6" t="n">
        <v>5908000</v>
      </c>
      <c r="D10" s="6" t="n">
        <v>12958000</v>
      </c>
      <c r="E10" s="6" t="n">
        <v>9702000</v>
      </c>
      <c r="F1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44" customWidth="1" min="2" max="2"/>
    <col width="23" customWidth="1" min="3" max="3"/>
    <col width="23" customWidth="1" min="4" max="4"/>
  </cols>
  <sheetData>
    <row r="1">
      <c r="A1" s="1" t="inlineStr">
        <is>
          <t>BUSINESS COMBINATIONS - Narrative (Details) $ in Thousands</t>
        </is>
      </c>
      <c r="B1" s="2" t="inlineStr">
        <is>
          <t>1 Months Ended</t>
        </is>
      </c>
      <c r="C1" s="2" t="inlineStr">
        <is>
          <t>6 Months Ended</t>
        </is>
      </c>
    </row>
    <row r="2">
      <c r="B2" s="2" t="inlineStr">
        <is>
          <t>Jun. 30, 2023 USD ($) property service_line</t>
        </is>
      </c>
      <c r="C2" s="2" t="inlineStr">
        <is>
          <t>Jun. 30, 2023 business</t>
        </is>
      </c>
      <c r="D2" s="2" t="inlineStr">
        <is>
          <t>Jun. 30, 2022 business</t>
        </is>
      </c>
    </row>
    <row r="3">
      <c r="A3" s="3" t="inlineStr">
        <is>
          <t>Business Acquisition [Line Items]</t>
        </is>
      </c>
      <c r="B3" s="4" t="inlineStr">
        <is>
          <t xml:space="preserve"> </t>
        </is>
      </c>
      <c r="C3" s="4" t="inlineStr">
        <is>
          <t xml:space="preserve"> </t>
        </is>
      </c>
      <c r="D3" s="4" t="inlineStr">
        <is>
          <t xml:space="preserve"> </t>
        </is>
      </c>
    </row>
    <row r="4">
      <c r="A4" s="4" t="inlineStr">
        <is>
          <t>Number of businesses acquired | business</t>
        </is>
      </c>
      <c r="B4" s="4" t="inlineStr">
        <is>
          <t xml:space="preserve"> </t>
        </is>
      </c>
      <c r="C4" s="5" t="n">
        <v>2</v>
      </c>
      <c r="D4" s="5" t="n">
        <v>8</v>
      </c>
    </row>
    <row r="5">
      <c r="A5" s="4" t="inlineStr">
        <is>
          <t>Minimum</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Useful life of finite lived intangible assets (in years)</t>
        </is>
      </c>
      <c r="B7" s="4" t="inlineStr">
        <is>
          <t>2 years</t>
        </is>
      </c>
      <c r="C7" s="4" t="inlineStr">
        <is>
          <t>2 years</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Useful life of finite lived intangible assets (in years)</t>
        </is>
      </c>
      <c r="B10" s="4" t="inlineStr">
        <is>
          <t>10 years</t>
        </is>
      </c>
      <c r="C10" s="4" t="inlineStr">
        <is>
          <t>10 years</t>
        </is>
      </c>
      <c r="D10" s="4" t="inlineStr">
        <is>
          <t xml:space="preserve"> </t>
        </is>
      </c>
    </row>
    <row r="11">
      <c r="A11" s="4" t="inlineStr">
        <is>
          <t>Twin Bridges Acquisition</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onsideration transferred | $</t>
        </is>
      </c>
      <c r="B13" s="6" t="n">
        <v>219000</v>
      </c>
      <c r="C13" s="4" t="inlineStr">
        <is>
          <t xml:space="preserve"> </t>
        </is>
      </c>
      <c r="D13" s="4" t="inlineStr">
        <is>
          <t xml:space="preserve"> </t>
        </is>
      </c>
    </row>
    <row r="14">
      <c r="A14" s="4" t="inlineStr">
        <is>
          <t>Twin Bridges Acquisition | Collection</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Number of service lines acquired | service_line</t>
        </is>
      </c>
      <c r="B16" s="5" t="n">
        <v>2</v>
      </c>
      <c r="C16" s="4" t="inlineStr">
        <is>
          <t xml:space="preserve"> </t>
        </is>
      </c>
      <c r="D16" s="4" t="inlineStr">
        <is>
          <t xml:space="preserve"> </t>
        </is>
      </c>
    </row>
    <row r="17">
      <c r="A17" s="4" t="inlineStr">
        <is>
          <t>Twin Bridges Acquisition | Transfer station</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Number of service lines acquired | service_line</t>
        </is>
      </c>
      <c r="B19" s="5" t="n">
        <v>1</v>
      </c>
      <c r="C19" s="4" t="inlineStr">
        <is>
          <t xml:space="preserve"> </t>
        </is>
      </c>
      <c r="D19" s="4" t="inlineStr">
        <is>
          <t xml:space="preserve"> </t>
        </is>
      </c>
    </row>
    <row r="20">
      <c r="A20" s="4" t="inlineStr">
        <is>
          <t>Twin Bridges Acquisition | Material recovery facility</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Number of properties acquired | property</t>
        </is>
      </c>
      <c r="B22" s="5" t="n">
        <v>1</v>
      </c>
      <c r="C22" s="4" t="inlineStr">
        <is>
          <t xml:space="preserve"> </t>
        </is>
      </c>
      <c r="D22" s="4" t="inlineStr">
        <is>
          <t xml:space="preserve"> </t>
        </is>
      </c>
    </row>
    <row r="23">
      <c r="A23" s="4" t="inlineStr">
        <is>
          <t>Twin Bridges Acquisition | Office building</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Number of properties acquired | property</t>
        </is>
      </c>
      <c r="B25" s="5" t="n">
        <v>1</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Summary of Purchase Price Paid for Acquisitions (Detail) - USD ($) $ in Thousands</t>
        </is>
      </c>
      <c r="B1" s="2" t="inlineStr">
        <is>
          <t>6 Months Ended</t>
        </is>
      </c>
    </row>
    <row r="2">
      <c r="B2" s="2" t="inlineStr">
        <is>
          <t>Jun. 30, 2023</t>
        </is>
      </c>
      <c r="C2" s="2" t="inlineStr">
        <is>
          <t>Jun. 30, 2022</t>
        </is>
      </c>
      <c r="D2" s="2" t="inlineStr">
        <is>
          <t>Dec. 31, 2022</t>
        </is>
      </c>
    </row>
    <row r="3">
      <c r="A3" s="3" t="inlineStr">
        <is>
          <t>Purchase Price:</t>
        </is>
      </c>
      <c r="B3" s="4" t="inlineStr">
        <is>
          <t xml:space="preserve"> </t>
        </is>
      </c>
      <c r="C3" s="4" t="inlineStr">
        <is>
          <t xml:space="preserve"> </t>
        </is>
      </c>
      <c r="D3" s="4" t="inlineStr">
        <is>
          <t xml:space="preserve"> </t>
        </is>
      </c>
    </row>
    <row r="4">
      <c r="A4" s="4" t="inlineStr">
        <is>
          <t>Cash used in acquisitions, net of cash acquired</t>
        </is>
      </c>
      <c r="B4" s="6" t="n">
        <v>547587</v>
      </c>
      <c r="C4" s="6" t="n">
        <v>56250</v>
      </c>
      <c r="D4" s="4" t="inlineStr">
        <is>
          <t xml:space="preserve"> </t>
        </is>
      </c>
    </row>
    <row r="5">
      <c r="A5" s="3" t="inlineStr">
        <is>
          <t>Allocated as follows:</t>
        </is>
      </c>
      <c r="B5" s="4" t="inlineStr">
        <is>
          <t xml:space="preserve"> </t>
        </is>
      </c>
      <c r="C5" s="4" t="inlineStr">
        <is>
          <t xml:space="preserve"> </t>
        </is>
      </c>
      <c r="D5" s="4" t="inlineStr">
        <is>
          <t xml:space="preserve"> </t>
        </is>
      </c>
    </row>
    <row r="6">
      <c r="A6" s="4" t="inlineStr">
        <is>
          <t>Excess purchase price allocated to goodwill</t>
        </is>
      </c>
      <c r="B6" s="5" t="n">
        <v>619683</v>
      </c>
      <c r="C6" s="4" t="inlineStr">
        <is>
          <t xml:space="preserve"> </t>
        </is>
      </c>
      <c r="D6" s="6" t="n">
        <v>274458</v>
      </c>
    </row>
    <row r="7">
      <c r="A7" s="4" t="inlineStr">
        <is>
          <t>Waste Collection Acquisitions</t>
        </is>
      </c>
      <c r="B7" s="4" t="inlineStr">
        <is>
          <t xml:space="preserve"> </t>
        </is>
      </c>
      <c r="C7" s="4" t="inlineStr">
        <is>
          <t xml:space="preserve"> </t>
        </is>
      </c>
      <c r="D7" s="4" t="inlineStr">
        <is>
          <t xml:space="preserve"> </t>
        </is>
      </c>
    </row>
    <row r="8">
      <c r="A8" s="3" t="inlineStr">
        <is>
          <t>Purchase Price:</t>
        </is>
      </c>
      <c r="B8" s="4" t="inlineStr">
        <is>
          <t xml:space="preserve"> </t>
        </is>
      </c>
      <c r="C8" s="4" t="inlineStr">
        <is>
          <t xml:space="preserve"> </t>
        </is>
      </c>
      <c r="D8" s="4" t="inlineStr">
        <is>
          <t xml:space="preserve"> </t>
        </is>
      </c>
    </row>
    <row r="9">
      <c r="A9" s="4" t="inlineStr">
        <is>
          <t>Cash used in acquisitions, net of cash acquired</t>
        </is>
      </c>
      <c r="B9" s="5" t="n">
        <v>544359</v>
      </c>
      <c r="C9" s="5" t="n">
        <v>55053</v>
      </c>
      <c r="D9" s="4" t="inlineStr">
        <is>
          <t xml:space="preserve"> </t>
        </is>
      </c>
    </row>
    <row r="10">
      <c r="A10" s="4" t="inlineStr">
        <is>
          <t>Holdbacks to sellers and contingent consideration</t>
        </is>
      </c>
      <c r="B10" s="5" t="n">
        <v>1900</v>
      </c>
      <c r="C10" s="5" t="n">
        <v>3842</v>
      </c>
      <c r="D10" s="4" t="inlineStr">
        <is>
          <t xml:space="preserve"> </t>
        </is>
      </c>
    </row>
    <row r="11">
      <c r="A11" s="4" t="inlineStr">
        <is>
          <t>Total consideration</t>
        </is>
      </c>
      <c r="B11" s="5" t="n">
        <v>546259</v>
      </c>
      <c r="C11" s="5" t="n">
        <v>58895</v>
      </c>
      <c r="D11" s="4" t="inlineStr">
        <is>
          <t xml:space="preserve"> </t>
        </is>
      </c>
    </row>
    <row r="12">
      <c r="A12" s="3" t="inlineStr">
        <is>
          <t>Allocated as follows:</t>
        </is>
      </c>
      <c r="B12" s="4" t="inlineStr">
        <is>
          <t xml:space="preserve"> </t>
        </is>
      </c>
      <c r="C12" s="4" t="inlineStr">
        <is>
          <t xml:space="preserve"> </t>
        </is>
      </c>
      <c r="D12" s="4" t="inlineStr">
        <is>
          <t xml:space="preserve"> </t>
        </is>
      </c>
    </row>
    <row r="13">
      <c r="A13" s="4" t="inlineStr">
        <is>
          <t>Current assets</t>
        </is>
      </c>
      <c r="B13" s="5" t="n">
        <v>15364</v>
      </c>
      <c r="C13" s="5" t="n">
        <v>7584</v>
      </c>
      <c r="D13" s="4" t="inlineStr">
        <is>
          <t xml:space="preserve"> </t>
        </is>
      </c>
    </row>
    <row r="14">
      <c r="A14" s="4" t="inlineStr">
        <is>
          <t>Land</t>
        </is>
      </c>
      <c r="B14" s="5" t="n">
        <v>2213</v>
      </c>
      <c r="C14" s="5" t="n">
        <v>2804</v>
      </c>
      <c r="D14" s="4" t="inlineStr">
        <is>
          <t xml:space="preserve"> </t>
        </is>
      </c>
    </row>
    <row r="15">
      <c r="A15" s="4" t="inlineStr">
        <is>
          <t>Buildings and improvements</t>
        </is>
      </c>
      <c r="B15" s="5" t="n">
        <v>8666</v>
      </c>
      <c r="C15" s="5" t="n">
        <v>5308</v>
      </c>
      <c r="D15" s="4" t="inlineStr">
        <is>
          <t xml:space="preserve"> </t>
        </is>
      </c>
    </row>
    <row r="16">
      <c r="A16" s="4" t="inlineStr">
        <is>
          <t>Machinery and equipment</t>
        </is>
      </c>
      <c r="B16" s="5" t="n">
        <v>90276</v>
      </c>
      <c r="C16" s="5" t="n">
        <v>6712</v>
      </c>
      <c r="D16" s="4" t="inlineStr">
        <is>
          <t xml:space="preserve"> </t>
        </is>
      </c>
    </row>
    <row r="17">
      <c r="A17" s="4" t="inlineStr">
        <is>
          <t>Operating lease right-of-use assets</t>
        </is>
      </c>
      <c r="B17" s="5" t="n">
        <v>11260</v>
      </c>
      <c r="C17" s="5" t="n">
        <v>405</v>
      </c>
      <c r="D17" s="4" t="inlineStr">
        <is>
          <t xml:space="preserve"> </t>
        </is>
      </c>
    </row>
    <row r="18">
      <c r="A18" s="4" t="inlineStr">
        <is>
          <t>Other non-current assets</t>
        </is>
      </c>
      <c r="B18" s="5" t="n">
        <v>0</v>
      </c>
      <c r="C18" s="5" t="n">
        <v>40</v>
      </c>
      <c r="D18" s="4" t="inlineStr">
        <is>
          <t xml:space="preserve"> </t>
        </is>
      </c>
    </row>
    <row r="19">
      <c r="A19" s="4" t="inlineStr">
        <is>
          <t>Deferred tax liability</t>
        </is>
      </c>
      <c r="B19" s="5" t="n">
        <v>-5160</v>
      </c>
      <c r="C19" s="5" t="n">
        <v>0</v>
      </c>
      <c r="D19" s="4" t="inlineStr">
        <is>
          <t xml:space="preserve"> </t>
        </is>
      </c>
    </row>
    <row r="20">
      <c r="A20" s="4" t="inlineStr">
        <is>
          <t>Current liabilities</t>
        </is>
      </c>
      <c r="B20" s="5" t="n">
        <v>-15195</v>
      </c>
      <c r="C20" s="5" t="n">
        <v>-3577</v>
      </c>
      <c r="D20" s="4" t="inlineStr">
        <is>
          <t xml:space="preserve"> </t>
        </is>
      </c>
    </row>
    <row r="21">
      <c r="A21" s="4" t="inlineStr">
        <is>
          <t>Operating lease liabilities, less current portion</t>
        </is>
      </c>
      <c r="B21" s="5" t="n">
        <v>-9887</v>
      </c>
      <c r="C21" s="5" t="n">
        <v>-282</v>
      </c>
      <c r="D21" s="4" t="inlineStr">
        <is>
          <t xml:space="preserve"> </t>
        </is>
      </c>
    </row>
    <row r="22">
      <c r="A22" s="4" t="inlineStr">
        <is>
          <t>Fair value of assets acquired and liabilities assumed</t>
        </is>
      </c>
      <c r="B22" s="5" t="n">
        <v>201087</v>
      </c>
      <c r="C22" s="5" t="n">
        <v>30134</v>
      </c>
      <c r="D22" s="4" t="inlineStr">
        <is>
          <t xml:space="preserve"> </t>
        </is>
      </c>
    </row>
    <row r="23">
      <c r="A23" s="4" t="inlineStr">
        <is>
          <t>Excess purchase price allocated to goodwill</t>
        </is>
      </c>
      <c r="B23" s="5" t="n">
        <v>345172</v>
      </c>
      <c r="C23" s="5" t="n">
        <v>28761</v>
      </c>
      <c r="D23" s="4" t="inlineStr">
        <is>
          <t xml:space="preserve"> </t>
        </is>
      </c>
    </row>
    <row r="24">
      <c r="A24" s="4" t="inlineStr">
        <is>
          <t>Waste Collection Acquisitions | Covenants Not-to-Compete</t>
        </is>
      </c>
      <c r="B24" s="4" t="inlineStr">
        <is>
          <t xml:space="preserve"> </t>
        </is>
      </c>
      <c r="C24" s="4" t="inlineStr">
        <is>
          <t xml:space="preserve"> </t>
        </is>
      </c>
      <c r="D24" s="4" t="inlineStr">
        <is>
          <t xml:space="preserve"> </t>
        </is>
      </c>
    </row>
    <row r="25">
      <c r="A25" s="3" t="inlineStr">
        <is>
          <t>Allocated as follows:</t>
        </is>
      </c>
      <c r="B25" s="4" t="inlineStr">
        <is>
          <t xml:space="preserve"> </t>
        </is>
      </c>
      <c r="C25" s="4" t="inlineStr">
        <is>
          <t xml:space="preserve"> </t>
        </is>
      </c>
      <c r="D25" s="4" t="inlineStr">
        <is>
          <t xml:space="preserve"> </t>
        </is>
      </c>
    </row>
    <row r="26">
      <c r="A26" s="4" t="inlineStr">
        <is>
          <t>Intangible assets</t>
        </is>
      </c>
      <c r="B26" s="5" t="n">
        <v>10550</v>
      </c>
      <c r="C26" s="5" t="n">
        <v>1415</v>
      </c>
      <c r="D26" s="4" t="inlineStr">
        <is>
          <t xml:space="preserve"> </t>
        </is>
      </c>
    </row>
    <row r="27">
      <c r="A27" s="4" t="inlineStr">
        <is>
          <t>Waste Collection Acquisitions | Customer Relationships</t>
        </is>
      </c>
      <c r="B27" s="4" t="inlineStr">
        <is>
          <t xml:space="preserve"> </t>
        </is>
      </c>
      <c r="C27" s="4" t="inlineStr">
        <is>
          <t xml:space="preserve"> </t>
        </is>
      </c>
      <c r="D27" s="4" t="inlineStr">
        <is>
          <t xml:space="preserve"> </t>
        </is>
      </c>
    </row>
    <row r="28">
      <c r="A28" s="3" t="inlineStr">
        <is>
          <t>Allocated as follows:</t>
        </is>
      </c>
      <c r="B28" s="4" t="inlineStr">
        <is>
          <t xml:space="preserve"> </t>
        </is>
      </c>
      <c r="C28" s="4" t="inlineStr">
        <is>
          <t xml:space="preserve"> </t>
        </is>
      </c>
      <c r="D28" s="4" t="inlineStr">
        <is>
          <t xml:space="preserve"> </t>
        </is>
      </c>
    </row>
    <row r="29">
      <c r="A29" s="4" t="inlineStr">
        <is>
          <t>Intangible assets</t>
        </is>
      </c>
      <c r="B29" s="6" t="n">
        <v>93000</v>
      </c>
      <c r="C29" s="6" t="n">
        <v>9725</v>
      </c>
      <c r="D2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89645</v>
      </c>
      <c r="C4" s="6" t="n">
        <v>283666</v>
      </c>
      <c r="D4" s="6" t="n">
        <v>552241</v>
      </c>
      <c r="E4" s="6" t="n">
        <v>51769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operations</t>
        </is>
      </c>
      <c r="B6" s="5" t="n">
        <v>186319</v>
      </c>
      <c r="C6" s="5" t="n">
        <v>186038</v>
      </c>
      <c r="D6" s="5" t="n">
        <v>366563</v>
      </c>
      <c r="E6" s="5" t="n">
        <v>348493</v>
      </c>
    </row>
    <row r="7">
      <c r="A7" s="4" t="inlineStr">
        <is>
          <t>General and administration</t>
        </is>
      </c>
      <c r="B7" s="5" t="n">
        <v>35865</v>
      </c>
      <c r="C7" s="5" t="n">
        <v>33562</v>
      </c>
      <c r="D7" s="5" t="n">
        <v>71544</v>
      </c>
      <c r="E7" s="5" t="n">
        <v>63354</v>
      </c>
    </row>
    <row r="8">
      <c r="A8" s="4" t="inlineStr">
        <is>
          <t>Depreciation and amortization</t>
        </is>
      </c>
      <c r="B8" s="5" t="n">
        <v>34924</v>
      </c>
      <c r="C8" s="5" t="n">
        <v>31150</v>
      </c>
      <c r="D8" s="5" t="n">
        <v>68359</v>
      </c>
      <c r="E8" s="5" t="n">
        <v>60579</v>
      </c>
    </row>
    <row r="9">
      <c r="A9" s="4" t="inlineStr">
        <is>
          <t>Legal settlement</t>
        </is>
      </c>
      <c r="B9" s="5" t="n">
        <v>6150</v>
      </c>
      <c r="C9" s="5" t="n">
        <v>0</v>
      </c>
      <c r="D9" s="5" t="n">
        <v>6150</v>
      </c>
      <c r="E9" s="5" t="n">
        <v>0</v>
      </c>
    </row>
    <row r="10">
      <c r="A10" s="4" t="inlineStr">
        <is>
          <t>Expense from acquisition activities</t>
        </is>
      </c>
      <c r="B10" s="5" t="n">
        <v>3677</v>
      </c>
      <c r="C10" s="5" t="n">
        <v>1019</v>
      </c>
      <c r="D10" s="5" t="n">
        <v>6540</v>
      </c>
      <c r="E10" s="5" t="n">
        <v>3062</v>
      </c>
    </row>
    <row r="11">
      <c r="A11" s="4" t="inlineStr">
        <is>
          <t>Southbridge Landfill closure charge</t>
        </is>
      </c>
      <c r="B11" s="5" t="n">
        <v>96</v>
      </c>
      <c r="C11" s="5" t="n">
        <v>178</v>
      </c>
      <c r="D11" s="5" t="n">
        <v>206</v>
      </c>
      <c r="E11" s="5" t="n">
        <v>318</v>
      </c>
    </row>
    <row r="12">
      <c r="A12" s="4" t="inlineStr">
        <is>
          <t>Total operating expenses</t>
        </is>
      </c>
      <c r="B12" s="5" t="n">
        <v>267031</v>
      </c>
      <c r="C12" s="5" t="n">
        <v>251947</v>
      </c>
      <c r="D12" s="5" t="n">
        <v>519362</v>
      </c>
      <c r="E12" s="5" t="n">
        <v>475806</v>
      </c>
    </row>
    <row r="13">
      <c r="A13" s="4" t="inlineStr">
        <is>
          <t>Operating income</t>
        </is>
      </c>
      <c r="B13" s="5" t="n">
        <v>22614</v>
      </c>
      <c r="C13" s="5" t="n">
        <v>31719</v>
      </c>
      <c r="D13" s="5" t="n">
        <v>32879</v>
      </c>
      <c r="E13" s="5" t="n">
        <v>41887</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1611</v>
      </c>
      <c r="C15" s="5" t="n">
        <v>-42</v>
      </c>
      <c r="D15" s="5" t="n">
        <v>-2295</v>
      </c>
      <c r="E15" s="5" t="n">
        <v>-81</v>
      </c>
    </row>
    <row r="16">
      <c r="A16" s="4" t="inlineStr">
        <is>
          <t>Interest expense</t>
        </is>
      </c>
      <c r="B16" s="5" t="n">
        <v>9001</v>
      </c>
      <c r="C16" s="5" t="n">
        <v>5698</v>
      </c>
      <c r="D16" s="5" t="n">
        <v>15959</v>
      </c>
      <c r="E16" s="5" t="n">
        <v>10902</v>
      </c>
    </row>
    <row r="17">
      <c r="A17" s="4" t="inlineStr">
        <is>
          <t>Loss from termination of bridge financing</t>
        </is>
      </c>
      <c r="B17" s="5" t="n">
        <v>8198</v>
      </c>
      <c r="C17" s="5" t="n">
        <v>0</v>
      </c>
      <c r="D17" s="5" t="n">
        <v>8198</v>
      </c>
      <c r="E17" s="5" t="n">
        <v>0</v>
      </c>
    </row>
    <row r="18">
      <c r="A18" s="4" t="inlineStr">
        <is>
          <t>Other income</t>
        </is>
      </c>
      <c r="B18" s="5" t="n">
        <v>-452</v>
      </c>
      <c r="C18" s="5" t="n">
        <v>-312</v>
      </c>
      <c r="D18" s="5" t="n">
        <v>-800</v>
      </c>
      <c r="E18" s="5" t="n">
        <v>-457</v>
      </c>
    </row>
    <row r="19">
      <c r="A19" s="4" t="inlineStr">
        <is>
          <t>Other expense, net</t>
        </is>
      </c>
      <c r="B19" s="5" t="n">
        <v>15136</v>
      </c>
      <c r="C19" s="5" t="n">
        <v>5344</v>
      </c>
      <c r="D19" s="5" t="n">
        <v>21062</v>
      </c>
      <c r="E19" s="5" t="n">
        <v>10364</v>
      </c>
    </row>
    <row r="20">
      <c r="A20" s="4" t="inlineStr">
        <is>
          <t>Income before income taxes</t>
        </is>
      </c>
      <c r="B20" s="5" t="n">
        <v>7478</v>
      </c>
      <c r="C20" s="5" t="n">
        <v>26375</v>
      </c>
      <c r="D20" s="5" t="n">
        <v>11817</v>
      </c>
      <c r="E20" s="5" t="n">
        <v>31523</v>
      </c>
    </row>
    <row r="21">
      <c r="A21" s="4" t="inlineStr">
        <is>
          <t>Provision for income taxes</t>
        </is>
      </c>
      <c r="B21" s="5" t="n">
        <v>1988</v>
      </c>
      <c r="C21" s="5" t="n">
        <v>8579</v>
      </c>
      <c r="D21" s="5" t="n">
        <v>2779</v>
      </c>
      <c r="E21" s="5" t="n">
        <v>9537</v>
      </c>
    </row>
    <row r="22">
      <c r="A22" s="4" t="inlineStr">
        <is>
          <t>Net income</t>
        </is>
      </c>
      <c r="B22" s="6" t="n">
        <v>5490</v>
      </c>
      <c r="C22" s="6" t="n">
        <v>17796</v>
      </c>
      <c r="D22" s="6" t="n">
        <v>9038</v>
      </c>
      <c r="E22" s="6" t="n">
        <v>21986</v>
      </c>
    </row>
    <row r="23">
      <c r="A23" s="3" t="inlineStr">
        <is>
          <t>Basic earnings per share attributable to common stockholders:</t>
        </is>
      </c>
      <c r="B23" s="4" t="inlineStr">
        <is>
          <t xml:space="preserve"> </t>
        </is>
      </c>
      <c r="C23" s="4" t="inlineStr">
        <is>
          <t xml:space="preserve"> </t>
        </is>
      </c>
      <c r="D23" s="4" t="inlineStr">
        <is>
          <t xml:space="preserve"> </t>
        </is>
      </c>
      <c r="E23" s="4" t="inlineStr">
        <is>
          <t xml:space="preserve"> </t>
        </is>
      </c>
    </row>
    <row r="24">
      <c r="A24" s="4" t="inlineStr">
        <is>
          <t>Weighted average common shares outstanding, basic (in shares)</t>
        </is>
      </c>
      <c r="B24" s="5" t="n">
        <v>52885</v>
      </c>
      <c r="C24" s="5" t="n">
        <v>51642</v>
      </c>
      <c r="D24" s="5" t="n">
        <v>52331</v>
      </c>
      <c r="E24" s="5" t="n">
        <v>51567</v>
      </c>
    </row>
    <row r="25">
      <c r="A25" s="4" t="inlineStr">
        <is>
          <t>Basic earnings per common share (in dollars per share)</t>
        </is>
      </c>
      <c r="B25" s="7" t="n">
        <v>0.1</v>
      </c>
      <c r="C25" s="7" t="n">
        <v>0.34</v>
      </c>
      <c r="D25" s="7" t="n">
        <v>0.17</v>
      </c>
      <c r="E25" s="7" t="n">
        <v>0.43</v>
      </c>
    </row>
    <row r="26">
      <c r="A26" s="3" t="inlineStr">
        <is>
          <t>Diluted earnings per share attributable to common stockholders:</t>
        </is>
      </c>
      <c r="B26" s="4" t="inlineStr">
        <is>
          <t xml:space="preserve"> </t>
        </is>
      </c>
      <c r="C26" s="4" t="inlineStr">
        <is>
          <t xml:space="preserve"> </t>
        </is>
      </c>
      <c r="D26" s="4" t="inlineStr">
        <is>
          <t xml:space="preserve"> </t>
        </is>
      </c>
      <c r="E26" s="4" t="inlineStr">
        <is>
          <t xml:space="preserve"> </t>
        </is>
      </c>
    </row>
    <row r="27">
      <c r="A27" s="4" t="inlineStr">
        <is>
          <t>Weighted average common shares outstanding, diluted (in shares)</t>
        </is>
      </c>
      <c r="B27" s="5" t="n">
        <v>52980</v>
      </c>
      <c r="C27" s="5" t="n">
        <v>51781</v>
      </c>
      <c r="D27" s="5" t="n">
        <v>52427</v>
      </c>
      <c r="E27" s="5" t="n">
        <v>51720</v>
      </c>
    </row>
    <row r="28">
      <c r="A28" s="4" t="inlineStr">
        <is>
          <t>Diluted earnings per common share (in dollars per share)</t>
        </is>
      </c>
      <c r="B28" s="7" t="n">
        <v>0.1</v>
      </c>
      <c r="C28" s="7" t="n">
        <v>0.34</v>
      </c>
      <c r="D28" s="7" t="n">
        <v>0.17</v>
      </c>
      <c r="E28" s="7" t="n">
        <v>0.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chedule of Unaudited Pro forma Combined Information (Detail)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Revenues</t>
        </is>
      </c>
      <c r="B4" s="6" t="n">
        <v>335363</v>
      </c>
      <c r="C4" s="6" t="n">
        <v>335299</v>
      </c>
      <c r="D4" s="6" t="n">
        <v>645821</v>
      </c>
      <c r="E4" s="6" t="n">
        <v>626980</v>
      </c>
    </row>
    <row r="5">
      <c r="A5" s="4" t="inlineStr">
        <is>
          <t>Operating income</t>
        </is>
      </c>
      <c r="B5" s="5" t="n">
        <v>25982</v>
      </c>
      <c r="C5" s="5" t="n">
        <v>35543</v>
      </c>
      <c r="D5" s="5" t="n">
        <v>39734</v>
      </c>
      <c r="E5" s="5" t="n">
        <v>50250</v>
      </c>
    </row>
    <row r="6">
      <c r="A6" s="4" t="inlineStr">
        <is>
          <t>Net income</t>
        </is>
      </c>
      <c r="B6" s="6" t="n">
        <v>7494</v>
      </c>
      <c r="C6" s="6" t="n">
        <v>19985</v>
      </c>
      <c r="D6" s="6" t="n">
        <v>13113</v>
      </c>
      <c r="E6" s="6" t="n">
        <v>26421</v>
      </c>
    </row>
    <row r="7">
      <c r="A7" s="4" t="inlineStr">
        <is>
          <t>Weighted average common shares outstanding, basic (in shares)</t>
        </is>
      </c>
      <c r="B7" s="5" t="n">
        <v>52885</v>
      </c>
      <c r="C7" s="5" t="n">
        <v>51642</v>
      </c>
      <c r="D7" s="5" t="n">
        <v>52331</v>
      </c>
      <c r="E7" s="5" t="n">
        <v>51567</v>
      </c>
    </row>
    <row r="8">
      <c r="A8" s="4" t="inlineStr">
        <is>
          <t>Basic earnings per common share (in dollars per share)</t>
        </is>
      </c>
      <c r="B8" s="7" t="n">
        <v>0.14</v>
      </c>
      <c r="C8" s="7" t="n">
        <v>0.39</v>
      </c>
      <c r="D8" s="7" t="n">
        <v>0.25</v>
      </c>
      <c r="E8" s="7" t="n">
        <v>0.51</v>
      </c>
    </row>
    <row r="9">
      <c r="A9" s="4" t="inlineStr">
        <is>
          <t>Weighted average common shares outstanding, diluted (in shares)</t>
        </is>
      </c>
      <c r="B9" s="5" t="n">
        <v>52980</v>
      </c>
      <c r="C9" s="5" t="n">
        <v>51781</v>
      </c>
      <c r="D9" s="5" t="n">
        <v>52427</v>
      </c>
      <c r="E9" s="5" t="n">
        <v>51720</v>
      </c>
    </row>
    <row r="10">
      <c r="A10" s="4" t="inlineStr">
        <is>
          <t>Diluted earnings per common share (in dollars per share)</t>
        </is>
      </c>
      <c r="B10" s="7" t="n">
        <v>0.14</v>
      </c>
      <c r="C10" s="7" t="n">
        <v>0.39</v>
      </c>
      <c r="D10" s="7" t="n">
        <v>0.25</v>
      </c>
      <c r="E10" s="7" t="n">
        <v>0.5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Goodwill Activity (Detail) $ in Thousands</t>
        </is>
      </c>
      <c r="B1" s="2" t="inlineStr">
        <is>
          <t>6 Months Ended</t>
        </is>
      </c>
    </row>
    <row r="2">
      <c r="B2" s="2" t="inlineStr">
        <is>
          <t>Jun. 30, 2023 USD ($)</t>
        </is>
      </c>
    </row>
    <row r="3">
      <c r="A3" s="3" t="inlineStr">
        <is>
          <t>Goodwill [Roll Forward]</t>
        </is>
      </c>
      <c r="B3" s="4" t="inlineStr">
        <is>
          <t xml:space="preserve"> </t>
        </is>
      </c>
    </row>
    <row r="4">
      <c r="A4" s="4" t="inlineStr">
        <is>
          <t>Goodwill, beginning balance</t>
        </is>
      </c>
      <c r="B4" s="6" t="n">
        <v>274458</v>
      </c>
    </row>
    <row r="5">
      <c r="A5" s="4" t="inlineStr">
        <is>
          <t>Acquisitions</t>
        </is>
      </c>
      <c r="B5" s="5" t="n">
        <v>345172</v>
      </c>
    </row>
    <row r="6">
      <c r="A6" s="4" t="inlineStr">
        <is>
          <t>Measurement Period Adjustments</t>
        </is>
      </c>
      <c r="B6" s="5" t="n">
        <v>53</v>
      </c>
    </row>
    <row r="7">
      <c r="A7" s="4" t="inlineStr">
        <is>
          <t>Goodwill, ending balance</t>
        </is>
      </c>
      <c r="B7" s="5" t="n">
        <v>619683</v>
      </c>
    </row>
    <row r="8">
      <c r="A8" s="4" t="inlineStr">
        <is>
          <t>Eastern</t>
        </is>
      </c>
      <c r="B8" s="4" t="inlineStr">
        <is>
          <t xml:space="preserve"> </t>
        </is>
      </c>
    </row>
    <row r="9">
      <c r="A9" s="3" t="inlineStr">
        <is>
          <t>Goodwill [Roll Forward]</t>
        </is>
      </c>
      <c r="B9" s="4" t="inlineStr">
        <is>
          <t xml:space="preserve"> </t>
        </is>
      </c>
    </row>
    <row r="10">
      <c r="A10" s="4" t="inlineStr">
        <is>
          <t>Goodwill, beginning balance</t>
        </is>
      </c>
      <c r="B10" s="5" t="n">
        <v>52406</v>
      </c>
    </row>
    <row r="11">
      <c r="A11" s="4" t="inlineStr">
        <is>
          <t>Acquisitions</t>
        </is>
      </c>
      <c r="B11" s="5" t="n">
        <v>0</v>
      </c>
    </row>
    <row r="12">
      <c r="A12" s="4" t="inlineStr">
        <is>
          <t>Measurement Period Adjustments</t>
        </is>
      </c>
      <c r="B12" s="5" t="n">
        <v>0</v>
      </c>
    </row>
    <row r="13">
      <c r="A13" s="4" t="inlineStr">
        <is>
          <t>Goodwill, ending balance</t>
        </is>
      </c>
      <c r="B13" s="5" t="n">
        <v>52406</v>
      </c>
    </row>
    <row r="14">
      <c r="A14" s="4" t="inlineStr">
        <is>
          <t>Western</t>
        </is>
      </c>
      <c r="B14" s="4" t="inlineStr">
        <is>
          <t xml:space="preserve"> </t>
        </is>
      </c>
    </row>
    <row r="15">
      <c r="A15" s="3" t="inlineStr">
        <is>
          <t>Goodwill [Roll Forward]</t>
        </is>
      </c>
      <c r="B15" s="4" t="inlineStr">
        <is>
          <t xml:space="preserve"> </t>
        </is>
      </c>
    </row>
    <row r="16">
      <c r="A16" s="4" t="inlineStr">
        <is>
          <t>Goodwill, beginning balance</t>
        </is>
      </c>
      <c r="B16" s="5" t="n">
        <v>183286</v>
      </c>
    </row>
    <row r="17">
      <c r="A17" s="4" t="inlineStr">
        <is>
          <t>Acquisitions</t>
        </is>
      </c>
      <c r="B17" s="5" t="n">
        <v>11282</v>
      </c>
    </row>
    <row r="18">
      <c r="A18" s="4" t="inlineStr">
        <is>
          <t>Measurement Period Adjustments</t>
        </is>
      </c>
      <c r="B18" s="5" t="n">
        <v>53</v>
      </c>
    </row>
    <row r="19">
      <c r="A19" s="4" t="inlineStr">
        <is>
          <t>Goodwill, ending balance</t>
        </is>
      </c>
      <c r="B19" s="5" t="n">
        <v>194621</v>
      </c>
    </row>
    <row r="20">
      <c r="A20" s="4" t="inlineStr">
        <is>
          <t>Mid-Atlantic</t>
        </is>
      </c>
      <c r="B20" s="4" t="inlineStr">
        <is>
          <t xml:space="preserve"> </t>
        </is>
      </c>
    </row>
    <row r="21">
      <c r="A21" s="3" t="inlineStr">
        <is>
          <t>Goodwill [Roll Forward]</t>
        </is>
      </c>
      <c r="B21" s="4" t="inlineStr">
        <is>
          <t xml:space="preserve"> </t>
        </is>
      </c>
    </row>
    <row r="22">
      <c r="A22" s="4" t="inlineStr">
        <is>
          <t>Goodwill, beginning balance</t>
        </is>
      </c>
      <c r="B22" s="5" t="n">
        <v>0</v>
      </c>
    </row>
    <row r="23">
      <c r="A23" s="4" t="inlineStr">
        <is>
          <t>Acquisitions</t>
        </is>
      </c>
      <c r="B23" s="5" t="n">
        <v>333890</v>
      </c>
    </row>
    <row r="24">
      <c r="A24" s="4" t="inlineStr">
        <is>
          <t>Measurement Period Adjustments</t>
        </is>
      </c>
      <c r="B24" s="5" t="n">
        <v>0</v>
      </c>
    </row>
    <row r="25">
      <c r="A25" s="4" t="inlineStr">
        <is>
          <t>Goodwill, ending balance</t>
        </is>
      </c>
      <c r="B25" s="5" t="n">
        <v>333890</v>
      </c>
    </row>
    <row r="26">
      <c r="A26" s="4" t="inlineStr">
        <is>
          <t>Resource Solutions</t>
        </is>
      </c>
      <c r="B26" s="4" t="inlineStr">
        <is>
          <t xml:space="preserve"> </t>
        </is>
      </c>
    </row>
    <row r="27">
      <c r="A27" s="3" t="inlineStr">
        <is>
          <t>Goodwill [Roll Forward]</t>
        </is>
      </c>
      <c r="B27" s="4" t="inlineStr">
        <is>
          <t xml:space="preserve"> </t>
        </is>
      </c>
    </row>
    <row r="28">
      <c r="A28" s="4" t="inlineStr">
        <is>
          <t>Goodwill, beginning balance</t>
        </is>
      </c>
      <c r="B28" s="5" t="n">
        <v>38766</v>
      </c>
    </row>
    <row r="29">
      <c r="A29" s="4" t="inlineStr">
        <is>
          <t>Acquisitions</t>
        </is>
      </c>
      <c r="B29" s="5" t="n">
        <v>0</v>
      </c>
    </row>
    <row r="30">
      <c r="A30" s="4" t="inlineStr">
        <is>
          <t>Measurement Period Adjustments</t>
        </is>
      </c>
      <c r="B30" s="5" t="n">
        <v>0</v>
      </c>
    </row>
    <row r="31">
      <c r="A31" s="4" t="inlineStr">
        <is>
          <t>Goodwill, ending balance</t>
        </is>
      </c>
      <c r="B31" s="6" t="n">
        <v>3876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by Type (Detail)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t>
        </is>
      </c>
      <c r="B3" s="6" t="n">
        <v>270447</v>
      </c>
      <c r="C3" s="6" t="n">
        <v>166785</v>
      </c>
    </row>
    <row r="4">
      <c r="A4" s="4" t="inlineStr">
        <is>
          <t>Less accumulated amortization</t>
        </is>
      </c>
      <c r="B4" s="5" t="n">
        <v>-83299</v>
      </c>
      <c r="C4" s="5" t="n">
        <v>-75002</v>
      </c>
    </row>
    <row r="5">
      <c r="A5" s="4" t="inlineStr">
        <is>
          <t>Intangible assets, net</t>
        </is>
      </c>
      <c r="B5" s="5" t="n">
        <v>187148</v>
      </c>
      <c r="C5" s="5" t="n">
        <v>91783</v>
      </c>
    </row>
    <row r="6">
      <c r="A6" s="4" t="inlineStr">
        <is>
          <t>Covenants Not-to-Compet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t>
        </is>
      </c>
      <c r="B8" s="5" t="n">
        <v>41863</v>
      </c>
      <c r="C8" s="5" t="n">
        <v>31201</v>
      </c>
    </row>
    <row r="9">
      <c r="A9" s="4" t="inlineStr">
        <is>
          <t>Less accumulated amortization</t>
        </is>
      </c>
      <c r="B9" s="5" t="n">
        <v>-25065</v>
      </c>
      <c r="C9" s="5" t="n">
        <v>-24129</v>
      </c>
    </row>
    <row r="10">
      <c r="A10" s="4" t="inlineStr">
        <is>
          <t>Intangible assets, net</t>
        </is>
      </c>
      <c r="B10" s="5" t="n">
        <v>16798</v>
      </c>
      <c r="C10" s="5" t="n">
        <v>7072</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t>
        </is>
      </c>
      <c r="B13" s="5" t="n">
        <v>220179</v>
      </c>
      <c r="C13" s="5" t="n">
        <v>127179</v>
      </c>
    </row>
    <row r="14">
      <c r="A14" s="4" t="inlineStr">
        <is>
          <t>Less accumulated amortization</t>
        </is>
      </c>
      <c r="B14" s="5" t="n">
        <v>-52333</v>
      </c>
      <c r="C14" s="5" t="n">
        <v>-46162</v>
      </c>
    </row>
    <row r="15">
      <c r="A15" s="4" t="inlineStr">
        <is>
          <t>Intangible assets, net</t>
        </is>
      </c>
      <c r="B15" s="5" t="n">
        <v>167846</v>
      </c>
      <c r="C15" s="5" t="n">
        <v>81017</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t>
        </is>
      </c>
      <c r="B18" s="5" t="n">
        <v>8405</v>
      </c>
      <c r="C18" s="5" t="n">
        <v>8405</v>
      </c>
    </row>
    <row r="19">
      <c r="A19" s="4" t="inlineStr">
        <is>
          <t>Less accumulated amortization</t>
        </is>
      </c>
      <c r="B19" s="5" t="n">
        <v>-5901</v>
      </c>
      <c r="C19" s="5" t="n">
        <v>-4711</v>
      </c>
    </row>
    <row r="20">
      <c r="A20" s="4" t="inlineStr">
        <is>
          <t>Intangible assets, net</t>
        </is>
      </c>
      <c r="B20" s="6" t="n">
        <v>2504</v>
      </c>
      <c r="C20" s="6" t="n">
        <v>36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mortization expense</t>
        </is>
      </c>
      <c r="B4" s="6" t="n">
        <v>4226</v>
      </c>
      <c r="C4" s="6" t="n">
        <v>4262</v>
      </c>
      <c r="D4" s="6" t="n">
        <v>8296</v>
      </c>
      <c r="E4" s="6" t="n">
        <v>805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Intangible Amortization Expense Estimated (Detail) $ in Thousands</t>
        </is>
      </c>
      <c r="B1" s="2" t="inlineStr">
        <is>
          <t>Jun. 30, 2023 USD ($)</t>
        </is>
      </c>
    </row>
    <row r="2">
      <c r="A2" s="3" t="inlineStr">
        <is>
          <t>Goodwill and Intangible Assets Disclosure [Abstract]</t>
        </is>
      </c>
      <c r="B2" s="4" t="inlineStr">
        <is>
          <t xml:space="preserve"> </t>
        </is>
      </c>
    </row>
    <row r="3">
      <c r="A3" s="4" t="inlineStr">
        <is>
          <t>Fiscal year ending December 31, 2023</t>
        </is>
      </c>
      <c r="B3" s="6" t="n">
        <v>17546</v>
      </c>
    </row>
    <row r="4">
      <c r="A4" s="4" t="inlineStr">
        <is>
          <t>Fiscal year ending December 31, 2024</t>
        </is>
      </c>
      <c r="B4" s="5" t="n">
        <v>33668</v>
      </c>
    </row>
    <row r="5">
      <c r="A5" s="4" t="inlineStr">
        <is>
          <t>Fiscal year ending December 31, 2025</t>
        </is>
      </c>
      <c r="B5" s="5" t="n">
        <v>30935</v>
      </c>
    </row>
    <row r="6">
      <c r="A6" s="4" t="inlineStr">
        <is>
          <t>Fiscal year ending December 31, 2026</t>
        </is>
      </c>
      <c r="B6" s="5" t="n">
        <v>27532</v>
      </c>
    </row>
    <row r="7">
      <c r="A7" s="4" t="inlineStr">
        <is>
          <t>Fiscal year ending December 31, 2027</t>
        </is>
      </c>
      <c r="B7" s="5" t="n">
        <v>24353</v>
      </c>
    </row>
    <row r="8">
      <c r="A8" s="4" t="inlineStr">
        <is>
          <t>Thereafter</t>
        </is>
      </c>
      <c r="B8" s="6" t="n">
        <v>531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FINAL CAPPING, CLOSURE AND POST CLOSURE - Summary of Changes to Accrued Capping, Closure and Post-Closure Liabilities (Detail) - USD ($) $ in Thousands</t>
        </is>
      </c>
      <c r="B1" s="2" t="inlineStr">
        <is>
          <t>6 Months Ended</t>
        </is>
      </c>
    </row>
    <row r="2">
      <c r="B2" s="2" t="inlineStr">
        <is>
          <t>Jun. 30, 2023</t>
        </is>
      </c>
      <c r="C2" s="2" t="inlineStr">
        <is>
          <t>Jun. 30, 2022</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113678</v>
      </c>
      <c r="C4" s="6" t="n">
        <v>86914</v>
      </c>
    </row>
    <row r="5">
      <c r="A5" s="4" t="inlineStr">
        <is>
          <t>Obligations incurred</t>
        </is>
      </c>
      <c r="B5" s="5" t="n">
        <v>2615</v>
      </c>
      <c r="C5" s="5" t="n">
        <v>2244</v>
      </c>
    </row>
    <row r="6">
      <c r="A6" s="4" t="inlineStr">
        <is>
          <t>Revision in estimates</t>
        </is>
      </c>
      <c r="B6" s="5" t="n">
        <v>0</v>
      </c>
      <c r="C6" s="5" t="n">
        <v>1443</v>
      </c>
    </row>
    <row r="7">
      <c r="A7" s="4" t="inlineStr">
        <is>
          <t>Accretion expense</t>
        </is>
      </c>
      <c r="B7" s="5" t="n">
        <v>4809</v>
      </c>
      <c r="C7" s="5" t="n">
        <v>3799</v>
      </c>
    </row>
    <row r="8">
      <c r="A8" s="4" t="inlineStr">
        <is>
          <t>Obligations settled</t>
        </is>
      </c>
      <c r="B8" s="5" t="n">
        <v>-2386</v>
      </c>
      <c r="C8" s="5" t="n">
        <v>-2027</v>
      </c>
    </row>
    <row r="9">
      <c r="A9" s="4" t="inlineStr">
        <is>
          <t>Ending balance</t>
        </is>
      </c>
      <c r="B9" s="6" t="n">
        <v>118716</v>
      </c>
      <c r="C9" s="6" t="n">
        <v>9237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BT - Summary of Debt (Details) - USD ($) $ in Thousands</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Weighted-average discount rate - finance leases</t>
        </is>
      </c>
      <c r="B4" s="8" t="n">
        <v>0.037</v>
      </c>
      <c r="C4" s="4" t="inlineStr">
        <is>
          <t xml:space="preserve"> </t>
        </is>
      </c>
    </row>
    <row r="5">
      <c r="A5" s="4" t="inlineStr">
        <is>
          <t>Finance leases maturing through December 2107; bearing interest at a weighted average of 3.7%</t>
        </is>
      </c>
      <c r="B5" s="6" t="n">
        <v>50228</v>
      </c>
      <c r="C5" s="6" t="n">
        <v>49813</v>
      </c>
    </row>
    <row r="6">
      <c r="A6" s="4" t="inlineStr">
        <is>
          <t>Principal amount of debt</t>
        </is>
      </c>
      <c r="B6" s="5" t="n">
        <v>1027567</v>
      </c>
      <c r="C6" s="5" t="n">
        <v>603477</v>
      </c>
    </row>
    <row r="7">
      <c r="A7" s="4" t="inlineStr">
        <is>
          <t>Less - unamortized debt issuance costs</t>
        </is>
      </c>
      <c r="B7" s="5" t="n">
        <v>11476</v>
      </c>
      <c r="C7" s="5" t="n">
        <v>9494</v>
      </c>
    </row>
    <row r="8">
      <c r="A8" s="4" t="inlineStr">
        <is>
          <t>Debt less unamortized debt issuance costs</t>
        </is>
      </c>
      <c r="B8" s="5" t="n">
        <v>1016091</v>
      </c>
      <c r="C8" s="5" t="n">
        <v>593983</v>
      </c>
    </row>
    <row r="9">
      <c r="A9" s="4" t="inlineStr">
        <is>
          <t>Less—current maturities of debt</t>
        </is>
      </c>
      <c r="B9" s="5" t="n">
        <v>32747</v>
      </c>
      <c r="C9" s="5" t="n">
        <v>8968</v>
      </c>
    </row>
    <row r="10">
      <c r="A10" s="4" t="inlineStr">
        <is>
          <t>Debt, less current portion</t>
        </is>
      </c>
      <c r="B10" s="6" t="n">
        <v>983344</v>
      </c>
      <c r="C10" s="6" t="n">
        <v>585015</v>
      </c>
    </row>
    <row r="11">
      <c r="A11" s="4" t="inlineStr">
        <is>
          <t>Finance Lease, Liability, Statement of Financial Position [Extensible Enumeration]</t>
        </is>
      </c>
      <c r="B11" s="4" t="inlineStr">
        <is>
          <t>Debt, less current portion</t>
        </is>
      </c>
      <c r="C11" s="4" t="inlineStr">
        <is>
          <t>Debt, less current portion</t>
        </is>
      </c>
    </row>
    <row r="12">
      <c r="A12" s="4" t="inlineStr">
        <is>
          <t>Secured Debt | Term loan A facility ("Term Loan Facility") due December 2026; bearing interest at Term SOFR plus 1.13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 of debt</t>
        </is>
      </c>
      <c r="B14" s="6" t="n">
        <v>350000</v>
      </c>
      <c r="C14" s="6" t="n">
        <v>350000</v>
      </c>
    </row>
    <row r="15">
      <c r="A15" s="4" t="inlineStr">
        <is>
          <t>Secured Debt | Term loan A facility ("Term Loan Facility") due December 2026; bearing interest at Term SOFR plus 1.135% | SOF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Variable rate margin</t>
        </is>
      </c>
      <c r="B17" s="9" t="n">
        <v>0.01135</v>
      </c>
      <c r="C17" s="4" t="inlineStr">
        <is>
          <t xml:space="preserve"> </t>
        </is>
      </c>
    </row>
    <row r="18">
      <c r="A18" s="4" t="inlineStr">
        <is>
          <t>Secured Debt | Term loan A facility ("2023 Term Loan Facility") due December 2026; bearing interest at Term SOFR plus 2.385%</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 of debt</t>
        </is>
      </c>
      <c r="B20" s="6" t="n">
        <v>430000</v>
      </c>
      <c r="C20" s="5" t="n">
        <v>0</v>
      </c>
    </row>
    <row r="21">
      <c r="A21" s="4" t="inlineStr">
        <is>
          <t>Secured Debt | Term loan A facility ("2023 Term Loan Facility") due December 2026; bearing interest at Term SOFR plus 2.385% | SOF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Variable rate margin</t>
        </is>
      </c>
      <c r="B23" s="9" t="n">
        <v>0.02385</v>
      </c>
      <c r="C23" s="4" t="inlineStr">
        <is>
          <t xml:space="preserve"> </t>
        </is>
      </c>
    </row>
    <row r="24">
      <c r="A24" s="4" t="inlineStr">
        <is>
          <t>Secured Debt | Revolving credit facility ("Revolving Credit Facility") due December 2026; bearing interest at Term SOFR plus 1.135% | SOF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Variable rate margin</t>
        </is>
      </c>
      <c r="B26" s="9" t="n">
        <v>0.01135</v>
      </c>
      <c r="C26" s="4" t="inlineStr">
        <is>
          <t xml:space="preserve"> </t>
        </is>
      </c>
    </row>
    <row r="27">
      <c r="A27" s="4" t="inlineStr">
        <is>
          <t>Line of Credit | Revolving credit facility ("Revolving Credit Facility") due December 2026; bearing interest at Term SOFR plus 1.135%</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Principal amount of debt</t>
        </is>
      </c>
      <c r="B29" s="6" t="n">
        <v>0</v>
      </c>
      <c r="C29" s="5" t="n">
        <v>6000</v>
      </c>
    </row>
    <row r="30">
      <c r="A30" s="4" t="inlineStr">
        <is>
          <t>Credit Facility | Revolving Credit Facility, Term Loan Facility and 2023 Term Loan Facility (collectively, the "Credit Facilit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ess - unamortized debt issuance costs</t>
        </is>
      </c>
      <c r="B32" s="6" t="n">
        <v>7087</v>
      </c>
      <c r="C32" s="5" t="n">
        <v>4716</v>
      </c>
    </row>
    <row r="33">
      <c r="A33" s="4" t="inlineStr">
        <is>
          <t>Unsecured Debt | New York State Environmental Facilities Corporation Solid Waste Disposal Revenue Bonds Series 2014 ("New York Bonds 2014R-1") due December 2044 - fixed rate interest period ending in 2029; bearing interest at 2.875%</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tated interest rate</t>
        </is>
      </c>
      <c r="B35" s="9" t="n">
        <v>0.02875</v>
      </c>
      <c r="C35" s="4" t="inlineStr">
        <is>
          <t xml:space="preserve"> </t>
        </is>
      </c>
    </row>
    <row r="36">
      <c r="A36" s="4" t="inlineStr">
        <is>
          <t>Principal amount of debt</t>
        </is>
      </c>
      <c r="B36" s="6" t="n">
        <v>25000</v>
      </c>
      <c r="C36" s="5" t="n">
        <v>25000</v>
      </c>
    </row>
    <row r="37">
      <c r="A37" s="4" t="inlineStr">
        <is>
          <t>Less - unamortized debt issuance costs</t>
        </is>
      </c>
      <c r="B37" s="6" t="n">
        <v>832</v>
      </c>
      <c r="C37" s="5" t="n">
        <v>866</v>
      </c>
    </row>
    <row r="38">
      <c r="A38" s="4" t="inlineStr">
        <is>
          <t>Unsecured Debt | New York State Environmental Facilities Corporation Solid Waste Disposal Revenue Bonds Series 2014R-2 ("New York Bonds 2014R-2") due December 2044 - fixed rate interest period ending in 2026; bearing interest at 3.125%</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tated interest rate</t>
        </is>
      </c>
      <c r="B40" s="9" t="n">
        <v>0.03125</v>
      </c>
      <c r="C40" s="4" t="inlineStr">
        <is>
          <t xml:space="preserve"> </t>
        </is>
      </c>
    </row>
    <row r="41">
      <c r="A41" s="4" t="inlineStr">
        <is>
          <t>Principal amount of debt</t>
        </is>
      </c>
      <c r="B41" s="6" t="n">
        <v>15000</v>
      </c>
      <c r="C41" s="5" t="n">
        <v>15000</v>
      </c>
    </row>
    <row r="42">
      <c r="A42" s="4" t="inlineStr">
        <is>
          <t>Less - unamortized debt issuance costs</t>
        </is>
      </c>
      <c r="B42" s="6" t="n">
        <v>177</v>
      </c>
      <c r="C42" s="5" t="n">
        <v>207</v>
      </c>
    </row>
    <row r="43">
      <c r="A43" s="4" t="inlineStr">
        <is>
          <t>Unsecured Debt | New York State Environmental Facilities Corporation Solid Waste Disposal Revenue Bonds Series 2020 ("New York Bonds 2020") due September 2050 - fixed rate interest period ending in 2025; bearing interest at 2.750%</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tated interest rate</t>
        </is>
      </c>
      <c r="B45" s="8" t="n">
        <v>0.0275</v>
      </c>
      <c r="C45" s="4" t="inlineStr">
        <is>
          <t xml:space="preserve"> </t>
        </is>
      </c>
    </row>
    <row r="46">
      <c r="A46" s="4" t="inlineStr">
        <is>
          <t>Principal amount of debt</t>
        </is>
      </c>
      <c r="B46" s="6" t="n">
        <v>40000</v>
      </c>
      <c r="C46" s="5" t="n">
        <v>40000</v>
      </c>
    </row>
    <row r="47">
      <c r="A47" s="4" t="inlineStr">
        <is>
          <t>Less - unamortized debt issuance costs</t>
        </is>
      </c>
      <c r="B47" s="6" t="n">
        <v>1016</v>
      </c>
      <c r="C47" s="5" t="n">
        <v>1106</v>
      </c>
    </row>
    <row r="48">
      <c r="A48" s="4" t="inlineStr">
        <is>
          <t>Unsecured Debt | Finance Authority of Maine Solid Waste Disposal Revenue Bonds Series 2005R-3 ("FAME Bonds 2005R-3") due January 2025 - fixed rate interest period ending in 2025; bearing interest at 5.25%</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tated interest rate</t>
        </is>
      </c>
      <c r="B50" s="8" t="n">
        <v>0.0525</v>
      </c>
      <c r="C50" s="4" t="inlineStr">
        <is>
          <t xml:space="preserve"> </t>
        </is>
      </c>
    </row>
    <row r="51">
      <c r="A51" s="4" t="inlineStr">
        <is>
          <t>Principal amount of debt</t>
        </is>
      </c>
      <c r="B51" s="6" t="n">
        <v>25000</v>
      </c>
      <c r="C51" s="5" t="n">
        <v>25000</v>
      </c>
    </row>
    <row r="52">
      <c r="A52" s="4" t="inlineStr">
        <is>
          <t>Less - unamortized debt issuance costs</t>
        </is>
      </c>
      <c r="B52" s="6" t="n">
        <v>134</v>
      </c>
      <c r="C52" s="5" t="n">
        <v>176</v>
      </c>
    </row>
    <row r="53">
      <c r="A53" s="4" t="inlineStr">
        <is>
          <t>Unsecured Debt | Finance Authority of Maine Solid Waste Disposal Revenue Bonds Series 2015R-1 ("FAME Bonds 2015R-1") due August 2035 - fixed rate interest period ending in 2025; bearing interest at 5.125%</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Stated interest rate</t>
        </is>
      </c>
      <c r="B55" s="9" t="n">
        <v>0.05125</v>
      </c>
      <c r="C55" s="4" t="inlineStr">
        <is>
          <t xml:space="preserve"> </t>
        </is>
      </c>
    </row>
    <row r="56">
      <c r="A56" s="4" t="inlineStr">
        <is>
          <t>Principal amount of debt</t>
        </is>
      </c>
      <c r="B56" s="6" t="n">
        <v>15000</v>
      </c>
      <c r="C56" s="5" t="n">
        <v>15000</v>
      </c>
    </row>
    <row r="57">
      <c r="A57" s="4" t="inlineStr">
        <is>
          <t>Less - unamortized debt issuance costs</t>
        </is>
      </c>
      <c r="B57" s="6" t="n">
        <v>309</v>
      </c>
      <c r="C57" s="5" t="n">
        <v>344</v>
      </c>
    </row>
    <row r="58">
      <c r="A58" s="4" t="inlineStr">
        <is>
          <t>Unsecured Debt | Finance Authority of Maine Solid Waste Disposal Revenue Bonds Series 2015R-2 ("FAME Bonds 2015R-2") due August 2035 - fixed rate interest period ending in 2025; bearing interest at 4.375%</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Stated interest rate</t>
        </is>
      </c>
      <c r="B60" s="9" t="n">
        <v>0.04375</v>
      </c>
      <c r="C60" s="4" t="inlineStr">
        <is>
          <t xml:space="preserve"> </t>
        </is>
      </c>
    </row>
    <row r="61">
      <c r="A61" s="4" t="inlineStr">
        <is>
          <t>Principal amount of debt</t>
        </is>
      </c>
      <c r="B61" s="6" t="n">
        <v>15000</v>
      </c>
      <c r="C61" s="5" t="n">
        <v>15000</v>
      </c>
    </row>
    <row r="62">
      <c r="A62" s="4" t="inlineStr">
        <is>
          <t>Less - unamortized debt issuance costs</t>
        </is>
      </c>
      <c r="B62" s="6" t="n">
        <v>156</v>
      </c>
      <c r="C62" s="5" t="n">
        <v>193</v>
      </c>
    </row>
    <row r="63">
      <c r="A63" s="4" t="inlineStr">
        <is>
          <t>Unsecured Debt | Vermont Economic Development Authority Solid Waste Disposal Long-Term Revenue Bonds Series 2013 ("Vermont Bonds 2013") due April 2036 - fixed rate interest period ending in 2028; bearing interest at 4.625%</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Stated interest rate</t>
        </is>
      </c>
      <c r="B65" s="9" t="n">
        <v>0.04625</v>
      </c>
      <c r="C65" s="4" t="inlineStr">
        <is>
          <t xml:space="preserve"> </t>
        </is>
      </c>
    </row>
    <row r="66">
      <c r="A66" s="4" t="inlineStr">
        <is>
          <t>Principal amount of debt</t>
        </is>
      </c>
      <c r="B66" s="6" t="n">
        <v>16000</v>
      </c>
      <c r="C66" s="5" t="n">
        <v>16000</v>
      </c>
    </row>
    <row r="67">
      <c r="A67" s="4" t="inlineStr">
        <is>
          <t>Less - unamortized debt issuance costs</t>
        </is>
      </c>
      <c r="B67" s="6" t="n">
        <v>351</v>
      </c>
      <c r="C67" s="5" t="n">
        <v>378</v>
      </c>
    </row>
    <row r="68">
      <c r="A68" s="4" t="inlineStr">
        <is>
          <t>Unsecured Debt | Vermont Economic Development Authority Solid Waste Disposal Long-Term Revenue Bonds Series 2022A-1 ("Vermont Bonds 2022A-1") due June 2052 - fixed rate interest period ending in 2027; bearing interest at 5.00%</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Stated interest rate</t>
        </is>
      </c>
      <c r="B70" s="10" t="n">
        <v>0.05</v>
      </c>
      <c r="C70" s="4" t="inlineStr">
        <is>
          <t xml:space="preserve"> </t>
        </is>
      </c>
    </row>
    <row r="71">
      <c r="A71" s="4" t="inlineStr">
        <is>
          <t>Principal amount of debt</t>
        </is>
      </c>
      <c r="B71" s="6" t="n">
        <v>35000</v>
      </c>
      <c r="C71" s="5" t="n">
        <v>35000</v>
      </c>
    </row>
    <row r="72">
      <c r="A72" s="4" t="inlineStr">
        <is>
          <t>Less - unamortized debt issuance costs</t>
        </is>
      </c>
      <c r="B72" s="6" t="n">
        <v>1079</v>
      </c>
      <c r="C72" s="5" t="n">
        <v>1144</v>
      </c>
    </row>
    <row r="73">
      <c r="A73" s="4" t="inlineStr">
        <is>
          <t>Unsecured Debt | Business Finance Authority of the State of New Hampshire Solid Waste Disposal Revenue Bonds Series 2013 ("New Hampshire Bonds") due April 2029 - fixed rate interest period ending in 2029; bearing interest at 2.95%</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Stated interest rate</t>
        </is>
      </c>
      <c r="B75" s="8" t="n">
        <v>0.0295</v>
      </c>
      <c r="C75" s="4" t="inlineStr">
        <is>
          <t xml:space="preserve"> </t>
        </is>
      </c>
    </row>
    <row r="76">
      <c r="A76" s="4" t="inlineStr">
        <is>
          <t>Principal amount of debt</t>
        </is>
      </c>
      <c r="B76" s="6" t="n">
        <v>11000</v>
      </c>
      <c r="C76" s="5" t="n">
        <v>11000</v>
      </c>
    </row>
    <row r="77">
      <c r="A77" s="4" t="inlineStr">
        <is>
          <t>Less - unamortized debt issuance costs</t>
        </is>
      </c>
      <c r="B77" s="6" t="n">
        <v>335</v>
      </c>
      <c r="C77" s="5" t="n">
        <v>364</v>
      </c>
    </row>
    <row r="78">
      <c r="A78" s="4" t="inlineStr">
        <is>
          <t>Notes payable maturing through March 2025; bearing interest up to 8.1%</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Stated interest rate</t>
        </is>
      </c>
      <c r="B80" s="8" t="n">
        <v>0.081</v>
      </c>
      <c r="C80" s="4" t="inlineStr">
        <is>
          <t xml:space="preserve"> </t>
        </is>
      </c>
    </row>
    <row r="81">
      <c r="A81" s="4" t="inlineStr">
        <is>
          <t>Principal amount of debt</t>
        </is>
      </c>
      <c r="B81" s="6" t="n">
        <v>339</v>
      </c>
      <c r="C81" s="6" t="n">
        <v>66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s>
  <sheetData>
    <row r="1">
      <c r="A1" s="1" t="inlineStr">
        <is>
          <t>DEBT - Financing Activities (Details) - USD ($) $ in Thousands</t>
        </is>
      </c>
      <c r="B1" s="2" t="inlineStr">
        <is>
          <t>1 Months Ended</t>
        </is>
      </c>
      <c r="C1" s="2" t="inlineStr">
        <is>
          <t>6 Months Ended</t>
        </is>
      </c>
    </row>
    <row r="2">
      <c r="B2" s="2" t="inlineStr">
        <is>
          <t>Jun. 30, 2023</t>
        </is>
      </c>
      <c r="C2" s="2" t="inlineStr">
        <is>
          <t>Jun. 30, 2023</t>
        </is>
      </c>
      <c r="D2" s="2" t="inlineStr">
        <is>
          <t>May 31, 2023</t>
        </is>
      </c>
      <c r="E2" s="2" t="inlineStr">
        <is>
          <t>Apr.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ferred financing costs</t>
        </is>
      </c>
      <c r="B4" s="6" t="n">
        <v>4580</v>
      </c>
      <c r="C4" s="6" t="n">
        <v>4580</v>
      </c>
      <c r="D4" s="4" t="inlineStr">
        <is>
          <t xml:space="preserve"> </t>
        </is>
      </c>
      <c r="E4" s="4" t="inlineStr">
        <is>
          <t xml:space="preserve"> </t>
        </is>
      </c>
    </row>
    <row r="5">
      <c r="A5" s="4" t="inlineStr">
        <is>
          <t>Credit Facility | SOF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Variable rate adjustment</t>
        </is>
      </c>
      <c r="B7" s="4" t="inlineStr">
        <is>
          <t xml:space="preserve"> </t>
        </is>
      </c>
      <c r="C7" s="8" t="n">
        <v>0.001</v>
      </c>
      <c r="D7" s="4" t="inlineStr">
        <is>
          <t xml:space="preserve"> </t>
        </is>
      </c>
      <c r="E7" s="4" t="inlineStr">
        <is>
          <t xml:space="preserve"> </t>
        </is>
      </c>
    </row>
    <row r="8">
      <c r="A8" s="4" t="inlineStr">
        <is>
          <t>Secured Debt</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Bridge loan</t>
        </is>
      </c>
      <c r="B10" s="4" t="inlineStr">
        <is>
          <t xml:space="preserve"> </t>
        </is>
      </c>
      <c r="C10" s="4" t="inlineStr">
        <is>
          <t xml:space="preserve"> </t>
        </is>
      </c>
      <c r="D10" s="4" t="inlineStr">
        <is>
          <t xml:space="preserve"> </t>
        </is>
      </c>
      <c r="E10" s="6" t="n">
        <v>375000</v>
      </c>
    </row>
    <row r="11">
      <c r="A11" s="4" t="inlineStr">
        <is>
          <t>Secured Debt | Term loan A facility ("2023 Term Loan Facility") due December 2026; bearing interest at Term SOFR plus 2.385%</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Aggregate principal amount issued</t>
        </is>
      </c>
      <c r="B13" s="4" t="inlineStr">
        <is>
          <t xml:space="preserve"> </t>
        </is>
      </c>
      <c r="C13" s="4" t="inlineStr">
        <is>
          <t xml:space="preserve"> </t>
        </is>
      </c>
      <c r="D13" s="6" t="n">
        <v>430000</v>
      </c>
      <c r="E13" s="4" t="inlineStr">
        <is>
          <t xml:space="preserve"> </t>
        </is>
      </c>
    </row>
    <row r="14">
      <c r="A14" s="4" t="inlineStr">
        <is>
          <t>Proceeds from issuance of debt</t>
        </is>
      </c>
      <c r="B14" s="5" t="n">
        <v>430000</v>
      </c>
      <c r="C14" s="4" t="inlineStr">
        <is>
          <t xml:space="preserve"> </t>
        </is>
      </c>
      <c r="D14" s="4" t="inlineStr">
        <is>
          <t xml:space="preserve"> </t>
        </is>
      </c>
      <c r="E14" s="4" t="inlineStr">
        <is>
          <t xml:space="preserve"> </t>
        </is>
      </c>
    </row>
    <row r="15">
      <c r="A15" s="4" t="inlineStr">
        <is>
          <t>Unsecured Debt</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Bridge loan</t>
        </is>
      </c>
      <c r="B17" s="6" t="n">
        <v>200000</v>
      </c>
      <c r="C17" s="6" t="n">
        <v>200000</v>
      </c>
      <c r="D17" s="4" t="inlineStr">
        <is>
          <t xml:space="preserve"> </t>
        </is>
      </c>
      <c r="E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Credit Facility Narrative (Details) - USD ($)</t>
        </is>
      </c>
      <c r="B1" s="2" t="inlineStr">
        <is>
          <t>6 Months Ended</t>
        </is>
      </c>
    </row>
    <row r="2">
      <c r="B2" s="2" t="inlineStr">
        <is>
          <t>Jun. 30, 2023</t>
        </is>
      </c>
      <c r="C2" s="2" t="inlineStr">
        <is>
          <t>May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Additional revolver capacity</t>
        </is>
      </c>
      <c r="B4" s="6" t="n">
        <v>125000000</v>
      </c>
      <c r="C4" s="4" t="inlineStr">
        <is>
          <t xml:space="preserve"> </t>
        </is>
      </c>
      <c r="D4" s="4" t="inlineStr">
        <is>
          <t xml:space="preserve"> </t>
        </is>
      </c>
    </row>
    <row r="5">
      <c r="A5" s="4" t="inlineStr">
        <is>
          <t>Line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Facility term</t>
        </is>
      </c>
      <c r="B7" s="4" t="inlineStr">
        <is>
          <t>5 years</t>
        </is>
      </c>
      <c r="C7" s="4" t="inlineStr">
        <is>
          <t xml:space="preserve"> </t>
        </is>
      </c>
      <c r="D7" s="4" t="inlineStr">
        <is>
          <t xml:space="preserve"> </t>
        </is>
      </c>
    </row>
    <row r="8">
      <c r="A8" s="4" t="inlineStr">
        <is>
          <t>Remaining capacity</t>
        </is>
      </c>
      <c r="B8" s="6" t="n">
        <v>272267000</v>
      </c>
      <c r="C8" s="4" t="inlineStr">
        <is>
          <t xml:space="preserve"> </t>
        </is>
      </c>
      <c r="D8" s="4" t="inlineStr">
        <is>
          <t xml:space="preserve"> </t>
        </is>
      </c>
    </row>
    <row r="9">
      <c r="A9" s="4" t="inlineStr">
        <is>
          <t>Line of credit drawn</t>
        </is>
      </c>
      <c r="B9" s="6" t="n">
        <v>0</v>
      </c>
      <c r="C9" s="4" t="inlineStr">
        <is>
          <t xml:space="preserve"> </t>
        </is>
      </c>
      <c r="D9" s="4" t="inlineStr">
        <is>
          <t xml:space="preserve"> </t>
        </is>
      </c>
    </row>
    <row r="10">
      <c r="A10" s="4" t="inlineStr">
        <is>
          <t>Credit Facility</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Commitment fee adjustment</t>
        </is>
      </c>
      <c r="B12" s="8" t="n">
        <v>0.0001</v>
      </c>
      <c r="C12" s="4" t="inlineStr">
        <is>
          <t xml:space="preserve"> </t>
        </is>
      </c>
      <c r="D12" s="4" t="inlineStr">
        <is>
          <t xml:space="preserve"> </t>
        </is>
      </c>
    </row>
    <row r="13">
      <c r="A13" s="4" t="inlineStr">
        <is>
          <t>Floor interest rate</t>
        </is>
      </c>
      <c r="B13" s="10" t="n">
        <v>0</v>
      </c>
      <c r="C13" s="4" t="inlineStr">
        <is>
          <t xml:space="preserve"> </t>
        </is>
      </c>
      <c r="D13" s="4" t="inlineStr">
        <is>
          <t xml:space="preserve"> </t>
        </is>
      </c>
    </row>
    <row r="14">
      <c r="A14" s="4" t="inlineStr">
        <is>
          <t>Interest rate, annual increase upon payment default</t>
        </is>
      </c>
      <c r="B14" s="10" t="n">
        <v>0.02</v>
      </c>
      <c r="C14" s="4" t="inlineStr">
        <is>
          <t xml:space="preserve"> </t>
        </is>
      </c>
      <c r="D14" s="4" t="inlineStr">
        <is>
          <t xml:space="preserve"> </t>
        </is>
      </c>
    </row>
    <row r="15">
      <c r="A15" s="4" t="inlineStr">
        <is>
          <t>Interest rate, annual increase upon other event of default</t>
        </is>
      </c>
      <c r="B15" s="10" t="n">
        <v>0.02</v>
      </c>
      <c r="C15" s="4" t="inlineStr">
        <is>
          <t xml:space="preserve"> </t>
        </is>
      </c>
      <c r="D15" s="4" t="inlineStr">
        <is>
          <t xml:space="preserve"> </t>
        </is>
      </c>
    </row>
    <row r="16">
      <c r="A16" s="4" t="inlineStr">
        <is>
          <t>Credit Facility | Minimum</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Commitment fee, margin percent</t>
        </is>
      </c>
      <c r="B18" s="8" t="n">
        <v>0.002</v>
      </c>
      <c r="C18" s="4" t="inlineStr">
        <is>
          <t xml:space="preserve"> </t>
        </is>
      </c>
      <c r="D18" s="4" t="inlineStr">
        <is>
          <t xml:space="preserve"> </t>
        </is>
      </c>
    </row>
    <row r="19">
      <c r="A19" s="4" t="inlineStr">
        <is>
          <t>Credit Facility | Maximum</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Commitment fee, margin percent</t>
        </is>
      </c>
      <c r="B21" s="8" t="n">
        <v>0.004</v>
      </c>
      <c r="C21" s="4" t="inlineStr">
        <is>
          <t xml:space="preserve"> </t>
        </is>
      </c>
      <c r="D21" s="4" t="inlineStr">
        <is>
          <t xml:space="preserve"> </t>
        </is>
      </c>
    </row>
    <row r="22">
      <c r="A22" s="4" t="inlineStr">
        <is>
          <t>Credit Facility | SOFR</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Variable rate adjustment</t>
        </is>
      </c>
      <c r="B24" s="8" t="n">
        <v>0.001</v>
      </c>
      <c r="C24" s="4" t="inlineStr">
        <is>
          <t xml:space="preserve"> </t>
        </is>
      </c>
      <c r="D24" s="4" t="inlineStr">
        <is>
          <t xml:space="preserve"> </t>
        </is>
      </c>
    </row>
    <row r="25">
      <c r="A25" s="4" t="inlineStr">
        <is>
          <t>Credit Facility | Base Rate</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Variable rate adjustment</t>
        </is>
      </c>
      <c r="B27" s="8" t="n">
        <v>0.0004</v>
      </c>
      <c r="C27" s="4" t="inlineStr">
        <is>
          <t xml:space="preserve"> </t>
        </is>
      </c>
      <c r="D27" s="4" t="inlineStr">
        <is>
          <t xml:space="preserve"> </t>
        </is>
      </c>
    </row>
    <row r="28">
      <c r="A28" s="4" t="inlineStr">
        <is>
          <t>Secured Debt | Term loan A facility ("Term Loan Facility") due December 2026; bearing interest at Term SOFR plus 1.135%</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Aggregate principal amount issued</t>
        </is>
      </c>
      <c r="B30" s="6" t="n">
        <v>350000000</v>
      </c>
      <c r="C30" s="4" t="inlineStr">
        <is>
          <t xml:space="preserve"> </t>
        </is>
      </c>
      <c r="D30" s="4" t="inlineStr">
        <is>
          <t xml:space="preserve"> </t>
        </is>
      </c>
    </row>
    <row r="31">
      <c r="A31" s="4" t="inlineStr">
        <is>
          <t>Principal amount of debt</t>
        </is>
      </c>
      <c r="B31" s="5" t="n">
        <v>350000000</v>
      </c>
      <c r="C31" s="4" t="inlineStr">
        <is>
          <t xml:space="preserve"> </t>
        </is>
      </c>
      <c r="D31" s="6" t="n">
        <v>350000000</v>
      </c>
    </row>
    <row r="32">
      <c r="A32" s="4" t="inlineStr">
        <is>
          <t>Secured Debt | Term loan A facility ("2023 Term Loan Facility") due December 2026; bearing interest at Term SOFR plus 2.385%</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Aggregate principal amount issued</t>
        </is>
      </c>
      <c r="B34" s="4" t="inlineStr">
        <is>
          <t xml:space="preserve"> </t>
        </is>
      </c>
      <c r="C34" s="6" t="n">
        <v>430000000</v>
      </c>
      <c r="D34" s="4" t="inlineStr">
        <is>
          <t xml:space="preserve"> </t>
        </is>
      </c>
    </row>
    <row r="35">
      <c r="A35" s="4" t="inlineStr">
        <is>
          <t>Principal amount of debt</t>
        </is>
      </c>
      <c r="B35" s="5" t="n">
        <v>430000000</v>
      </c>
      <c r="C35" s="4" t="inlineStr">
        <is>
          <t xml:space="preserve"> </t>
        </is>
      </c>
      <c r="D35" s="5" t="n">
        <v>0</v>
      </c>
    </row>
    <row r="36">
      <c r="A36" s="4" t="inlineStr">
        <is>
          <t>Revolving Credit Facility | Revolving credit facility ("Revolving Credit Facility") due December 2026; bearing interest at Term SOFR plus 1.135% | Line of Credit</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Credit facility maximum</t>
        </is>
      </c>
      <c r="B38" s="5" t="n">
        <v>300000000</v>
      </c>
      <c r="C38" s="4" t="inlineStr">
        <is>
          <t xml:space="preserve"> </t>
        </is>
      </c>
      <c r="D38" s="4" t="inlineStr">
        <is>
          <t xml:space="preserve"> </t>
        </is>
      </c>
    </row>
    <row r="39">
      <c r="A39" s="4" t="inlineStr">
        <is>
          <t>Outstanding irrevocable letters of credit totaling</t>
        </is>
      </c>
      <c r="B39" s="5" t="n">
        <v>27733000</v>
      </c>
      <c r="C39" s="4" t="inlineStr">
        <is>
          <t xml:space="preserve"> </t>
        </is>
      </c>
      <c r="D39" s="4" t="inlineStr">
        <is>
          <t xml:space="preserve"> </t>
        </is>
      </c>
    </row>
    <row r="40">
      <c r="A40" s="4" t="inlineStr">
        <is>
          <t>Revolving Credit Facility | Revolving credit facility ("Revolving Credit Facility") due December 2026; bearing interest at Term SOFR plus 1.135% | Letter of Credit</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Letters of credit sublimit</t>
        </is>
      </c>
      <c r="B42" s="6" t="n">
        <v>75000000</v>
      </c>
      <c r="C42" s="4" t="inlineStr">
        <is>
          <t xml:space="preserve"> </t>
        </is>
      </c>
      <c r="D42" s="4" t="inlineStr">
        <is>
          <t xml:space="preserve"> </t>
        </is>
      </c>
    </row>
    <row r="43">
      <c r="A43" s="4" t="inlineStr">
        <is>
          <t>Line of Credit | Credit Facility | Letter of Credit</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Fronting fee</t>
        </is>
      </c>
      <c r="B45" s="8" t="n">
        <v>0.0025</v>
      </c>
      <c r="C45" s="4" t="inlineStr">
        <is>
          <t xml:space="preserve"> </t>
        </is>
      </c>
      <c r="D45" s="4" t="inlineStr">
        <is>
          <t xml:space="preserve"> </t>
        </is>
      </c>
    </row>
    <row r="46">
      <c r="A46" s="4" t="inlineStr">
        <is>
          <t>Line of Credit | Revolving credit facility ("Revolving Credit Facility") due December 2026; bearing interest at Term SOFR plus 1.135%</t>
        </is>
      </c>
      <c r="B46" s="4" t="inlineStr">
        <is>
          <t xml:space="preserve"> </t>
        </is>
      </c>
      <c r="C46" s="4" t="inlineStr">
        <is>
          <t xml:space="preserve"> </t>
        </is>
      </c>
      <c r="D46" s="4" t="inlineStr">
        <is>
          <t xml:space="preserve"> </t>
        </is>
      </c>
    </row>
    <row r="47">
      <c r="A47" s="3" t="inlineStr">
        <is>
          <t>Line of Credit Facility [Line Items]</t>
        </is>
      </c>
      <c r="B47" s="4" t="inlineStr">
        <is>
          <t xml:space="preserve"> </t>
        </is>
      </c>
      <c r="C47" s="4" t="inlineStr">
        <is>
          <t xml:space="preserve"> </t>
        </is>
      </c>
      <c r="D47" s="4" t="inlineStr">
        <is>
          <t xml:space="preserve"> </t>
        </is>
      </c>
    </row>
    <row r="48">
      <c r="A48" s="4" t="inlineStr">
        <is>
          <t>Principal amount of debt</t>
        </is>
      </c>
      <c r="B48" s="6" t="n">
        <v>0</v>
      </c>
      <c r="C48" s="4" t="inlineStr">
        <is>
          <t xml:space="preserve"> </t>
        </is>
      </c>
      <c r="D48" s="6" t="n">
        <v>6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5" customWidth="1" min="2" max="2"/>
  </cols>
  <sheetData>
    <row r="1">
      <c r="A1" s="1" t="inlineStr">
        <is>
          <t>DEBT - Variable Rate Margins (Details)</t>
        </is>
      </c>
      <c r="B1" s="2" t="inlineStr">
        <is>
          <t>6 Months Ended</t>
        </is>
      </c>
    </row>
    <row r="2">
      <c r="B2" s="2" t="inlineStr">
        <is>
          <t>Jun. 30, 2023</t>
        </is>
      </c>
    </row>
    <row r="3">
      <c r="A3" s="4" t="inlineStr">
        <is>
          <t>Term loan A facility ("Term Loan Facility") due December 2026; bearing interest at Term SOFR plus 1.135% | SOFR | Secured Debt</t>
        </is>
      </c>
      <c r="B3" s="4" t="inlineStr">
        <is>
          <t xml:space="preserve"> </t>
        </is>
      </c>
    </row>
    <row r="4">
      <c r="A4" s="3" t="inlineStr">
        <is>
          <t>Debt Instrument [Line Items]</t>
        </is>
      </c>
      <c r="B4" s="4" t="inlineStr">
        <is>
          <t xml:space="preserve"> </t>
        </is>
      </c>
    </row>
    <row r="5">
      <c r="A5" s="4" t="inlineStr">
        <is>
          <t>Variable rate margin</t>
        </is>
      </c>
      <c r="B5" s="9" t="n">
        <v>0.01135</v>
      </c>
    </row>
    <row r="6">
      <c r="A6" s="4" t="inlineStr">
        <is>
          <t>Term loan A facility ("Term Loan Facility") due December 2026; bearing interest at Term SOFR plus 1.135% | SOFR | Minimum | Secured Debt</t>
        </is>
      </c>
      <c r="B6" s="4" t="inlineStr">
        <is>
          <t xml:space="preserve"> </t>
        </is>
      </c>
    </row>
    <row r="7">
      <c r="A7" s="3" t="inlineStr">
        <is>
          <t>Debt Instrument [Line Items]</t>
        </is>
      </c>
      <c r="B7" s="4" t="inlineStr">
        <is>
          <t xml:space="preserve"> </t>
        </is>
      </c>
    </row>
    <row r="8">
      <c r="A8" s="4" t="inlineStr">
        <is>
          <t>Variable rate margin</t>
        </is>
      </c>
      <c r="B8" s="9" t="n">
        <v>0.01125</v>
      </c>
    </row>
    <row r="9">
      <c r="A9" s="4" t="inlineStr">
        <is>
          <t>Term loan A facility ("Term Loan Facility") due December 2026; bearing interest at Term SOFR plus 1.135% | SOFR | Maximum | Secured Debt</t>
        </is>
      </c>
      <c r="B9" s="4" t="inlineStr">
        <is>
          <t xml:space="preserve"> </t>
        </is>
      </c>
    </row>
    <row r="10">
      <c r="A10" s="3" t="inlineStr">
        <is>
          <t>Debt Instrument [Line Items]</t>
        </is>
      </c>
      <c r="B10" s="4" t="inlineStr">
        <is>
          <t xml:space="preserve"> </t>
        </is>
      </c>
    </row>
    <row r="11">
      <c r="A11" s="4" t="inlineStr">
        <is>
          <t>Variable rate margin</t>
        </is>
      </c>
      <c r="B11" s="9" t="n">
        <v>0.02125</v>
      </c>
    </row>
    <row r="12">
      <c r="A12" s="4" t="inlineStr">
        <is>
          <t>Term loan A facility ("Term Loan Facility") due December 2026; bearing interest at Term SOFR plus 1.135% | Base Rate | Minimum | Secured Debt</t>
        </is>
      </c>
      <c r="B12" s="4" t="inlineStr">
        <is>
          <t xml:space="preserve"> </t>
        </is>
      </c>
    </row>
    <row r="13">
      <c r="A13" s="3" t="inlineStr">
        <is>
          <t>Debt Instrument [Line Items]</t>
        </is>
      </c>
      <c r="B13" s="4" t="inlineStr">
        <is>
          <t xml:space="preserve"> </t>
        </is>
      </c>
    </row>
    <row r="14">
      <c r="A14" s="4" t="inlineStr">
        <is>
          <t>Variable rate margin</t>
        </is>
      </c>
      <c r="B14" s="9" t="n">
        <v>0.00125</v>
      </c>
    </row>
    <row r="15">
      <c r="A15" s="4" t="inlineStr">
        <is>
          <t>Term loan A facility ("Term Loan Facility") due December 2026; bearing interest at Term SOFR plus 1.135% | Base Rate | Maximum | Secured Debt</t>
        </is>
      </c>
      <c r="B15" s="4" t="inlineStr">
        <is>
          <t xml:space="preserve"> </t>
        </is>
      </c>
    </row>
    <row r="16">
      <c r="A16" s="3" t="inlineStr">
        <is>
          <t>Debt Instrument [Line Items]</t>
        </is>
      </c>
      <c r="B16" s="4" t="inlineStr">
        <is>
          <t xml:space="preserve"> </t>
        </is>
      </c>
    </row>
    <row r="17">
      <c r="A17" s="4" t="inlineStr">
        <is>
          <t>Variable rate margin</t>
        </is>
      </c>
      <c r="B17" s="9" t="n">
        <v>0.01125</v>
      </c>
    </row>
    <row r="18">
      <c r="A18" s="4" t="inlineStr">
        <is>
          <t>Revolving credit facility ("Revolving Credit Facility") due December 2026; bearing interest at Term SOFR plus 1.135% | SOFR | Secured Debt</t>
        </is>
      </c>
      <c r="B18" s="4" t="inlineStr">
        <is>
          <t xml:space="preserve"> </t>
        </is>
      </c>
    </row>
    <row r="19">
      <c r="A19" s="3" t="inlineStr">
        <is>
          <t>Debt Instrument [Line Items]</t>
        </is>
      </c>
      <c r="B19" s="4" t="inlineStr">
        <is>
          <t xml:space="preserve"> </t>
        </is>
      </c>
    </row>
    <row r="20">
      <c r="A20" s="4" t="inlineStr">
        <is>
          <t>Variable rate margin</t>
        </is>
      </c>
      <c r="B20" s="9" t="n">
        <v>0.01135</v>
      </c>
    </row>
    <row r="21">
      <c r="A21" s="4" t="inlineStr">
        <is>
          <t>Revolving credit facility ("Revolving Credit Facility") due December 2026; bearing interest at Term SOFR plus 1.135% | SOFR | Minimum | Line of Credit</t>
        </is>
      </c>
      <c r="B21" s="4" t="inlineStr">
        <is>
          <t xml:space="preserve"> </t>
        </is>
      </c>
    </row>
    <row r="22">
      <c r="A22" s="3" t="inlineStr">
        <is>
          <t>Debt Instrument [Line Items]</t>
        </is>
      </c>
      <c r="B22" s="4" t="inlineStr">
        <is>
          <t xml:space="preserve"> </t>
        </is>
      </c>
    </row>
    <row r="23">
      <c r="A23" s="4" t="inlineStr">
        <is>
          <t>Variable rate margin</t>
        </is>
      </c>
      <c r="B23" s="9" t="n">
        <v>0.01125</v>
      </c>
    </row>
    <row r="24">
      <c r="A24" s="4" t="inlineStr">
        <is>
          <t>Revolving credit facility ("Revolving Credit Facility") due December 2026; bearing interest at Term SOFR plus 1.135% | SOFR | Maximum | Line of Credit</t>
        </is>
      </c>
      <c r="B24" s="4" t="inlineStr">
        <is>
          <t xml:space="preserve"> </t>
        </is>
      </c>
    </row>
    <row r="25">
      <c r="A25" s="3" t="inlineStr">
        <is>
          <t>Debt Instrument [Line Items]</t>
        </is>
      </c>
      <c r="B25" s="4" t="inlineStr">
        <is>
          <t xml:space="preserve"> </t>
        </is>
      </c>
    </row>
    <row r="26">
      <c r="A26" s="4" t="inlineStr">
        <is>
          <t>Variable rate margin</t>
        </is>
      </c>
      <c r="B26" s="9" t="n">
        <v>0.02125</v>
      </c>
    </row>
    <row r="27">
      <c r="A27" s="4" t="inlineStr">
        <is>
          <t>Revolving credit facility ("Revolving Credit Facility") due December 2026; bearing interest at Term SOFR plus 1.135% | Base Rate | Minimum | Line of Credit</t>
        </is>
      </c>
      <c r="B27" s="4" t="inlineStr">
        <is>
          <t xml:space="preserve"> </t>
        </is>
      </c>
    </row>
    <row r="28">
      <c r="A28" s="3" t="inlineStr">
        <is>
          <t>Debt Instrument [Line Items]</t>
        </is>
      </c>
      <c r="B28" s="4" t="inlineStr">
        <is>
          <t xml:space="preserve"> </t>
        </is>
      </c>
    </row>
    <row r="29">
      <c r="A29" s="4" t="inlineStr">
        <is>
          <t>Variable rate margin</t>
        </is>
      </c>
      <c r="B29" s="9" t="n">
        <v>0.00125</v>
      </c>
    </row>
    <row r="30">
      <c r="A30" s="4" t="inlineStr">
        <is>
          <t>Revolving credit facility ("Revolving Credit Facility") due December 2026; bearing interest at Term SOFR plus 1.135% | Base Rate | Maximum | Line of Credit</t>
        </is>
      </c>
      <c r="B30" s="4" t="inlineStr">
        <is>
          <t xml:space="preserve"> </t>
        </is>
      </c>
    </row>
    <row r="31">
      <c r="A31" s="3" t="inlineStr">
        <is>
          <t>Debt Instrument [Line Items]</t>
        </is>
      </c>
      <c r="B31" s="4" t="inlineStr">
        <is>
          <t xml:space="preserve"> </t>
        </is>
      </c>
    </row>
    <row r="32">
      <c r="A32" s="4" t="inlineStr">
        <is>
          <t>Variable rate margin</t>
        </is>
      </c>
      <c r="B32" s="9" t="n">
        <v>0.01125</v>
      </c>
    </row>
    <row r="33">
      <c r="A33" s="4" t="inlineStr">
        <is>
          <t>Term loan A facility ("2023 Term Loan Facility") due December 2026; bearing interest at Term SOFR plus 2.385% | SOFR | Secured Debt</t>
        </is>
      </c>
      <c r="B33" s="4" t="inlineStr">
        <is>
          <t xml:space="preserve"> </t>
        </is>
      </c>
    </row>
    <row r="34">
      <c r="A34" s="3" t="inlineStr">
        <is>
          <t>Debt Instrument [Line Items]</t>
        </is>
      </c>
      <c r="B34" s="4" t="inlineStr">
        <is>
          <t xml:space="preserve"> </t>
        </is>
      </c>
    </row>
    <row r="35">
      <c r="A35" s="4" t="inlineStr">
        <is>
          <t>Variable rate margin</t>
        </is>
      </c>
      <c r="B35" s="9" t="n">
        <v>0.02385</v>
      </c>
    </row>
    <row r="36">
      <c r="A36" s="4" t="inlineStr">
        <is>
          <t>Term loan A facility ("2023 Term Loan Facility") due December 2026; bearing interest at Term SOFR plus 2.385% | SOFR | Minimum | Secured Debt</t>
        </is>
      </c>
      <c r="B36" s="4" t="inlineStr">
        <is>
          <t xml:space="preserve"> </t>
        </is>
      </c>
    </row>
    <row r="37">
      <c r="A37" s="3" t="inlineStr">
        <is>
          <t>Debt Instrument [Line Items]</t>
        </is>
      </c>
      <c r="B37" s="4" t="inlineStr">
        <is>
          <t xml:space="preserve"> </t>
        </is>
      </c>
    </row>
    <row r="38">
      <c r="A38" s="4" t="inlineStr">
        <is>
          <t>Variable rate margin</t>
        </is>
      </c>
      <c r="B38" s="9" t="n">
        <v>0.01625</v>
      </c>
    </row>
    <row r="39">
      <c r="A39" s="4" t="inlineStr">
        <is>
          <t>Term loan A facility ("2023 Term Loan Facility") due December 2026; bearing interest at Term SOFR plus 2.385% | SOFR | Maximum | Secured Debt</t>
        </is>
      </c>
      <c r="B39" s="4" t="inlineStr">
        <is>
          <t xml:space="preserve"> </t>
        </is>
      </c>
    </row>
    <row r="40">
      <c r="A40" s="3" t="inlineStr">
        <is>
          <t>Debt Instrument [Line Items]</t>
        </is>
      </c>
      <c r="B40" s="4" t="inlineStr">
        <is>
          <t xml:space="preserve"> </t>
        </is>
      </c>
    </row>
    <row r="41">
      <c r="A41" s="4" t="inlineStr">
        <is>
          <t>Variable rate margin</t>
        </is>
      </c>
      <c r="B41" s="9" t="n">
        <v>0.02625</v>
      </c>
    </row>
    <row r="42">
      <c r="A42" s="4" t="inlineStr">
        <is>
          <t>Term loan A facility ("2023 Term Loan Facility") due December 2026; bearing interest at Term SOFR plus 2.385% | Base Rate | Minimum | Secured Debt</t>
        </is>
      </c>
      <c r="B42" s="4" t="inlineStr">
        <is>
          <t xml:space="preserve"> </t>
        </is>
      </c>
    </row>
    <row r="43">
      <c r="A43" s="3" t="inlineStr">
        <is>
          <t>Debt Instrument [Line Items]</t>
        </is>
      </c>
      <c r="B43" s="4" t="inlineStr">
        <is>
          <t xml:space="preserve"> </t>
        </is>
      </c>
    </row>
    <row r="44">
      <c r="A44" s="4" t="inlineStr">
        <is>
          <t>Variable rate margin</t>
        </is>
      </c>
      <c r="B44" s="9" t="n">
        <v>0.00625</v>
      </c>
    </row>
    <row r="45">
      <c r="A45" s="4" t="inlineStr">
        <is>
          <t>Term loan A facility ("2023 Term Loan Facility") due December 2026; bearing interest at Term SOFR plus 2.385% | Base Rate | Maximum | Secured Debt</t>
        </is>
      </c>
      <c r="B45" s="4" t="inlineStr">
        <is>
          <t xml:space="preserve"> </t>
        </is>
      </c>
    </row>
    <row r="46">
      <c r="A46" s="3" t="inlineStr">
        <is>
          <t>Debt Instrument [Line Items]</t>
        </is>
      </c>
      <c r="B46" s="4" t="inlineStr">
        <is>
          <t xml:space="preserve"> </t>
        </is>
      </c>
    </row>
    <row r="47">
      <c r="A47" s="4" t="inlineStr">
        <is>
          <t>Variable rate margin</t>
        </is>
      </c>
      <c r="B47" s="9" t="n">
        <v>0.016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490</v>
      </c>
      <c r="C4" s="6" t="n">
        <v>17796</v>
      </c>
      <c r="D4" s="6" t="n">
        <v>9038</v>
      </c>
      <c r="E4" s="6" t="n">
        <v>21986</v>
      </c>
    </row>
    <row r="5">
      <c r="A5" s="3" t="inlineStr">
        <is>
          <t>Hedging activity:</t>
        </is>
      </c>
      <c r="B5" s="4" t="inlineStr">
        <is>
          <t xml:space="preserve"> </t>
        </is>
      </c>
      <c r="C5" s="4" t="inlineStr">
        <is>
          <t xml:space="preserve"> </t>
        </is>
      </c>
      <c r="D5" s="4" t="inlineStr">
        <is>
          <t xml:space="preserve"> </t>
        </is>
      </c>
      <c r="E5" s="4" t="inlineStr">
        <is>
          <t xml:space="preserve"> </t>
        </is>
      </c>
    </row>
    <row r="6">
      <c r="A6" s="4" t="inlineStr">
        <is>
          <t>Interest rate swap settlements</t>
        </is>
      </c>
      <c r="B6" s="5" t="n">
        <v>1290</v>
      </c>
      <c r="C6" s="5" t="n">
        <v>-932</v>
      </c>
      <c r="D6" s="5" t="n">
        <v>2345</v>
      </c>
      <c r="E6" s="5" t="n">
        <v>-2095</v>
      </c>
    </row>
    <row r="7">
      <c r="A7" s="4" t="inlineStr">
        <is>
          <t>Interest rate swap amounts reclassified into interest expense</t>
        </is>
      </c>
      <c r="B7" s="5" t="n">
        <v>-1270</v>
      </c>
      <c r="C7" s="5" t="n">
        <v>994</v>
      </c>
      <c r="D7" s="5" t="n">
        <v>-2376</v>
      </c>
      <c r="E7" s="5" t="n">
        <v>2122</v>
      </c>
    </row>
    <row r="8">
      <c r="A8" s="4" t="inlineStr">
        <is>
          <t>Unrealized gain resulting from changes in fair value of derivative instruments</t>
        </is>
      </c>
      <c r="B8" s="5" t="n">
        <v>2508</v>
      </c>
      <c r="C8" s="5" t="n">
        <v>3488</v>
      </c>
      <c r="D8" s="5" t="n">
        <v>117</v>
      </c>
      <c r="E8" s="5" t="n">
        <v>11869</v>
      </c>
    </row>
    <row r="9">
      <c r="A9" s="4" t="inlineStr">
        <is>
          <t>Other comprehensive income, before tax</t>
        </is>
      </c>
      <c r="B9" s="5" t="n">
        <v>2528</v>
      </c>
      <c r="C9" s="5" t="n">
        <v>3550</v>
      </c>
      <c r="D9" s="5" t="n">
        <v>86</v>
      </c>
      <c r="E9" s="5" t="n">
        <v>11896</v>
      </c>
    </row>
    <row r="10">
      <c r="A10" s="4" t="inlineStr">
        <is>
          <t>Income tax provision related to items of other comprehensive income</t>
        </is>
      </c>
      <c r="B10" s="5" t="n">
        <v>693</v>
      </c>
      <c r="C10" s="5" t="n">
        <v>570</v>
      </c>
      <c r="D10" s="5" t="n">
        <v>20</v>
      </c>
      <c r="E10" s="5" t="n">
        <v>2773</v>
      </c>
    </row>
    <row r="11">
      <c r="A11" s="4" t="inlineStr">
        <is>
          <t>Other comprehensive income, net of tax</t>
        </is>
      </c>
      <c r="B11" s="5" t="n">
        <v>1835</v>
      </c>
      <c r="C11" s="5" t="n">
        <v>2980</v>
      </c>
      <c r="D11" s="5" t="n">
        <v>66</v>
      </c>
      <c r="E11" s="5" t="n">
        <v>9123</v>
      </c>
    </row>
    <row r="12">
      <c r="A12" s="4" t="inlineStr">
        <is>
          <t>Comprehensive income</t>
        </is>
      </c>
      <c r="B12" s="6" t="n">
        <v>7325</v>
      </c>
      <c r="C12" s="6" t="n">
        <v>20776</v>
      </c>
      <c r="D12" s="6" t="n">
        <v>9104</v>
      </c>
      <c r="E12" s="6" t="n">
        <v>311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DEBT - Components of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 on long-term debt and finance leases</t>
        </is>
      </c>
      <c r="B4" s="6" t="n">
        <v>8007</v>
      </c>
      <c r="C4" s="6" t="n">
        <v>5189</v>
      </c>
      <c r="D4" s="6" t="n">
        <v>14437</v>
      </c>
      <c r="E4" s="6" t="n">
        <v>9823</v>
      </c>
    </row>
    <row r="5">
      <c r="A5" s="4" t="inlineStr">
        <is>
          <t>Amortization of debt issuance costs</t>
        </is>
      </c>
      <c r="B5" s="5" t="n">
        <v>1004</v>
      </c>
      <c r="C5" s="5" t="n">
        <v>468</v>
      </c>
      <c r="D5" s="5" t="n">
        <v>1505</v>
      </c>
      <c r="E5" s="5" t="n">
        <v>924</v>
      </c>
    </row>
    <row r="6">
      <c r="A6" s="4" t="inlineStr">
        <is>
          <t>Letter of credit fees</t>
        </is>
      </c>
      <c r="B6" s="5" t="n">
        <v>98</v>
      </c>
      <c r="C6" s="5" t="n">
        <v>116</v>
      </c>
      <c r="D6" s="5" t="n">
        <v>194</v>
      </c>
      <c r="E6" s="5" t="n">
        <v>230</v>
      </c>
    </row>
    <row r="7">
      <c r="A7" s="4" t="inlineStr">
        <is>
          <t>Less: capitalized interest</t>
        </is>
      </c>
      <c r="B7" s="5" t="n">
        <v>-108</v>
      </c>
      <c r="C7" s="5" t="n">
        <v>-75</v>
      </c>
      <c r="D7" s="5" t="n">
        <v>-177</v>
      </c>
      <c r="E7" s="5" t="n">
        <v>-75</v>
      </c>
    </row>
    <row r="8">
      <c r="A8" s="4" t="inlineStr">
        <is>
          <t>Total interest expense</t>
        </is>
      </c>
      <c r="B8" s="5" t="n">
        <v>9001</v>
      </c>
      <c r="C8" s="6" t="n">
        <v>5698</v>
      </c>
      <c r="D8" s="5" t="n">
        <v>15959</v>
      </c>
      <c r="E8" s="6" t="n">
        <v>10902</v>
      </c>
    </row>
    <row r="9">
      <c r="A9" s="4" t="inlineStr">
        <is>
          <t>GFL Acquisitio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mortization of debt issuance costs</t>
        </is>
      </c>
      <c r="B11" s="5" t="n">
        <v>395</v>
      </c>
      <c r="C11" s="4" t="inlineStr">
        <is>
          <t xml:space="preserve"> </t>
        </is>
      </c>
      <c r="D11" s="5" t="n">
        <v>395</v>
      </c>
      <c r="E11" s="4" t="inlineStr">
        <is>
          <t xml:space="preserve"> </t>
        </is>
      </c>
    </row>
    <row r="12">
      <c r="A12" s="4" t="inlineStr">
        <is>
          <t>Twin Bridges Acquisitio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mortization of debt issuance costs</t>
        </is>
      </c>
      <c r="B14" s="6" t="n">
        <v>101</v>
      </c>
      <c r="C14" s="4" t="inlineStr">
        <is>
          <t xml:space="preserve"> </t>
        </is>
      </c>
      <c r="D14" s="6" t="n">
        <v>101</v>
      </c>
      <c r="E1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Loss from Termination of Bridge Financing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from termination of bridge financing</t>
        </is>
      </c>
      <c r="B4" s="6" t="n">
        <v>8198</v>
      </c>
      <c r="C4" s="6" t="n">
        <v>0</v>
      </c>
      <c r="D4" s="6" t="n">
        <v>8198</v>
      </c>
      <c r="E4" s="6" t="n">
        <v>0</v>
      </c>
    </row>
    <row r="5">
      <c r="A5" s="4" t="inlineStr">
        <is>
          <t>GFL Acquisitio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ss from termination of bridge financing</t>
        </is>
      </c>
      <c r="B7" s="5" t="n">
        <v>3718</v>
      </c>
      <c r="C7" s="4" t="inlineStr">
        <is>
          <t xml:space="preserve"> </t>
        </is>
      </c>
      <c r="D7" s="5" t="n">
        <v>3718</v>
      </c>
      <c r="E7" s="4" t="inlineStr">
        <is>
          <t xml:space="preserve"> </t>
        </is>
      </c>
    </row>
    <row r="8">
      <c r="A8" s="4" t="inlineStr">
        <is>
          <t>Twin Bridges Acquisitio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ss from termination of bridge financing</t>
        </is>
      </c>
      <c r="B10" s="6" t="n">
        <v>4480</v>
      </c>
      <c r="C10" s="4" t="inlineStr">
        <is>
          <t xml:space="preserve"> </t>
        </is>
      </c>
      <c r="D10" s="6" t="n">
        <v>4480</v>
      </c>
      <c r="E1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ash Flow Hedges Narrative (Details) - USD ($) $ in Thousands</t>
        </is>
      </c>
      <c r="B1" s="2" t="inlineStr">
        <is>
          <t>Jul. 28, 2023</t>
        </is>
      </c>
      <c r="C1" s="2" t="inlineStr">
        <is>
          <t>Jun. 30, 2023</t>
        </is>
      </c>
      <c r="D1" s="2" t="inlineStr">
        <is>
          <t>Dec. 31, 2022</t>
        </is>
      </c>
    </row>
    <row r="2">
      <c r="A2" s="4" t="inlineStr">
        <is>
          <t>Term loan A facility ("2023 Term Loan Facility") due December 2026; bearing interest at Term SOFR plus 2.385% | Secured Deb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rincipal amount of debt</t>
        </is>
      </c>
      <c r="B4" s="4" t="inlineStr">
        <is>
          <t xml:space="preserve"> </t>
        </is>
      </c>
      <c r="C4" s="6" t="n">
        <v>430000</v>
      </c>
      <c r="D4" s="6" t="n">
        <v>0</v>
      </c>
    </row>
    <row r="5">
      <c r="A5" s="4" t="inlineStr">
        <is>
          <t>Cash Flow Hedging | Interest Rate Derivativ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otional amount</t>
        </is>
      </c>
      <c r="B7" s="4" t="inlineStr">
        <is>
          <t xml:space="preserve"> </t>
        </is>
      </c>
      <c r="C7" s="6" t="n">
        <v>165000</v>
      </c>
      <c r="D7" s="5" t="n">
        <v>190000</v>
      </c>
    </row>
    <row r="8">
      <c r="A8" s="4" t="inlineStr">
        <is>
          <t>Floor interest rate (as a percent)</t>
        </is>
      </c>
      <c r="B8" s="4" t="inlineStr">
        <is>
          <t xml:space="preserve"> </t>
        </is>
      </c>
      <c r="C8" s="10" t="n">
        <v>0</v>
      </c>
      <c r="D8" s="4" t="inlineStr">
        <is>
          <t xml:space="preserve"> </t>
        </is>
      </c>
    </row>
    <row r="9">
      <c r="A9" s="4" t="inlineStr">
        <is>
          <t>Weighted average percentage rate paid (as a percent)</t>
        </is>
      </c>
      <c r="B9" s="4" t="inlineStr">
        <is>
          <t xml:space="preserve"> </t>
        </is>
      </c>
      <c r="C9" s="8" t="n">
        <v>0.0208</v>
      </c>
      <c r="D9" s="4" t="inlineStr">
        <is>
          <t xml:space="preserve"> </t>
        </is>
      </c>
    </row>
    <row r="10">
      <c r="A10" s="4" t="inlineStr">
        <is>
          <t>Cash Flow Hedging | Interest Rate Derivative | Subsequent Even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Notional amount</t>
        </is>
      </c>
      <c r="B12" s="6" t="n">
        <v>250000</v>
      </c>
      <c r="C12" s="4" t="inlineStr">
        <is>
          <t xml:space="preserve"> </t>
        </is>
      </c>
      <c r="D12" s="4" t="inlineStr">
        <is>
          <t xml:space="preserve"> </t>
        </is>
      </c>
    </row>
    <row r="13">
      <c r="A13" s="4" t="inlineStr">
        <is>
          <t>Floor interest rate (as a percent)</t>
        </is>
      </c>
      <c r="B13" s="10" t="n">
        <v>0</v>
      </c>
      <c r="C13" s="4" t="inlineStr">
        <is>
          <t xml:space="preserve"> </t>
        </is>
      </c>
      <c r="D13" s="4" t="inlineStr">
        <is>
          <t xml:space="preserve"> </t>
        </is>
      </c>
    </row>
    <row r="14">
      <c r="A14" s="4" t="inlineStr">
        <is>
          <t>Weighted average percentage rate paid (as a percent)</t>
        </is>
      </c>
      <c r="B14" s="9" t="n">
        <v>0.04285</v>
      </c>
      <c r="C14" s="4" t="inlineStr">
        <is>
          <t xml:space="preserve"> </t>
        </is>
      </c>
      <c r="D14" s="4" t="inlineStr">
        <is>
          <t xml:space="preserve"> </t>
        </is>
      </c>
    </row>
    <row r="15">
      <c r="A15" s="4" t="inlineStr">
        <is>
          <t>Cash Flow Hedging | Forward Starting Interest Rate Derivativ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Notional amount</t>
        </is>
      </c>
      <c r="B17" s="4" t="inlineStr">
        <is>
          <t xml:space="preserve"> </t>
        </is>
      </c>
      <c r="C17" s="4" t="inlineStr">
        <is>
          <t xml:space="preserve"> </t>
        </is>
      </c>
      <c r="D17" s="6" t="n">
        <v>2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ash Flow Hedges (Details) - USD ($) $ in Thousand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Accumulated other comprehensive income, net of tax</t>
        </is>
      </c>
      <c r="B3" s="6" t="n">
        <v>7608</v>
      </c>
      <c r="C3" s="6" t="n">
        <v>7542</v>
      </c>
    </row>
    <row r="4">
      <c r="A4" s="4" t="inlineStr">
        <is>
          <t>Designated as Hedging Instrument | Interest rate swap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Cash flow hedge derivatives, gross asset</t>
        </is>
      </c>
      <c r="B6" s="5" t="n">
        <v>11910</v>
      </c>
      <c r="C6" s="5" t="n">
        <v>11806</v>
      </c>
    </row>
    <row r="7">
      <c r="A7" s="4" t="inlineStr">
        <is>
          <t>Designated as Hedging Instrument | Interest rate swaps | Accumulated gain (loss), cash flow hedge</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Accumulated other comprehensive income, before tax</t>
        </is>
      </c>
      <c r="B9" s="5" t="n">
        <v>11892</v>
      </c>
      <c r="C9" s="5" t="n">
        <v>11806</v>
      </c>
    </row>
    <row r="10">
      <c r="A10" s="4" t="inlineStr">
        <is>
          <t>Accumulated other comprehensive income, tax</t>
        </is>
      </c>
      <c r="B10" s="5" t="n">
        <v>-4284</v>
      </c>
      <c r="C10" s="5" t="n">
        <v>-4264</v>
      </c>
    </row>
    <row r="11">
      <c r="A11" s="4" t="inlineStr">
        <is>
          <t>Accumulated other comprehensive income, net of tax</t>
        </is>
      </c>
      <c r="B11" s="5" t="n">
        <v>7608</v>
      </c>
      <c r="C11" s="5" t="n">
        <v>7542</v>
      </c>
    </row>
    <row r="12">
      <c r="A12" s="4" t="inlineStr">
        <is>
          <t>Other current assets | Designated as Hedging Instrument | Interest rate swap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Cash flow hedge derivatives, gross asset</t>
        </is>
      </c>
      <c r="B14" s="5" t="n">
        <v>5147</v>
      </c>
      <c r="C14" s="5" t="n">
        <v>4345</v>
      </c>
    </row>
    <row r="15">
      <c r="A15" s="4" t="inlineStr">
        <is>
          <t>Other non-current assets | Designated as Hedging Instrument | Interest rate swap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Cash flow hedge derivatives, gross asset</t>
        </is>
      </c>
      <c r="B17" s="5" t="n">
        <v>6763</v>
      </c>
      <c r="C17" s="5" t="n">
        <v>7461</v>
      </c>
    </row>
    <row r="18">
      <c r="A18" s="4" t="inlineStr">
        <is>
          <t>Other long-term liabilities | Designated as Hedging Instrument | Interest rate swap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Cash flow hedge derivatives, gross liability</t>
        </is>
      </c>
      <c r="B20" s="6" t="n">
        <v>18</v>
      </c>
      <c r="C2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 $ in Thousands</t>
        </is>
      </c>
      <c r="B1" s="2" t="inlineStr">
        <is>
          <t>Jun. 30, 2023 USD ($)</t>
        </is>
      </c>
    </row>
    <row r="2">
      <c r="A2" s="3" t="inlineStr">
        <is>
          <t>Loss Contingencies [Line Items]</t>
        </is>
      </c>
      <c r="B2" s="4" t="inlineStr">
        <is>
          <t xml:space="preserve"> </t>
        </is>
      </c>
    </row>
    <row r="3">
      <c r="A3" s="4" t="inlineStr">
        <is>
          <t>Loss contingency accrual</t>
        </is>
      </c>
      <c r="B3" s="6" t="n">
        <v>6208</v>
      </c>
    </row>
    <row r="4">
      <c r="A4" s="4" t="inlineStr">
        <is>
          <t>Minimum</t>
        </is>
      </c>
      <c r="B4" s="4" t="inlineStr">
        <is>
          <t xml:space="preserve"> </t>
        </is>
      </c>
    </row>
    <row r="5">
      <c r="A5" s="3" t="inlineStr">
        <is>
          <t>Loss Contingencies [Line Items]</t>
        </is>
      </c>
      <c r="B5" s="4" t="inlineStr">
        <is>
          <t xml:space="preserve"> </t>
        </is>
      </c>
    </row>
    <row r="6">
      <c r="A6" s="4" t="inlineStr">
        <is>
          <t>Risk free interest (as a percent)</t>
        </is>
      </c>
      <c r="B6" s="8" t="n">
        <v>0.015</v>
      </c>
    </row>
    <row r="7">
      <c r="A7" s="4" t="inlineStr">
        <is>
          <t>Maximum</t>
        </is>
      </c>
      <c r="B7" s="4" t="inlineStr">
        <is>
          <t xml:space="preserve"> </t>
        </is>
      </c>
    </row>
    <row r="8">
      <c r="A8" s="3" t="inlineStr">
        <is>
          <t>Loss Contingencies [Line Items]</t>
        </is>
      </c>
      <c r="B8" s="4" t="inlineStr">
        <is>
          <t xml:space="preserve"> </t>
        </is>
      </c>
    </row>
    <row r="9">
      <c r="A9" s="4" t="inlineStr">
        <is>
          <t>Risk free interest (as a percent)</t>
        </is>
      </c>
      <c r="B9" s="8" t="n">
        <v>0.0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Environmental Remediation Liability (Details) - USD ($) $ in Thousands</t>
        </is>
      </c>
      <c r="B1" s="2" t="inlineStr">
        <is>
          <t>6 Months Ended</t>
        </is>
      </c>
    </row>
    <row r="2">
      <c r="B2" s="2" t="inlineStr">
        <is>
          <t>Jun. 30, 2023</t>
        </is>
      </c>
      <c r="C2" s="2" t="inlineStr">
        <is>
          <t>Jun. 30, 2022</t>
        </is>
      </c>
    </row>
    <row r="3">
      <c r="A3" s="3" t="inlineStr">
        <is>
          <t>Accrual for Environmental Loss Contingencies [Roll Forward]</t>
        </is>
      </c>
      <c r="B3" s="4" t="inlineStr">
        <is>
          <t xml:space="preserve"> </t>
        </is>
      </c>
      <c r="C3" s="4" t="inlineStr">
        <is>
          <t xml:space="preserve"> </t>
        </is>
      </c>
    </row>
    <row r="4">
      <c r="A4" s="4" t="inlineStr">
        <is>
          <t>Beginning balance</t>
        </is>
      </c>
      <c r="B4" s="6" t="n">
        <v>6335</v>
      </c>
      <c r="C4" s="6" t="n">
        <v>5887</v>
      </c>
    </row>
    <row r="5">
      <c r="A5" s="4" t="inlineStr">
        <is>
          <t>Obligations settled</t>
        </is>
      </c>
      <c r="B5" s="5" t="n">
        <v>-320</v>
      </c>
      <c r="C5" s="5" t="n">
        <v>-72</v>
      </c>
    </row>
    <row r="6">
      <c r="A6" s="4" t="inlineStr">
        <is>
          <t>Ending balance</t>
        </is>
      </c>
      <c r="B6" s="5" t="n">
        <v>6066</v>
      </c>
      <c r="C6" s="5" t="n">
        <v>5869</v>
      </c>
    </row>
    <row r="7">
      <c r="A7" s="4" t="inlineStr">
        <is>
          <t>Less: current portion</t>
        </is>
      </c>
      <c r="B7" s="5" t="n">
        <v>1430</v>
      </c>
      <c r="C7" s="5" t="n">
        <v>280</v>
      </c>
    </row>
    <row r="8">
      <c r="A8" s="4" t="inlineStr">
        <is>
          <t>Long-term portion</t>
        </is>
      </c>
      <c r="B8" s="5" t="n">
        <v>4636</v>
      </c>
      <c r="C8" s="5" t="n">
        <v>5589</v>
      </c>
    </row>
    <row r="9">
      <c r="A9" s="4" t="inlineStr">
        <is>
          <t>Other environmental remediation sites</t>
        </is>
      </c>
      <c r="B9" s="4" t="inlineStr">
        <is>
          <t xml:space="preserve"> </t>
        </is>
      </c>
      <c r="C9" s="4" t="inlineStr">
        <is>
          <t xml:space="preserve"> </t>
        </is>
      </c>
    </row>
    <row r="10">
      <c r="A10" s="3" t="inlineStr">
        <is>
          <t>Accrual for Environmental Loss Contingencies [Roll Forward]</t>
        </is>
      </c>
      <c r="B10" s="4" t="inlineStr">
        <is>
          <t xml:space="preserve"> </t>
        </is>
      </c>
      <c r="C10" s="4" t="inlineStr">
        <is>
          <t xml:space="preserve"> </t>
        </is>
      </c>
    </row>
    <row r="11">
      <c r="A11" s="4" t="inlineStr">
        <is>
          <t>Accretion expense</t>
        </is>
      </c>
      <c r="B11" s="6" t="n">
        <v>51</v>
      </c>
      <c r="C11" s="6" t="n">
        <v>5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25" customWidth="1" min="5" max="5"/>
    <col width="14" customWidth="1" min="6" max="6"/>
  </cols>
  <sheetData>
    <row r="1">
      <c r="A1" s="1" t="inlineStr">
        <is>
          <t>STOCKHOLDERS' EQUITY - Narrative (Detail) - USD ($)</t>
        </is>
      </c>
      <c r="C1" s="2" t="inlineStr">
        <is>
          <t>3 Months Ended</t>
        </is>
      </c>
      <c r="E1" s="2" t="inlineStr">
        <is>
          <t>6 Months Ended</t>
        </is>
      </c>
    </row>
    <row r="2">
      <c r="B2" s="2" t="inlineStr">
        <is>
          <t>Jun. 16, 2023</t>
        </is>
      </c>
      <c r="C2" s="2" t="inlineStr">
        <is>
          <t>Jun. 30, 2023</t>
        </is>
      </c>
      <c r="D2" s="2" t="inlineStr">
        <is>
          <t>Jun. 30, 2022</t>
        </is>
      </c>
      <c r="E2" s="2" t="inlineStr">
        <is>
          <t>Jun. 30, 2023</t>
        </is>
      </c>
      <c r="F2" s="2" t="inlineStr">
        <is>
          <t>Jun. 30, 2022</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stock-based compensation, weighted average period</t>
        </is>
      </c>
      <c r="B4" s="4" t="inlineStr">
        <is>
          <t xml:space="preserve"> </t>
        </is>
      </c>
      <c r="C4" s="4" t="inlineStr">
        <is>
          <t xml:space="preserve"> </t>
        </is>
      </c>
      <c r="D4" s="4" t="inlineStr">
        <is>
          <t xml:space="preserve"> </t>
        </is>
      </c>
      <c r="E4" s="4" t="inlineStr">
        <is>
          <t>4 years</t>
        </is>
      </c>
      <c r="F4" s="4" t="inlineStr">
        <is>
          <t xml:space="preserve"> </t>
        </is>
      </c>
    </row>
    <row r="5">
      <c r="A5" s="4" t="inlineStr">
        <is>
          <t>Fair value of stock awards vested</t>
        </is>
      </c>
      <c r="B5" s="4" t="inlineStr">
        <is>
          <t xml:space="preserve"> </t>
        </is>
      </c>
      <c r="C5" s="6" t="n">
        <v>1094000</v>
      </c>
      <c r="D5" s="4" t="inlineStr">
        <is>
          <t xml:space="preserve"> </t>
        </is>
      </c>
      <c r="E5" s="6" t="n">
        <v>5056000</v>
      </c>
      <c r="F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mited Partners' Capital Accou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expense</t>
        </is>
      </c>
      <c r="B8" s="4" t="inlineStr">
        <is>
          <t xml:space="preserve"> </t>
        </is>
      </c>
      <c r="C8" s="5" t="n">
        <v>125000</v>
      </c>
      <c r="D8" s="6" t="n">
        <v>17000</v>
      </c>
      <c r="E8" s="5" t="n">
        <v>248000</v>
      </c>
      <c r="F8" s="6" t="n">
        <v>33000</v>
      </c>
    </row>
    <row r="9">
      <c r="A9" s="4" t="inlineStr">
        <is>
          <t>Unrecognized stock-based compensation expense, stock options</t>
        </is>
      </c>
      <c r="B9" s="4" t="inlineStr">
        <is>
          <t xml:space="preserve"> </t>
        </is>
      </c>
      <c r="C9" s="5" t="n">
        <v>1850000</v>
      </c>
      <c r="D9" s="4" t="inlineStr">
        <is>
          <t xml:space="preserve"> </t>
        </is>
      </c>
      <c r="E9" s="5" t="n">
        <v>1850000</v>
      </c>
      <c r="F9" s="4" t="inlineStr">
        <is>
          <t xml:space="preserve"> </t>
        </is>
      </c>
    </row>
    <row r="10">
      <c r="A10" s="4" t="inlineStr">
        <is>
          <t>Aggregate intrinsic value of options exercised</t>
        </is>
      </c>
      <c r="B10" s="4" t="inlineStr">
        <is>
          <t xml:space="preserve"> </t>
        </is>
      </c>
      <c r="C10" s="5" t="n">
        <v>0</v>
      </c>
      <c r="D10" s="4" t="inlineStr">
        <is>
          <t xml:space="preserve"> </t>
        </is>
      </c>
      <c r="E10" s="4" t="inlineStr">
        <is>
          <t xml:space="preserve"> </t>
        </is>
      </c>
      <c r="F10" s="4" t="inlineStr">
        <is>
          <t xml:space="preserve"> </t>
        </is>
      </c>
    </row>
    <row r="11">
      <c r="A11" s="4" t="inlineStr">
        <is>
          <t>Restricted Stock Awards, Restricted Stock Units And Performance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mited Partners' Capital Accou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4" t="inlineStr">
        <is>
          <t xml:space="preserve"> </t>
        </is>
      </c>
      <c r="C13" s="5" t="n">
        <v>2132000</v>
      </c>
      <c r="D13" s="5" t="n">
        <v>828000</v>
      </c>
      <c r="E13" s="5" t="n">
        <v>3894000</v>
      </c>
      <c r="F13" s="5" t="n">
        <v>2979000</v>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mited Partners' Capital Accou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cognized stock-based compensation expense</t>
        </is>
      </c>
      <c r="B16" s="4" t="inlineStr">
        <is>
          <t xml:space="preserve"> </t>
        </is>
      </c>
      <c r="C16" s="5" t="n">
        <v>17000</v>
      </c>
      <c r="D16" s="4" t="inlineStr">
        <is>
          <t xml:space="preserve"> </t>
        </is>
      </c>
      <c r="E16" s="6" t="n">
        <v>17000</v>
      </c>
      <c r="F16" s="4" t="inlineStr">
        <is>
          <t xml:space="preserve"> </t>
        </is>
      </c>
    </row>
    <row r="17">
      <c r="A17" s="4" t="inlineStr">
        <is>
          <t>Restricted Stock | Non Employee Direct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mited Partners' Capital Accou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 vesting period</t>
        </is>
      </c>
      <c r="B19" s="4" t="inlineStr">
        <is>
          <t xml:space="preserve"> </t>
        </is>
      </c>
      <c r="C19" s="4" t="inlineStr">
        <is>
          <t xml:space="preserve"> </t>
        </is>
      </c>
      <c r="D19" s="4" t="inlineStr">
        <is>
          <t xml:space="preserve"> </t>
        </is>
      </c>
      <c r="E19" s="4" t="inlineStr">
        <is>
          <t>3 years</t>
        </is>
      </c>
      <c r="F19" s="4" t="inlineStr">
        <is>
          <t xml:space="preserve"> </t>
        </is>
      </c>
    </row>
    <row r="20">
      <c r="A20" s="4" t="inlineStr">
        <is>
          <t>Restricted Stock Un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mited Partners' Capital Accou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cognized stock-based compensation expense</t>
        </is>
      </c>
      <c r="B22" s="4" t="inlineStr">
        <is>
          <t xml:space="preserve"> </t>
        </is>
      </c>
      <c r="C22" s="5" t="n">
        <v>5905000</v>
      </c>
      <c r="D22" s="4" t="inlineStr">
        <is>
          <t xml:space="preserve"> </t>
        </is>
      </c>
      <c r="E22" s="6" t="n">
        <v>5905000</v>
      </c>
      <c r="F22" s="4" t="inlineStr">
        <is>
          <t xml:space="preserve"> </t>
        </is>
      </c>
    </row>
    <row r="23">
      <c r="A23" s="4" t="inlineStr">
        <is>
          <t>Restricted Stock Unit | Non Employee Directo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mited Partners' Capital Accou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 service period</t>
        </is>
      </c>
      <c r="B25" s="4" t="inlineStr">
        <is>
          <t xml:space="preserve"> </t>
        </is>
      </c>
      <c r="C25" s="4" t="inlineStr">
        <is>
          <t xml:space="preserve"> </t>
        </is>
      </c>
      <c r="D25" s="4" t="inlineStr">
        <is>
          <t xml:space="preserve"> </t>
        </is>
      </c>
      <c r="E25" s="4" t="inlineStr">
        <is>
          <t>3 years</t>
        </is>
      </c>
      <c r="F25" s="4" t="inlineStr">
        <is>
          <t xml:space="preserve"> </t>
        </is>
      </c>
    </row>
    <row r="26">
      <c r="A26" s="4" t="inlineStr">
        <is>
          <t>Performance Stock Un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mited Partners' Capital Accou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recognized stock-based compensation expense</t>
        </is>
      </c>
      <c r="B28" s="4" t="inlineStr">
        <is>
          <t xml:space="preserve"> </t>
        </is>
      </c>
      <c r="C28" s="5" t="n">
        <v>6791000</v>
      </c>
      <c r="D28" s="4" t="inlineStr">
        <is>
          <t xml:space="preserve"> </t>
        </is>
      </c>
      <c r="E28" s="6" t="n">
        <v>6791000</v>
      </c>
      <c r="F28" s="4" t="inlineStr">
        <is>
          <t xml:space="preserve"> </t>
        </is>
      </c>
    </row>
    <row r="29">
      <c r="A29" s="4" t="inlineStr">
        <is>
          <t>Market-based Performance Stock Un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mited Partners' Capital Accou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 average fair value of market-based performance (in dollars per share)</t>
        </is>
      </c>
      <c r="B31" s="4" t="inlineStr">
        <is>
          <t xml:space="preserve"> </t>
        </is>
      </c>
      <c r="C31" s="4" t="inlineStr">
        <is>
          <t xml:space="preserve"> </t>
        </is>
      </c>
      <c r="D31" s="4" t="inlineStr">
        <is>
          <t xml:space="preserve"> </t>
        </is>
      </c>
      <c r="E31" s="7" t="n">
        <v>83.16</v>
      </c>
      <c r="F31" s="4" t="inlineStr">
        <is>
          <t xml:space="preserve"> </t>
        </is>
      </c>
    </row>
    <row r="32">
      <c r="A32" s="4" t="inlineStr">
        <is>
          <t>Risk-free interest rate</t>
        </is>
      </c>
      <c r="B32" s="4" t="inlineStr">
        <is>
          <t xml:space="preserve"> </t>
        </is>
      </c>
      <c r="C32" s="4" t="inlineStr">
        <is>
          <t xml:space="preserve"> </t>
        </is>
      </c>
      <c r="D32" s="4" t="inlineStr">
        <is>
          <t xml:space="preserve"> </t>
        </is>
      </c>
      <c r="E32" s="8" t="n">
        <v>0.0431</v>
      </c>
      <c r="F32" s="4" t="inlineStr">
        <is>
          <t xml:space="preserve"> </t>
        </is>
      </c>
    </row>
    <row r="33">
      <c r="A33" s="4" t="inlineStr">
        <is>
          <t>Expected volatility</t>
        </is>
      </c>
      <c r="B33" s="4" t="inlineStr">
        <is>
          <t xml:space="preserve"> </t>
        </is>
      </c>
      <c r="C33" s="4" t="inlineStr">
        <is>
          <t xml:space="preserve"> </t>
        </is>
      </c>
      <c r="D33" s="4" t="inlineStr">
        <is>
          <t xml:space="preserve"> </t>
        </is>
      </c>
      <c r="E33" s="8" t="n">
        <v>0.349</v>
      </c>
      <c r="F33" s="4" t="inlineStr">
        <is>
          <t xml:space="preserve"> </t>
        </is>
      </c>
    </row>
    <row r="34">
      <c r="A34" s="4" t="inlineStr">
        <is>
          <t>Weighted average | Restricted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mited Partners' Capital Accou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recognized stock-based compensation, weighted average period</t>
        </is>
      </c>
      <c r="B36" s="4" t="inlineStr">
        <is>
          <t xml:space="preserve"> </t>
        </is>
      </c>
      <c r="C36" s="4" t="inlineStr">
        <is>
          <t xml:space="preserve"> </t>
        </is>
      </c>
      <c r="D36" s="4" t="inlineStr">
        <is>
          <t xml:space="preserve"> </t>
        </is>
      </c>
      <c r="E36" s="4" t="inlineStr">
        <is>
          <t>10 months 24 days</t>
        </is>
      </c>
      <c r="F36" s="4" t="inlineStr">
        <is>
          <t xml:space="preserve"> </t>
        </is>
      </c>
    </row>
    <row r="37">
      <c r="A37" s="4" t="inlineStr">
        <is>
          <t>Weighted average | Restricted Stock Uni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mited Partners' Capital Accou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recognized stock-based compensation, weighted average period</t>
        </is>
      </c>
      <c r="B39" s="4" t="inlineStr">
        <is>
          <t xml:space="preserve"> </t>
        </is>
      </c>
      <c r="C39" s="4" t="inlineStr">
        <is>
          <t xml:space="preserve"> </t>
        </is>
      </c>
      <c r="D39" s="4" t="inlineStr">
        <is>
          <t xml:space="preserve"> </t>
        </is>
      </c>
      <c r="E39" s="4" t="inlineStr">
        <is>
          <t>2 years</t>
        </is>
      </c>
      <c r="F39" s="4" t="inlineStr">
        <is>
          <t xml:space="preserve"> </t>
        </is>
      </c>
    </row>
    <row r="40">
      <c r="A40" s="4" t="inlineStr">
        <is>
          <t>Weighted average | Performance Stock Uni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mited Partners' Capital Accou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nrecognized stock-based compensation, weighted average period</t>
        </is>
      </c>
      <c r="B42" s="4" t="inlineStr">
        <is>
          <t xml:space="preserve"> </t>
        </is>
      </c>
      <c r="C42" s="4" t="inlineStr">
        <is>
          <t xml:space="preserve"> </t>
        </is>
      </c>
      <c r="D42" s="4" t="inlineStr">
        <is>
          <t xml:space="preserve"> </t>
        </is>
      </c>
      <c r="E42" s="4" t="inlineStr">
        <is>
          <t>1 year 10 months 24 days</t>
        </is>
      </c>
      <c r="F42" s="4" t="inlineStr">
        <is>
          <t xml:space="preserve"> </t>
        </is>
      </c>
    </row>
    <row r="43">
      <c r="A43" s="4" t="inlineStr">
        <is>
          <t>2016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mited Partners' Capital Accou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xpiration period</t>
        </is>
      </c>
      <c r="B45" s="4" t="inlineStr">
        <is>
          <t xml:space="preserve"> </t>
        </is>
      </c>
      <c r="C45" s="4" t="inlineStr">
        <is>
          <t xml:space="preserve"> </t>
        </is>
      </c>
      <c r="D45" s="4" t="inlineStr">
        <is>
          <t xml:space="preserve"> </t>
        </is>
      </c>
      <c r="E45" s="4" t="inlineStr">
        <is>
          <t>10 years</t>
        </is>
      </c>
      <c r="F45" s="4" t="inlineStr">
        <is>
          <t xml:space="preserve"> </t>
        </is>
      </c>
    </row>
    <row r="46">
      <c r="A46" s="4" t="inlineStr">
        <is>
          <t>2016 Plan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mited Partners' Capital Accou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ward vesting period</t>
        </is>
      </c>
      <c r="B48" s="4" t="inlineStr">
        <is>
          <t xml:space="preserve"> </t>
        </is>
      </c>
      <c r="C48" s="4" t="inlineStr">
        <is>
          <t xml:space="preserve"> </t>
        </is>
      </c>
      <c r="D48" s="4" t="inlineStr">
        <is>
          <t xml:space="preserve"> </t>
        </is>
      </c>
      <c r="E48" s="4" t="inlineStr">
        <is>
          <t>1 year</t>
        </is>
      </c>
      <c r="F48" s="4" t="inlineStr">
        <is>
          <t xml:space="preserve"> </t>
        </is>
      </c>
    </row>
    <row r="49">
      <c r="A49" s="4" t="inlineStr">
        <is>
          <t>2016 Plan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mited Partners' Capital Accou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ward vesting period</t>
        </is>
      </c>
      <c r="B51" s="4" t="inlineStr">
        <is>
          <t xml:space="preserve"> </t>
        </is>
      </c>
      <c r="C51" s="4" t="inlineStr">
        <is>
          <t xml:space="preserve"> </t>
        </is>
      </c>
      <c r="D51" s="4" t="inlineStr">
        <is>
          <t xml:space="preserve"> </t>
        </is>
      </c>
      <c r="E51" s="4" t="inlineStr">
        <is>
          <t>5 years</t>
        </is>
      </c>
      <c r="F51" s="4" t="inlineStr">
        <is>
          <t xml:space="preserve"> </t>
        </is>
      </c>
    </row>
    <row r="52">
      <c r="A52" s="4" t="inlineStr">
        <is>
          <t>Amended and Restated 1997 Employee Stock Purchase Pl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mited Partners' Capital Accou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tock-based compensation expense</t>
        </is>
      </c>
      <c r="B54" s="4" t="inlineStr">
        <is>
          <t xml:space="preserve"> </t>
        </is>
      </c>
      <c r="C54" s="6" t="n">
        <v>109000</v>
      </c>
      <c r="D54" s="6" t="n">
        <v>199000</v>
      </c>
      <c r="E54" s="6" t="n">
        <v>93000</v>
      </c>
      <c r="F54" s="6" t="n">
        <v>166000</v>
      </c>
    </row>
    <row r="55">
      <c r="A55" s="4" t="inlineStr">
        <is>
          <t>Class A Common Stock</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mited Partners' Capital Accou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shares issued</t>
        </is>
      </c>
      <c r="B57" s="5" t="n">
        <v>6053000</v>
      </c>
      <c r="C57" s="5" t="n">
        <v>6053000</v>
      </c>
      <c r="D57" s="4" t="inlineStr">
        <is>
          <t xml:space="preserve"> </t>
        </is>
      </c>
      <c r="E57" s="5" t="n">
        <v>6053000</v>
      </c>
      <c r="F57" s="4" t="inlineStr">
        <is>
          <t xml:space="preserve"> </t>
        </is>
      </c>
    </row>
    <row r="58">
      <c r="A58" s="4" t="inlineStr">
        <is>
          <t>Public offering price (in dollars per share)</t>
        </is>
      </c>
      <c r="B58" s="7" t="n">
        <v>85.5</v>
      </c>
      <c r="C58" s="4" t="inlineStr">
        <is>
          <t xml:space="preserve"> </t>
        </is>
      </c>
      <c r="D58" s="4" t="inlineStr">
        <is>
          <t xml:space="preserve"> </t>
        </is>
      </c>
      <c r="E58" s="4" t="inlineStr">
        <is>
          <t xml:space="preserve"> </t>
        </is>
      </c>
      <c r="F58" s="4" t="inlineStr">
        <is>
          <t xml:space="preserve"> </t>
        </is>
      </c>
    </row>
    <row r="59">
      <c r="A59" s="4" t="inlineStr">
        <is>
          <t>Net proceeds</t>
        </is>
      </c>
      <c r="B59" s="6" t="n">
        <v>496403000</v>
      </c>
      <c r="C59" s="4" t="inlineStr">
        <is>
          <t xml:space="preserve"> </t>
        </is>
      </c>
      <c r="D59" s="4" t="inlineStr">
        <is>
          <t xml:space="preserve"> </t>
        </is>
      </c>
      <c r="E59" s="4" t="inlineStr">
        <is>
          <t xml:space="preserve"> </t>
        </is>
      </c>
      <c r="F59" s="4" t="inlineStr">
        <is>
          <t xml:space="preserve"> </t>
        </is>
      </c>
    </row>
    <row r="60">
      <c r="A60" s="4" t="inlineStr">
        <is>
          <t>Class A Common Stock | 2016 Pla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imited Partners' Capital Accou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mmon stock, authorized shares (in shares)</t>
        </is>
      </c>
      <c r="B62" s="4" t="inlineStr">
        <is>
          <t xml:space="preserve"> </t>
        </is>
      </c>
      <c r="C62" s="5" t="n">
        <v>2250000</v>
      </c>
      <c r="D62" s="4" t="inlineStr">
        <is>
          <t xml:space="preserve"> </t>
        </is>
      </c>
      <c r="E62" s="5" t="n">
        <v>2250000</v>
      </c>
      <c r="F62" s="4" t="inlineStr">
        <is>
          <t xml:space="preserve"> </t>
        </is>
      </c>
    </row>
    <row r="63">
      <c r="A63" s="4" t="inlineStr">
        <is>
          <t>Number of shares available for future grant (in shares)</t>
        </is>
      </c>
      <c r="B63" s="4" t="inlineStr">
        <is>
          <t xml:space="preserve"> </t>
        </is>
      </c>
      <c r="C63" s="5" t="n">
        <v>640000</v>
      </c>
      <c r="D63" s="4" t="inlineStr">
        <is>
          <t xml:space="preserve"> </t>
        </is>
      </c>
      <c r="E63" s="5" t="n">
        <v>640000</v>
      </c>
      <c r="F63" s="4" t="inlineStr">
        <is>
          <t xml:space="preserve"> </t>
        </is>
      </c>
    </row>
    <row r="64">
      <c r="A64" s="4" t="inlineStr">
        <is>
          <t>Class A Common Stock | 2006 Incentive Plan</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imited Partners' Capital Accou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mmon stock, additional authorized shares (in shares)</t>
        </is>
      </c>
      <c r="B66" s="4" t="inlineStr">
        <is>
          <t xml:space="preserve"> </t>
        </is>
      </c>
      <c r="C66" s="4" t="inlineStr">
        <is>
          <t xml:space="preserve"> </t>
        </is>
      </c>
      <c r="D66" s="4" t="inlineStr">
        <is>
          <t xml:space="preserve"> </t>
        </is>
      </c>
      <c r="E66" s="5" t="n">
        <v>2723000</v>
      </c>
      <c r="F66" s="4" t="inlineStr">
        <is>
          <t xml:space="preserve"> </t>
        </is>
      </c>
    </row>
    <row r="67">
      <c r="A67" s="4" t="inlineStr">
        <is>
          <t>Class A Common Stock | Amended and Restated 1997 Employee Stock Purchase Plan</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imited Partners' Capital Accou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mmon stock, additional authorized shares (in shares)</t>
        </is>
      </c>
      <c r="B69" s="4" t="inlineStr">
        <is>
          <t xml:space="preserve"> </t>
        </is>
      </c>
      <c r="C69" s="5" t="n">
        <v>400000</v>
      </c>
      <c r="D69" s="4" t="inlineStr">
        <is>
          <t xml:space="preserve"> </t>
        </is>
      </c>
      <c r="E69" s="4" t="inlineStr">
        <is>
          <t xml:space="preserve"> </t>
        </is>
      </c>
      <c r="F69" s="4" t="inlineStr">
        <is>
          <t xml:space="preserve"> </t>
        </is>
      </c>
    </row>
    <row r="70">
      <c r="A70" s="4" t="inlineStr">
        <is>
          <t>Number of shares available for future grant (in shares)</t>
        </is>
      </c>
      <c r="B70" s="4" t="inlineStr">
        <is>
          <t xml:space="preserve"> </t>
        </is>
      </c>
      <c r="C70" s="5" t="n">
        <v>444000</v>
      </c>
      <c r="D70" s="4" t="inlineStr">
        <is>
          <t xml:space="preserve"> </t>
        </is>
      </c>
      <c r="E70" s="5" t="n">
        <v>444000</v>
      </c>
      <c r="F70"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Stock Option Activity (Detail) $ / shares in Units, shares in Thousands, $ in Thousands</t>
        </is>
      </c>
      <c r="B1" s="2" t="inlineStr">
        <is>
          <t>6 Months Ended</t>
        </is>
      </c>
    </row>
    <row r="2">
      <c r="B2" s="2" t="inlineStr">
        <is>
          <t>Jun. 30, 2023 USD ($) $ / shares shares</t>
        </is>
      </c>
    </row>
    <row r="3">
      <c r="A3" s="3" t="inlineStr">
        <is>
          <t>Stock Options</t>
        </is>
      </c>
      <c r="B3" s="4" t="inlineStr">
        <is>
          <t xml:space="preserve"> </t>
        </is>
      </c>
    </row>
    <row r="4">
      <c r="A4" s="4" t="inlineStr">
        <is>
          <t>Beginning balance, outstanding (in shares) | shares</t>
        </is>
      </c>
      <c r="B4" s="5" t="n">
        <v>129</v>
      </c>
    </row>
    <row r="5">
      <c r="A5" s="4" t="inlineStr">
        <is>
          <t>Granted (in shares) | shares</t>
        </is>
      </c>
      <c r="B5" s="5" t="n">
        <v>0</v>
      </c>
    </row>
    <row r="6">
      <c r="A6" s="4" t="inlineStr">
        <is>
          <t>Exercised (in shares) | shares</t>
        </is>
      </c>
      <c r="B6" s="5" t="n">
        <v>0</v>
      </c>
    </row>
    <row r="7">
      <c r="A7" s="4" t="inlineStr">
        <is>
          <t>Forfeited (in shares) | shares</t>
        </is>
      </c>
      <c r="B7" s="5" t="n">
        <v>0</v>
      </c>
    </row>
    <row r="8">
      <c r="A8" s="4" t="inlineStr">
        <is>
          <t>Ending balance, outstanding (in shares) | shares</t>
        </is>
      </c>
      <c r="B8" s="5" t="n">
        <v>129</v>
      </c>
    </row>
    <row r="9">
      <c r="A9" s="4" t="inlineStr">
        <is>
          <t>Exercisable at end of period (in shares) | shares</t>
        </is>
      </c>
      <c r="B9" s="5" t="n">
        <v>49</v>
      </c>
    </row>
    <row r="10">
      <c r="A10" s="3" t="inlineStr">
        <is>
          <t>Weighted Average Exercise Price</t>
        </is>
      </c>
      <c r="B10" s="4" t="inlineStr">
        <is>
          <t xml:space="preserve"> </t>
        </is>
      </c>
    </row>
    <row r="11">
      <c r="A11" s="4" t="inlineStr">
        <is>
          <t>Beginning balance, outstanding (in dollars per share) | $ / shares</t>
        </is>
      </c>
      <c r="B11" s="7" t="n">
        <v>55.6</v>
      </c>
    </row>
    <row r="12">
      <c r="A12" s="4" t="inlineStr">
        <is>
          <t>Granted (in dollars per share) | $ / shares</t>
        </is>
      </c>
      <c r="B12" s="5" t="n">
        <v>0</v>
      </c>
    </row>
    <row r="13">
      <c r="A13" s="4" t="inlineStr">
        <is>
          <t>Exercised (in dollars per share) | $ / shares</t>
        </is>
      </c>
      <c r="B13" s="5" t="n">
        <v>0</v>
      </c>
    </row>
    <row r="14">
      <c r="A14" s="4" t="inlineStr">
        <is>
          <t>Forfeited (in dollars per share) | $ / shares</t>
        </is>
      </c>
      <c r="B14" s="5" t="n">
        <v>0</v>
      </c>
    </row>
    <row r="15">
      <c r="A15" s="4" t="inlineStr">
        <is>
          <t>Ending balance, outstanding (in dollars per share) | $ / shares</t>
        </is>
      </c>
      <c r="B15" s="11" t="n">
        <v>55.6</v>
      </c>
    </row>
    <row r="16">
      <c r="A16" s="4" t="inlineStr">
        <is>
          <t>Exercisable at end of period (in dollars per share) | $ / shares</t>
        </is>
      </c>
      <c r="B16" s="7" t="n">
        <v>12.88</v>
      </c>
    </row>
    <row r="17">
      <c r="A17" s="3" t="inlineStr">
        <is>
          <t>Weighted Average Remaining Contractual Term (years) and Aggregate Intrinsic Value</t>
        </is>
      </c>
      <c r="B17" s="4" t="inlineStr">
        <is>
          <t xml:space="preserve"> </t>
        </is>
      </c>
    </row>
    <row r="18">
      <c r="A18" s="4" t="inlineStr">
        <is>
          <t>Outstanding contractual term</t>
        </is>
      </c>
      <c r="B18" s="4" t="inlineStr">
        <is>
          <t>6 years 8 months 12 days</t>
        </is>
      </c>
    </row>
    <row r="19">
      <c r="A19" s="4" t="inlineStr">
        <is>
          <t>Exercisable contractual term</t>
        </is>
      </c>
      <c r="B19" s="4" t="inlineStr">
        <is>
          <t>2 years 9 months 18 days</t>
        </is>
      </c>
    </row>
    <row r="20">
      <c r="A20" s="4" t="inlineStr">
        <is>
          <t>Outstanding aggregate intrinsic value | $</t>
        </is>
      </c>
      <c r="B20" s="6" t="n">
        <v>4512</v>
      </c>
    </row>
    <row r="21">
      <c r="A21" s="4" t="inlineStr">
        <is>
          <t>Exercisable aggregate intrinsic value | $</t>
        </is>
      </c>
      <c r="B21" s="6" t="n">
        <v>379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Restricted Stock Awards, Restricted Stock Unit and Performance-based Stock Unit Activity (Detail) $ / shares in Units, shares in Thousands, $ in Thousands</t>
        </is>
      </c>
      <c r="B1" s="2" t="inlineStr">
        <is>
          <t>6 Months Ended</t>
        </is>
      </c>
    </row>
    <row r="2">
      <c r="B2" s="2" t="inlineStr">
        <is>
          <t>Jun. 30, 2023 USD ($) $ / shares shares</t>
        </is>
      </c>
    </row>
    <row r="3">
      <c r="A3" s="4" t="inlineStr">
        <is>
          <t>Performance Stock Unit</t>
        </is>
      </c>
      <c r="B3" s="4" t="inlineStr">
        <is>
          <t xml:space="preserve"> </t>
        </is>
      </c>
    </row>
    <row r="4">
      <c r="A4" s="3" t="inlineStr">
        <is>
          <t>Weighted Average Remaining Contractual Term (years) and Aggregate Intrinsic Value</t>
        </is>
      </c>
      <c r="B4" s="4" t="inlineStr">
        <is>
          <t xml:space="preserve"> </t>
        </is>
      </c>
    </row>
    <row r="5">
      <c r="A5" s="4" t="inlineStr">
        <is>
          <t>Percentage of attainment level (as a percent)</t>
        </is>
      </c>
      <c r="B5" s="10" t="n">
        <v>1</v>
      </c>
    </row>
    <row r="6">
      <c r="A6" s="4" t="inlineStr">
        <is>
          <t>Performance Stock Unit | Class A Common Stock</t>
        </is>
      </c>
      <c r="B6" s="4" t="inlineStr">
        <is>
          <t xml:space="preserve"> </t>
        </is>
      </c>
    </row>
    <row r="7">
      <c r="A7" s="3" t="inlineStr">
        <is>
          <t>Weighted Average Remaining Contractual Term (years) and Aggregate Intrinsic Value</t>
        </is>
      </c>
      <c r="B7" s="4" t="inlineStr">
        <is>
          <t xml:space="preserve"> </t>
        </is>
      </c>
    </row>
    <row r="8">
      <c r="A8" s="4" t="inlineStr">
        <is>
          <t>Number of additional shares (in shares)</t>
        </is>
      </c>
      <c r="B8" s="5" t="n">
        <v>159</v>
      </c>
    </row>
    <row r="9">
      <c r="A9" s="4" t="inlineStr">
        <is>
          <t>Restricted Stock Awards, Restricted Stock Units And Performance Stock Units</t>
        </is>
      </c>
      <c r="B9" s="4" t="inlineStr">
        <is>
          <t xml:space="preserve"> </t>
        </is>
      </c>
    </row>
    <row r="10">
      <c r="A10" s="3" t="inlineStr">
        <is>
          <t>Restricted Stock, Restricted Stock Units, and Performance Stock Units</t>
        </is>
      </c>
      <c r="B10" s="4" t="inlineStr">
        <is>
          <t xml:space="preserve"> </t>
        </is>
      </c>
    </row>
    <row r="11">
      <c r="A11" s="4" t="inlineStr">
        <is>
          <t>Outstanding, beginning of period (in shares)</t>
        </is>
      </c>
      <c r="B11" s="5" t="n">
        <v>169</v>
      </c>
    </row>
    <row r="12">
      <c r="A12" s="4" t="inlineStr">
        <is>
          <t>Granted (in shares)</t>
        </is>
      </c>
      <c r="B12" s="5" t="n">
        <v>98</v>
      </c>
    </row>
    <row r="13">
      <c r="A13" s="4" t="inlineStr">
        <is>
          <t>Forfeited (in shares)</t>
        </is>
      </c>
      <c r="B13" s="5" t="n">
        <v>-2</v>
      </c>
    </row>
    <row r="14">
      <c r="A14" s="4" t="inlineStr">
        <is>
          <t>Outstanding, end of period (in shares)</t>
        </is>
      </c>
      <c r="B14" s="5" t="n">
        <v>203</v>
      </c>
    </row>
    <row r="15">
      <c r="A15" s="3" t="inlineStr">
        <is>
          <t>Weighted Average Grant Date Fair Value</t>
        </is>
      </c>
      <c r="B15" s="4" t="inlineStr">
        <is>
          <t xml:space="preserve"> </t>
        </is>
      </c>
    </row>
    <row r="16">
      <c r="A16" s="4" t="inlineStr">
        <is>
          <t>Outstanding at beginning of period (in dollars per share) | $ / shares</t>
        </is>
      </c>
      <c r="B16" s="7" t="n">
        <v>75.52</v>
      </c>
    </row>
    <row r="17">
      <c r="A17" s="4" t="inlineStr">
        <is>
          <t>Granted (in dollars per share) | $ / shares</t>
        </is>
      </c>
      <c r="B17" s="11" t="n">
        <v>80.61</v>
      </c>
    </row>
    <row r="18">
      <c r="A18" s="4" t="inlineStr">
        <is>
          <t>Forfeited (in dollars per share) | $ / shares</t>
        </is>
      </c>
      <c r="B18" s="11" t="n">
        <v>71.25</v>
      </c>
    </row>
    <row r="19">
      <c r="A19" s="4" t="inlineStr">
        <is>
          <t>Outstanding at end of period (in dollars per share) | $ / shares</t>
        </is>
      </c>
      <c r="B19" s="7" t="n">
        <v>82.11</v>
      </c>
    </row>
    <row r="20">
      <c r="A20" s="3" t="inlineStr">
        <is>
          <t>Weighted Average Remaining Contractual Term (years) and Aggregate Intrinsic Value</t>
        </is>
      </c>
      <c r="B20" s="4" t="inlineStr">
        <is>
          <t xml:space="preserve"> </t>
        </is>
      </c>
    </row>
    <row r="21">
      <c r="A21" s="4" t="inlineStr">
        <is>
          <t>Contractual term (in years)</t>
        </is>
      </c>
      <c r="B21" s="4" t="inlineStr">
        <is>
          <t>1 year 10 months 24 days</t>
        </is>
      </c>
    </row>
    <row r="22">
      <c r="A22" s="4" t="inlineStr">
        <is>
          <t>Aggregate intrinsic value | $</t>
        </is>
      </c>
      <c r="B22" s="6" t="n">
        <v>18339</v>
      </c>
    </row>
    <row r="23">
      <c r="A23" s="4" t="inlineStr">
        <is>
          <t>Restricted Stock Awards, Restricted Stock Units And Performance Stock Units | Class A Common Stock</t>
        </is>
      </c>
      <c r="B23" s="4" t="inlineStr">
        <is>
          <t xml:space="preserve"> </t>
        </is>
      </c>
    </row>
    <row r="24">
      <c r="A24" s="3" t="inlineStr">
        <is>
          <t>Restricted Stock, Restricted Stock Units, and Performance Stock Units</t>
        </is>
      </c>
      <c r="B24" s="4" t="inlineStr">
        <is>
          <t xml:space="preserve"> </t>
        </is>
      </c>
    </row>
    <row r="25">
      <c r="A25" s="4" t="inlineStr">
        <is>
          <t>Vested (in shares)</t>
        </is>
      </c>
      <c r="B25" s="5" t="n">
        <v>-62</v>
      </c>
    </row>
    <row r="26">
      <c r="A26" s="3" t="inlineStr">
        <is>
          <t>Weighted Average Grant Date Fair Value</t>
        </is>
      </c>
      <c r="B26" s="4" t="inlineStr">
        <is>
          <t xml:space="preserve"> </t>
        </is>
      </c>
    </row>
    <row r="27">
      <c r="A27" s="4" t="inlineStr">
        <is>
          <t>Class A Common Stock Vested (in dollars per share) | $ / shares</t>
        </is>
      </c>
      <c r="B27" s="7" t="n">
        <v>62.22</v>
      </c>
    </row>
    <row r="28">
      <c r="A28" s="4" t="inlineStr">
        <is>
          <t>Unvested | Restricted Stock Awards, Restricted Stock Units And Performance Stock Units</t>
        </is>
      </c>
      <c r="B28" s="4" t="inlineStr">
        <is>
          <t xml:space="preserve"> </t>
        </is>
      </c>
    </row>
    <row r="29">
      <c r="A29" s="3" t="inlineStr">
        <is>
          <t>Restricted Stock, Restricted Stock Units, and Performance Stock Units</t>
        </is>
      </c>
      <c r="B29" s="4" t="inlineStr">
        <is>
          <t xml:space="preserve"> </t>
        </is>
      </c>
    </row>
    <row r="30">
      <c r="A30" s="4" t="inlineStr">
        <is>
          <t>Outstanding, end of period (in shares)</t>
        </is>
      </c>
      <c r="B30" s="5" t="n">
        <v>362</v>
      </c>
    </row>
    <row r="31">
      <c r="A31" s="3" t="inlineStr">
        <is>
          <t>Weighted Average Grant Date Fair Value</t>
        </is>
      </c>
      <c r="B31" s="4" t="inlineStr">
        <is>
          <t xml:space="preserve"> </t>
        </is>
      </c>
    </row>
    <row r="32">
      <c r="A32" s="4" t="inlineStr">
        <is>
          <t>Outstanding at end of period (in dollars per share) | $ / shares</t>
        </is>
      </c>
      <c r="B32" s="7" t="n">
        <v>83.23</v>
      </c>
    </row>
    <row r="33">
      <c r="A33" s="3" t="inlineStr">
        <is>
          <t>Weighted Average Remaining Contractual Term (years) and Aggregate Intrinsic Value</t>
        </is>
      </c>
      <c r="B33" s="4" t="inlineStr">
        <is>
          <t xml:space="preserve"> </t>
        </is>
      </c>
    </row>
    <row r="34">
      <c r="A34" s="4" t="inlineStr">
        <is>
          <t>Contractual term (in years)</t>
        </is>
      </c>
      <c r="B34" s="4" t="inlineStr">
        <is>
          <t>1 year 9 months 18 days</t>
        </is>
      </c>
    </row>
    <row r="35">
      <c r="A35" s="4" t="inlineStr">
        <is>
          <t>Aggregate intrinsic value | $</t>
        </is>
      </c>
      <c r="B35" s="6" t="n">
        <v>3279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ummary of Changes in Balances of Each Component of Accumulated Other Comprehensive Income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501655</v>
      </c>
      <c r="C4" s="6" t="n">
        <v>497900</v>
      </c>
      <c r="D4" s="6" t="n">
        <v>435050</v>
      </c>
      <c r="E4" s="6" t="n">
        <v>422457</v>
      </c>
      <c r="F4" s="6" t="n">
        <v>497900</v>
      </c>
      <c r="G4" s="6" t="n">
        <v>422457</v>
      </c>
    </row>
    <row r="5">
      <c r="A5" s="4" t="inlineStr">
        <is>
          <t>Other comprehensive income, net of tax</t>
        </is>
      </c>
      <c r="B5" s="5" t="n">
        <v>1835</v>
      </c>
      <c r="C5" s="5" t="n">
        <v>-1769</v>
      </c>
      <c r="D5" s="5" t="n">
        <v>2980</v>
      </c>
      <c r="E5" s="5" t="n">
        <v>6143</v>
      </c>
      <c r="F5" s="5" t="n">
        <v>66</v>
      </c>
      <c r="G5" s="5" t="n">
        <v>9123</v>
      </c>
    </row>
    <row r="6">
      <c r="A6" s="4" t="inlineStr">
        <is>
          <t>Ending balance</t>
        </is>
      </c>
      <c r="B6" s="5" t="n">
        <v>1008383</v>
      </c>
      <c r="C6" s="5" t="n">
        <v>501655</v>
      </c>
      <c r="D6" s="6" t="n">
        <v>457566</v>
      </c>
      <c r="E6" s="6" t="n">
        <v>435050</v>
      </c>
      <c r="F6" s="5" t="n">
        <v>1008383</v>
      </c>
      <c r="G6" s="6" t="n">
        <v>457566</v>
      </c>
    </row>
    <row r="7">
      <c r="A7" s="4" t="inlineStr">
        <is>
          <t>Accumulated gain (loss), cash flow hed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4" t="inlineStr">
        <is>
          <t xml:space="preserve"> </t>
        </is>
      </c>
      <c r="C9" s="6" t="n">
        <v>7542</v>
      </c>
      <c r="D9" s="4" t="inlineStr">
        <is>
          <t xml:space="preserve"> </t>
        </is>
      </c>
      <c r="E9" s="4" t="inlineStr">
        <is>
          <t xml:space="preserve"> </t>
        </is>
      </c>
      <c r="F9" s="5" t="n">
        <v>7542</v>
      </c>
      <c r="G9" s="4" t="inlineStr">
        <is>
          <t xml:space="preserve"> </t>
        </is>
      </c>
    </row>
    <row r="10">
      <c r="A10" s="4" t="inlineStr">
        <is>
          <t>Other comprehensive income before reclassifications</t>
        </is>
      </c>
      <c r="B10" s="4" t="inlineStr">
        <is>
          <t xml:space="preserve"> </t>
        </is>
      </c>
      <c r="C10" s="4" t="inlineStr">
        <is>
          <t xml:space="preserve"> </t>
        </is>
      </c>
      <c r="D10" s="4" t="inlineStr">
        <is>
          <t xml:space="preserve"> </t>
        </is>
      </c>
      <c r="E10" s="4" t="inlineStr">
        <is>
          <t xml:space="preserve"> </t>
        </is>
      </c>
      <c r="F10" s="5" t="n">
        <v>2462</v>
      </c>
      <c r="G10" s="4" t="inlineStr">
        <is>
          <t xml:space="preserve"> </t>
        </is>
      </c>
    </row>
    <row r="11">
      <c r="A11" s="4" t="inlineStr">
        <is>
          <t>Amounts reclassified from accumulated other comprehensive income</t>
        </is>
      </c>
      <c r="B11" s="4" t="inlineStr">
        <is>
          <t xml:space="preserve"> </t>
        </is>
      </c>
      <c r="C11" s="4" t="inlineStr">
        <is>
          <t xml:space="preserve"> </t>
        </is>
      </c>
      <c r="D11" s="4" t="inlineStr">
        <is>
          <t xml:space="preserve"> </t>
        </is>
      </c>
      <c r="E11" s="4" t="inlineStr">
        <is>
          <t xml:space="preserve"> </t>
        </is>
      </c>
      <c r="F11" s="5" t="n">
        <v>-2376</v>
      </c>
      <c r="G11" s="4" t="inlineStr">
        <is>
          <t xml:space="preserve"> </t>
        </is>
      </c>
    </row>
    <row r="12">
      <c r="A12" s="4" t="inlineStr">
        <is>
          <t>Income tax provision related to items of other comprehensive income</t>
        </is>
      </c>
      <c r="B12" s="4" t="inlineStr">
        <is>
          <t xml:space="preserve"> </t>
        </is>
      </c>
      <c r="C12" s="4" t="inlineStr">
        <is>
          <t xml:space="preserve"> </t>
        </is>
      </c>
      <c r="D12" s="4" t="inlineStr">
        <is>
          <t xml:space="preserve"> </t>
        </is>
      </c>
      <c r="E12" s="4" t="inlineStr">
        <is>
          <t xml:space="preserve"> </t>
        </is>
      </c>
      <c r="F12" s="5" t="n">
        <v>-20</v>
      </c>
      <c r="G12" s="4" t="inlineStr">
        <is>
          <t xml:space="preserve"> </t>
        </is>
      </c>
    </row>
    <row r="13">
      <c r="A13" s="4" t="inlineStr">
        <is>
          <t>Other comprehensive income, net of tax</t>
        </is>
      </c>
      <c r="B13" s="4" t="inlineStr">
        <is>
          <t xml:space="preserve"> </t>
        </is>
      </c>
      <c r="C13" s="4" t="inlineStr">
        <is>
          <t xml:space="preserve"> </t>
        </is>
      </c>
      <c r="D13" s="4" t="inlineStr">
        <is>
          <t xml:space="preserve"> </t>
        </is>
      </c>
      <c r="E13" s="4" t="inlineStr">
        <is>
          <t xml:space="preserve"> </t>
        </is>
      </c>
      <c r="F13" s="5" t="n">
        <v>66</v>
      </c>
      <c r="G13" s="4" t="inlineStr">
        <is>
          <t xml:space="preserve"> </t>
        </is>
      </c>
    </row>
    <row r="14">
      <c r="A14" s="4" t="inlineStr">
        <is>
          <t>Ending balance</t>
        </is>
      </c>
      <c r="B14" s="6" t="n">
        <v>7608</v>
      </c>
      <c r="C14" s="4" t="inlineStr">
        <is>
          <t xml:space="preserve"> </t>
        </is>
      </c>
      <c r="D14" s="4" t="inlineStr">
        <is>
          <t xml:space="preserve"> </t>
        </is>
      </c>
      <c r="E14" s="4" t="inlineStr">
        <is>
          <t xml:space="preserve"> </t>
        </is>
      </c>
      <c r="F14" s="6" t="n">
        <v>7608</v>
      </c>
      <c r="G14" s="4" t="inlineStr">
        <is>
          <t xml:space="preserve"> </t>
        </is>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51" customWidth="1" min="5" max="5"/>
    <col width="21" customWidth="1" min="6" max="6"/>
    <col width="34" customWidth="1" min="7" max="7"/>
    <col width="21" customWidth="1" min="8" max="8"/>
    <col width="34" customWidth="1" min="9" max="9"/>
  </cols>
  <sheetData>
    <row r="1">
      <c r="A1" s="1" t="inlineStr">
        <is>
          <t>UNAUDITED CONSOLIDATED STATEMENTS OF STOCKHOLDERS' EQUITY - USD ($) $ in Thousands</t>
        </is>
      </c>
      <c r="B1" s="2" t="inlineStr">
        <is>
          <t>Total</t>
        </is>
      </c>
      <c r="C1" s="2" t="inlineStr">
        <is>
          <t>Additional Paid-In Capital</t>
        </is>
      </c>
      <c r="D1" s="2" t="inlineStr">
        <is>
          <t>Accumulated Deficit</t>
        </is>
      </c>
      <c r="E1" s="2" t="inlineStr">
        <is>
          <t>Accumulated other comprehensive income, net of tax</t>
        </is>
      </c>
      <c r="F1" s="2" t="inlineStr">
        <is>
          <t>Class A Common Stock</t>
        </is>
      </c>
      <c r="G1" s="2" t="inlineStr">
        <is>
          <t>Class A Common Stock Common Stock</t>
        </is>
      </c>
      <c r="H1" s="2" t="inlineStr">
        <is>
          <t>Class B Common Stock</t>
        </is>
      </c>
      <c r="I1" s="2" t="inlineStr">
        <is>
          <t>Class B Common Stock Common Stock</t>
        </is>
      </c>
    </row>
    <row r="2">
      <c r="A2" s="4" t="inlineStr">
        <is>
          <t>Beginning balance at Dec. 31, 2021</t>
        </is>
      </c>
      <c r="B2" s="6" t="n">
        <v>422457</v>
      </c>
      <c r="C2" s="6" t="n">
        <v>652045</v>
      </c>
      <c r="D2" s="6" t="n">
        <v>-224999</v>
      </c>
      <c r="E2" s="6" t="n">
        <v>-5103</v>
      </c>
      <c r="F2" s="4" t="inlineStr">
        <is>
          <t xml:space="preserve"> </t>
        </is>
      </c>
      <c r="G2" s="6" t="n">
        <v>504</v>
      </c>
      <c r="H2" s="4" t="inlineStr">
        <is>
          <t xml:space="preserve"> </t>
        </is>
      </c>
      <c r="I2" s="6" t="n">
        <v>10</v>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50423000</v>
      </c>
      <c r="H3" s="4" t="inlineStr">
        <is>
          <t xml:space="preserve"> </t>
        </is>
      </c>
      <c r="I3" s="5" t="n">
        <v>988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s of Class A common stock</t>
        </is>
      </c>
      <c r="B5" s="5" t="n">
        <v>19</v>
      </c>
      <c r="C5" s="5" t="n">
        <v>17</v>
      </c>
      <c r="D5" s="4" t="inlineStr">
        <is>
          <t xml:space="preserve"> </t>
        </is>
      </c>
      <c r="E5" s="4" t="inlineStr">
        <is>
          <t xml:space="preserve"> </t>
        </is>
      </c>
      <c r="F5" s="4" t="inlineStr">
        <is>
          <t xml:space="preserve"> </t>
        </is>
      </c>
      <c r="G5" s="6" t="n">
        <v>2</v>
      </c>
      <c r="H5" s="4" t="inlineStr">
        <is>
          <t xml:space="preserve"> </t>
        </is>
      </c>
      <c r="I5" s="4" t="inlineStr">
        <is>
          <t xml:space="preserve"> </t>
        </is>
      </c>
    </row>
    <row r="6">
      <c r="A6" s="4" t="inlineStr">
        <is>
          <t>Issuance of Class A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5" t="n">
        <v>227000</v>
      </c>
      <c r="H6" s="4" t="inlineStr">
        <is>
          <t xml:space="preserve"> </t>
        </is>
      </c>
      <c r="I6" s="4" t="inlineStr">
        <is>
          <t xml:space="preserve"> </t>
        </is>
      </c>
    </row>
    <row r="7">
      <c r="A7" s="4" t="inlineStr">
        <is>
          <t>Stock-based compensation</t>
        </is>
      </c>
      <c r="B7" s="5" t="n">
        <v>2241</v>
      </c>
      <c r="C7" s="5" t="n">
        <v>224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B8" s="5" t="n">
        <v>4190</v>
      </c>
      <c r="C8" s="4" t="inlineStr">
        <is>
          <t xml:space="preserve"> </t>
        </is>
      </c>
      <c r="D8" s="5" t="n">
        <v>419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Hedging activity</t>
        </is>
      </c>
      <c r="B9" s="5" t="n">
        <v>6143</v>
      </c>
      <c r="C9" s="4" t="inlineStr">
        <is>
          <t xml:space="preserve"> </t>
        </is>
      </c>
      <c r="D9" s="4" t="inlineStr">
        <is>
          <t xml:space="preserve"> </t>
        </is>
      </c>
      <c r="E9" s="5" t="n">
        <v>6143</v>
      </c>
      <c r="F9" s="4" t="inlineStr">
        <is>
          <t xml:space="preserve"> </t>
        </is>
      </c>
      <c r="G9" s="4" t="inlineStr">
        <is>
          <t xml:space="preserve"> </t>
        </is>
      </c>
      <c r="H9" s="4" t="inlineStr">
        <is>
          <t xml:space="preserve"> </t>
        </is>
      </c>
      <c r="I9" s="4" t="inlineStr">
        <is>
          <t xml:space="preserve"> </t>
        </is>
      </c>
    </row>
    <row r="10">
      <c r="A10" s="4" t="inlineStr">
        <is>
          <t>Ending balance at Mar. 31, 2022</t>
        </is>
      </c>
      <c r="B10" s="5" t="n">
        <v>435050</v>
      </c>
      <c r="C10" s="5" t="n">
        <v>654303</v>
      </c>
      <c r="D10" s="5" t="n">
        <v>-220809</v>
      </c>
      <c r="E10" s="5" t="n">
        <v>1040</v>
      </c>
      <c r="F10" s="4" t="inlineStr">
        <is>
          <t xml:space="preserve"> </t>
        </is>
      </c>
      <c r="G10" s="6" t="n">
        <v>506</v>
      </c>
      <c r="H10" s="4" t="inlineStr">
        <is>
          <t xml:space="preserve"> </t>
        </is>
      </c>
      <c r="I10" s="6" t="n">
        <v>10</v>
      </c>
    </row>
    <row r="11">
      <c r="A11" s="4" t="inlineStr">
        <is>
          <t>Ending balance (in shares) at Mar. 31, 2022</t>
        </is>
      </c>
      <c r="B11" s="4" t="inlineStr">
        <is>
          <t xml:space="preserve"> </t>
        </is>
      </c>
      <c r="C11" s="4" t="inlineStr">
        <is>
          <t xml:space="preserve"> </t>
        </is>
      </c>
      <c r="D11" s="4" t="inlineStr">
        <is>
          <t xml:space="preserve"> </t>
        </is>
      </c>
      <c r="E11" s="4" t="inlineStr">
        <is>
          <t xml:space="preserve"> </t>
        </is>
      </c>
      <c r="F11" s="4" t="inlineStr">
        <is>
          <t xml:space="preserve"> </t>
        </is>
      </c>
      <c r="G11" s="5" t="n">
        <v>50650000</v>
      </c>
      <c r="H11" s="4" t="inlineStr">
        <is>
          <t xml:space="preserve"> </t>
        </is>
      </c>
      <c r="I11" s="5" t="n">
        <v>988000</v>
      </c>
    </row>
    <row r="12">
      <c r="A12" s="4" t="inlineStr">
        <is>
          <t>Beginning balance at Dec. 31, 2021</t>
        </is>
      </c>
      <c r="B12" s="5" t="n">
        <v>422457</v>
      </c>
      <c r="C12" s="5" t="n">
        <v>652045</v>
      </c>
      <c r="D12" s="5" t="n">
        <v>-224999</v>
      </c>
      <c r="E12" s="5" t="n">
        <v>-5103</v>
      </c>
      <c r="F12" s="4" t="inlineStr">
        <is>
          <t xml:space="preserve"> </t>
        </is>
      </c>
      <c r="G12" s="6" t="n">
        <v>504</v>
      </c>
      <c r="H12" s="4" t="inlineStr">
        <is>
          <t xml:space="preserve"> </t>
        </is>
      </c>
      <c r="I12" s="6" t="n">
        <v>10</v>
      </c>
    </row>
    <row r="13">
      <c r="A13" s="4" t="inlineStr">
        <is>
          <t>Beginning balance (in shares)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5" t="n">
        <v>50423000</v>
      </c>
      <c r="H13" s="4" t="inlineStr">
        <is>
          <t xml:space="preserve"> </t>
        </is>
      </c>
      <c r="I13" s="5" t="n">
        <v>98800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B15" s="5" t="n">
        <v>2198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Hedging activity</t>
        </is>
      </c>
      <c r="B16" s="5" t="n">
        <v>912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Jun. 30, 2022</t>
        </is>
      </c>
      <c r="B17" s="5" t="n">
        <v>457566</v>
      </c>
      <c r="C17" s="5" t="n">
        <v>656042</v>
      </c>
      <c r="D17" s="5" t="n">
        <v>-203013</v>
      </c>
      <c r="E17" s="5" t="n">
        <v>4020</v>
      </c>
      <c r="F17" s="4" t="inlineStr">
        <is>
          <t xml:space="preserve"> </t>
        </is>
      </c>
      <c r="G17" s="6" t="n">
        <v>507</v>
      </c>
      <c r="H17" s="4" t="inlineStr">
        <is>
          <t xml:space="preserve"> </t>
        </is>
      </c>
      <c r="I17" s="6" t="n">
        <v>10</v>
      </c>
    </row>
    <row r="18">
      <c r="A18" s="4" t="inlineStr">
        <is>
          <t>Ending balance (in shares) at Jun. 30, 2022</t>
        </is>
      </c>
      <c r="B18" s="4" t="inlineStr">
        <is>
          <t xml:space="preserve"> </t>
        </is>
      </c>
      <c r="C18" s="4" t="inlineStr">
        <is>
          <t xml:space="preserve"> </t>
        </is>
      </c>
      <c r="D18" s="4" t="inlineStr">
        <is>
          <t xml:space="preserve"> </t>
        </is>
      </c>
      <c r="E18" s="4" t="inlineStr">
        <is>
          <t xml:space="preserve"> </t>
        </is>
      </c>
      <c r="F18" s="5" t="n">
        <v>50690000</v>
      </c>
      <c r="G18" s="5" t="n">
        <v>50690000</v>
      </c>
      <c r="H18" s="5" t="n">
        <v>988000</v>
      </c>
      <c r="I18" s="5" t="n">
        <v>988000</v>
      </c>
    </row>
    <row r="19">
      <c r="A19" s="4" t="inlineStr">
        <is>
          <t>Beginning balance at Mar. 31, 2022</t>
        </is>
      </c>
      <c r="B19" s="5" t="n">
        <v>435050</v>
      </c>
      <c r="C19" s="5" t="n">
        <v>654303</v>
      </c>
      <c r="D19" s="5" t="n">
        <v>-220809</v>
      </c>
      <c r="E19" s="5" t="n">
        <v>1040</v>
      </c>
      <c r="F19" s="4" t="inlineStr">
        <is>
          <t xml:space="preserve"> </t>
        </is>
      </c>
      <c r="G19" s="6" t="n">
        <v>506</v>
      </c>
      <c r="H19" s="4" t="inlineStr">
        <is>
          <t xml:space="preserve"> </t>
        </is>
      </c>
      <c r="I19" s="6" t="n">
        <v>10</v>
      </c>
    </row>
    <row r="20">
      <c r="A20" s="4" t="inlineStr">
        <is>
          <t>Beginning balance (in shares) at Mar. 31, 2022</t>
        </is>
      </c>
      <c r="B20" s="4" t="inlineStr">
        <is>
          <t xml:space="preserve"> </t>
        </is>
      </c>
      <c r="C20" s="4" t="inlineStr">
        <is>
          <t xml:space="preserve"> </t>
        </is>
      </c>
      <c r="D20" s="4" t="inlineStr">
        <is>
          <t xml:space="preserve"> </t>
        </is>
      </c>
      <c r="E20" s="4" t="inlineStr">
        <is>
          <t xml:space="preserve"> </t>
        </is>
      </c>
      <c r="F20" s="4" t="inlineStr">
        <is>
          <t xml:space="preserve"> </t>
        </is>
      </c>
      <c r="G20" s="5" t="n">
        <v>50650000</v>
      </c>
      <c r="H20" s="4" t="inlineStr">
        <is>
          <t xml:space="preserve"> </t>
        </is>
      </c>
      <c r="I20" s="5" t="n">
        <v>98800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s of Class A common stock</t>
        </is>
      </c>
      <c r="B22" s="5" t="n">
        <v>803</v>
      </c>
      <c r="C22" s="5" t="n">
        <v>802</v>
      </c>
      <c r="D22" s="4" t="inlineStr">
        <is>
          <t xml:space="preserve"> </t>
        </is>
      </c>
      <c r="E22" s="4" t="inlineStr">
        <is>
          <t xml:space="preserve"> </t>
        </is>
      </c>
      <c r="F22" s="4" t="inlineStr">
        <is>
          <t xml:space="preserve"> </t>
        </is>
      </c>
      <c r="G22" s="6" t="n">
        <v>1</v>
      </c>
      <c r="H22" s="4" t="inlineStr">
        <is>
          <t xml:space="preserve"> </t>
        </is>
      </c>
      <c r="I22" s="4" t="inlineStr">
        <is>
          <t xml:space="preserve"> </t>
        </is>
      </c>
    </row>
    <row r="23">
      <c r="A23" s="4" t="inlineStr">
        <is>
          <t>Issuance of Class A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40000</v>
      </c>
      <c r="H23" s="4" t="inlineStr">
        <is>
          <t xml:space="preserve"> </t>
        </is>
      </c>
      <c r="I23" s="4" t="inlineStr">
        <is>
          <t xml:space="preserve"> </t>
        </is>
      </c>
    </row>
    <row r="24">
      <c r="A24" s="4" t="inlineStr">
        <is>
          <t>Stock-based compensation</t>
        </is>
      </c>
      <c r="B24" s="5" t="n">
        <v>937</v>
      </c>
      <c r="C24" s="5" t="n">
        <v>93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loss)</t>
        </is>
      </c>
      <c r="B25" s="5" t="n">
        <v>17796</v>
      </c>
      <c r="C25" s="4" t="inlineStr">
        <is>
          <t xml:space="preserve"> </t>
        </is>
      </c>
      <c r="D25" s="5" t="n">
        <v>1779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Hedging activity</t>
        </is>
      </c>
      <c r="B26" s="5" t="n">
        <v>2980</v>
      </c>
      <c r="C26" s="4" t="inlineStr">
        <is>
          <t xml:space="preserve"> </t>
        </is>
      </c>
      <c r="D26" s="4" t="inlineStr">
        <is>
          <t xml:space="preserve"> </t>
        </is>
      </c>
      <c r="E26" s="5" t="n">
        <v>2980</v>
      </c>
      <c r="F26" s="4" t="inlineStr">
        <is>
          <t xml:space="preserve"> </t>
        </is>
      </c>
      <c r="G26" s="4" t="inlineStr">
        <is>
          <t xml:space="preserve"> </t>
        </is>
      </c>
      <c r="H26" s="4" t="inlineStr">
        <is>
          <t xml:space="preserve"> </t>
        </is>
      </c>
      <c r="I26" s="4" t="inlineStr">
        <is>
          <t xml:space="preserve"> </t>
        </is>
      </c>
    </row>
    <row r="27">
      <c r="A27" s="4" t="inlineStr">
        <is>
          <t>Ending balance at Jun. 30, 2022</t>
        </is>
      </c>
      <c r="B27" s="5" t="n">
        <v>457566</v>
      </c>
      <c r="C27" s="5" t="n">
        <v>656042</v>
      </c>
      <c r="D27" s="5" t="n">
        <v>-203013</v>
      </c>
      <c r="E27" s="5" t="n">
        <v>4020</v>
      </c>
      <c r="F27" s="4" t="inlineStr">
        <is>
          <t xml:space="preserve"> </t>
        </is>
      </c>
      <c r="G27" s="6" t="n">
        <v>507</v>
      </c>
      <c r="H27" s="4" t="inlineStr">
        <is>
          <t xml:space="preserve"> </t>
        </is>
      </c>
      <c r="I27" s="6" t="n">
        <v>10</v>
      </c>
    </row>
    <row r="28">
      <c r="A28" s="4" t="inlineStr">
        <is>
          <t>Ending balance (in shares) at Jun. 30, 2022</t>
        </is>
      </c>
      <c r="B28" s="4" t="inlineStr">
        <is>
          <t xml:space="preserve"> </t>
        </is>
      </c>
      <c r="C28" s="4" t="inlineStr">
        <is>
          <t xml:space="preserve"> </t>
        </is>
      </c>
      <c r="D28" s="4" t="inlineStr">
        <is>
          <t xml:space="preserve"> </t>
        </is>
      </c>
      <c r="E28" s="4" t="inlineStr">
        <is>
          <t xml:space="preserve"> </t>
        </is>
      </c>
      <c r="F28" s="5" t="n">
        <v>50690000</v>
      </c>
      <c r="G28" s="5" t="n">
        <v>50690000</v>
      </c>
      <c r="H28" s="5" t="n">
        <v>988000</v>
      </c>
      <c r="I28" s="5" t="n">
        <v>988000</v>
      </c>
    </row>
    <row r="29">
      <c r="A29" s="4" t="inlineStr">
        <is>
          <t>Beginning balance at Dec. 31, 2022</t>
        </is>
      </c>
      <c r="B29" s="5" t="n">
        <v>497900</v>
      </c>
      <c r="C29" s="5" t="n">
        <v>661761</v>
      </c>
      <c r="D29" s="5" t="n">
        <v>-171920</v>
      </c>
      <c r="E29" s="5" t="n">
        <v>7542</v>
      </c>
      <c r="F29" s="4" t="inlineStr">
        <is>
          <t xml:space="preserve"> </t>
        </is>
      </c>
      <c r="G29" s="6" t="n">
        <v>507</v>
      </c>
      <c r="H29" s="4" t="inlineStr">
        <is>
          <t xml:space="preserve"> </t>
        </is>
      </c>
      <c r="I29" s="6" t="n">
        <v>10</v>
      </c>
    </row>
    <row r="30">
      <c r="A30" s="4" t="inlineStr">
        <is>
          <t>Beginning balance (in shares) at Dec. 31, 2022</t>
        </is>
      </c>
      <c r="B30" s="4" t="inlineStr">
        <is>
          <t xml:space="preserve"> </t>
        </is>
      </c>
      <c r="C30" s="4" t="inlineStr">
        <is>
          <t xml:space="preserve"> </t>
        </is>
      </c>
      <c r="D30" s="4" t="inlineStr">
        <is>
          <t xml:space="preserve"> </t>
        </is>
      </c>
      <c r="E30" s="4" t="inlineStr">
        <is>
          <t xml:space="preserve"> </t>
        </is>
      </c>
      <c r="F30" s="5" t="n">
        <v>50704000</v>
      </c>
      <c r="G30" s="5" t="n">
        <v>50704000</v>
      </c>
      <c r="H30" s="5" t="n">
        <v>988000</v>
      </c>
      <c r="I30" s="5" t="n">
        <v>98800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s of Class A common stock</t>
        </is>
      </c>
      <c r="B32" s="5" t="n">
        <v>0</v>
      </c>
      <c r="C32" s="5" t="n">
        <v>-2</v>
      </c>
      <c r="D32" s="4" t="inlineStr">
        <is>
          <t xml:space="preserve"> </t>
        </is>
      </c>
      <c r="E32" s="4" t="inlineStr">
        <is>
          <t xml:space="preserve"> </t>
        </is>
      </c>
      <c r="F32" s="4" t="inlineStr">
        <is>
          <t xml:space="preserve"> </t>
        </is>
      </c>
      <c r="G32" s="6" t="n">
        <v>2</v>
      </c>
      <c r="H32" s="4" t="inlineStr">
        <is>
          <t xml:space="preserve"> </t>
        </is>
      </c>
      <c r="I32" s="4" t="inlineStr">
        <is>
          <t xml:space="preserve"> </t>
        </is>
      </c>
    </row>
    <row r="33">
      <c r="A33" s="4" t="inlineStr">
        <is>
          <t>Issuance of Class A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194000</v>
      </c>
      <c r="H33" s="4" t="inlineStr">
        <is>
          <t xml:space="preserve"> </t>
        </is>
      </c>
      <c r="I33" s="4" t="inlineStr">
        <is>
          <t xml:space="preserve"> </t>
        </is>
      </c>
    </row>
    <row r="34">
      <c r="A34" s="4" t="inlineStr">
        <is>
          <t>Stock-based compensation</t>
        </is>
      </c>
      <c r="B34" s="5" t="n">
        <v>1976</v>
      </c>
      <c r="C34" s="5" t="n">
        <v>197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 (loss)</t>
        </is>
      </c>
      <c r="B35" s="5" t="n">
        <v>3548</v>
      </c>
      <c r="C35" s="4" t="inlineStr">
        <is>
          <t xml:space="preserve"> </t>
        </is>
      </c>
      <c r="D35" s="5" t="n">
        <v>354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Hedging activity</t>
        </is>
      </c>
      <c r="B36" s="5" t="n">
        <v>-1769</v>
      </c>
      <c r="C36" s="4" t="inlineStr">
        <is>
          <t xml:space="preserve"> </t>
        </is>
      </c>
      <c r="D36" s="4" t="inlineStr">
        <is>
          <t xml:space="preserve"> </t>
        </is>
      </c>
      <c r="E36" s="5" t="n">
        <v>-1769</v>
      </c>
      <c r="F36" s="4" t="inlineStr">
        <is>
          <t xml:space="preserve"> </t>
        </is>
      </c>
      <c r="G36" s="4" t="inlineStr">
        <is>
          <t xml:space="preserve"> </t>
        </is>
      </c>
      <c r="H36" s="4" t="inlineStr">
        <is>
          <t xml:space="preserve"> </t>
        </is>
      </c>
      <c r="I36" s="4" t="inlineStr">
        <is>
          <t xml:space="preserve"> </t>
        </is>
      </c>
    </row>
    <row r="37">
      <c r="A37" s="4" t="inlineStr">
        <is>
          <t>Ending balance at Mar. 31, 2023</t>
        </is>
      </c>
      <c r="B37" s="5" t="n">
        <v>501655</v>
      </c>
      <c r="C37" s="5" t="n">
        <v>663735</v>
      </c>
      <c r="D37" s="5" t="n">
        <v>-168372</v>
      </c>
      <c r="E37" s="5" t="n">
        <v>5773</v>
      </c>
      <c r="F37" s="4" t="inlineStr">
        <is>
          <t xml:space="preserve"> </t>
        </is>
      </c>
      <c r="G37" s="6" t="n">
        <v>509</v>
      </c>
      <c r="H37" s="4" t="inlineStr">
        <is>
          <t xml:space="preserve"> </t>
        </is>
      </c>
      <c r="I37" s="6" t="n">
        <v>10</v>
      </c>
    </row>
    <row r="38">
      <c r="A38" s="4" t="inlineStr">
        <is>
          <t>Ending balance (in shares) at Mar. 31, 2023</t>
        </is>
      </c>
      <c r="B38" s="4" t="inlineStr">
        <is>
          <t xml:space="preserve"> </t>
        </is>
      </c>
      <c r="C38" s="4" t="inlineStr">
        <is>
          <t xml:space="preserve"> </t>
        </is>
      </c>
      <c r="D38" s="4" t="inlineStr">
        <is>
          <t xml:space="preserve"> </t>
        </is>
      </c>
      <c r="E38" s="4" t="inlineStr">
        <is>
          <t xml:space="preserve"> </t>
        </is>
      </c>
      <c r="F38" s="4" t="inlineStr">
        <is>
          <t xml:space="preserve"> </t>
        </is>
      </c>
      <c r="G38" s="5" t="n">
        <v>50898000</v>
      </c>
      <c r="H38" s="4" t="inlineStr">
        <is>
          <t xml:space="preserve"> </t>
        </is>
      </c>
      <c r="I38" s="5" t="n">
        <v>988000</v>
      </c>
    </row>
    <row r="39">
      <c r="A39" s="4" t="inlineStr">
        <is>
          <t>Beginning balance at Dec. 31, 2022</t>
        </is>
      </c>
      <c r="B39" s="5" t="n">
        <v>497900</v>
      </c>
      <c r="C39" s="5" t="n">
        <v>661761</v>
      </c>
      <c r="D39" s="5" t="n">
        <v>-171920</v>
      </c>
      <c r="E39" s="5" t="n">
        <v>7542</v>
      </c>
      <c r="F39" s="4" t="inlineStr">
        <is>
          <t xml:space="preserve"> </t>
        </is>
      </c>
      <c r="G39" s="6" t="n">
        <v>507</v>
      </c>
      <c r="H39" s="4" t="inlineStr">
        <is>
          <t xml:space="preserve"> </t>
        </is>
      </c>
      <c r="I39" s="6" t="n">
        <v>10</v>
      </c>
    </row>
    <row r="40">
      <c r="A40" s="4" t="inlineStr">
        <is>
          <t>Beginning balance (in shares) at Dec. 31, 2022</t>
        </is>
      </c>
      <c r="B40" s="4" t="inlineStr">
        <is>
          <t xml:space="preserve"> </t>
        </is>
      </c>
      <c r="C40" s="4" t="inlineStr">
        <is>
          <t xml:space="preserve"> </t>
        </is>
      </c>
      <c r="D40" s="4" t="inlineStr">
        <is>
          <t xml:space="preserve"> </t>
        </is>
      </c>
      <c r="E40" s="4" t="inlineStr">
        <is>
          <t xml:space="preserve"> </t>
        </is>
      </c>
      <c r="F40" s="5" t="n">
        <v>50704000</v>
      </c>
      <c r="G40" s="5" t="n">
        <v>50704000</v>
      </c>
      <c r="H40" s="5" t="n">
        <v>988000</v>
      </c>
      <c r="I40" s="5" t="n">
        <v>98800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 (loss)</t>
        </is>
      </c>
      <c r="B42" s="5" t="n">
        <v>903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Hedging activity</t>
        </is>
      </c>
      <c r="B43" s="5" t="n">
        <v>6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at Jun. 30, 2023</t>
        </is>
      </c>
      <c r="B44" s="5" t="n">
        <v>1008383</v>
      </c>
      <c r="C44" s="5" t="n">
        <v>1163077</v>
      </c>
      <c r="D44" s="5" t="n">
        <v>-162882</v>
      </c>
      <c r="E44" s="5" t="n">
        <v>7608</v>
      </c>
      <c r="F44" s="4" t="inlineStr">
        <is>
          <t xml:space="preserve"> </t>
        </is>
      </c>
      <c r="G44" s="6" t="n">
        <v>570</v>
      </c>
      <c r="H44" s="4" t="inlineStr">
        <is>
          <t xml:space="preserve"> </t>
        </is>
      </c>
      <c r="I44" s="6" t="n">
        <v>10</v>
      </c>
    </row>
    <row r="45">
      <c r="A45" s="4" t="inlineStr">
        <is>
          <t>Ending balance (in shares) at Jun. 30, 2023</t>
        </is>
      </c>
      <c r="B45" s="4" t="inlineStr">
        <is>
          <t xml:space="preserve"> </t>
        </is>
      </c>
      <c r="C45" s="4" t="inlineStr">
        <is>
          <t xml:space="preserve"> </t>
        </is>
      </c>
      <c r="D45" s="4" t="inlineStr">
        <is>
          <t xml:space="preserve"> </t>
        </is>
      </c>
      <c r="E45" s="4" t="inlineStr">
        <is>
          <t xml:space="preserve"> </t>
        </is>
      </c>
      <c r="F45" s="5" t="n">
        <v>56974000</v>
      </c>
      <c r="G45" s="5" t="n">
        <v>56974000</v>
      </c>
      <c r="H45" s="5" t="n">
        <v>988000</v>
      </c>
      <c r="I45" s="5" t="n">
        <v>988000</v>
      </c>
    </row>
    <row r="46">
      <c r="A46" s="4" t="inlineStr">
        <is>
          <t>Beginning balance at Mar. 31, 2023</t>
        </is>
      </c>
      <c r="B46" s="5" t="n">
        <v>501655</v>
      </c>
      <c r="C46" s="5" t="n">
        <v>663735</v>
      </c>
      <c r="D46" s="5" t="n">
        <v>-168372</v>
      </c>
      <c r="E46" s="5" t="n">
        <v>5773</v>
      </c>
      <c r="F46" s="4" t="inlineStr">
        <is>
          <t xml:space="preserve"> </t>
        </is>
      </c>
      <c r="G46" s="6" t="n">
        <v>509</v>
      </c>
      <c r="H46" s="4" t="inlineStr">
        <is>
          <t xml:space="preserve"> </t>
        </is>
      </c>
      <c r="I46" s="6" t="n">
        <v>10</v>
      </c>
    </row>
    <row r="47">
      <c r="A47" s="4" t="inlineStr">
        <is>
          <t>Beginning balance (in shares) at Mar. 31, 2023</t>
        </is>
      </c>
      <c r="B47" s="4" t="inlineStr">
        <is>
          <t xml:space="preserve"> </t>
        </is>
      </c>
      <c r="C47" s="4" t="inlineStr">
        <is>
          <t xml:space="preserve"> </t>
        </is>
      </c>
      <c r="D47" s="4" t="inlineStr">
        <is>
          <t xml:space="preserve"> </t>
        </is>
      </c>
      <c r="E47" s="4" t="inlineStr">
        <is>
          <t xml:space="preserve"> </t>
        </is>
      </c>
      <c r="F47" s="4" t="inlineStr">
        <is>
          <t xml:space="preserve"> </t>
        </is>
      </c>
      <c r="G47" s="5" t="n">
        <v>50898000</v>
      </c>
      <c r="H47" s="4" t="inlineStr">
        <is>
          <t xml:space="preserve"> </t>
        </is>
      </c>
      <c r="I47" s="5" t="n">
        <v>98800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Class A common stock - equity offering, net of stock issuance costs</t>
        </is>
      </c>
      <c r="B49" s="5" t="n">
        <v>496238</v>
      </c>
      <c r="C49" s="5" t="n">
        <v>496177</v>
      </c>
      <c r="D49" s="4" t="inlineStr">
        <is>
          <t xml:space="preserve"> </t>
        </is>
      </c>
      <c r="E49" s="4" t="inlineStr">
        <is>
          <t xml:space="preserve"> </t>
        </is>
      </c>
      <c r="F49" s="4" t="inlineStr">
        <is>
          <t xml:space="preserve"> </t>
        </is>
      </c>
      <c r="G49" s="6" t="n">
        <v>61</v>
      </c>
      <c r="H49" s="4" t="inlineStr">
        <is>
          <t xml:space="preserve"> </t>
        </is>
      </c>
      <c r="I49" s="4" t="inlineStr">
        <is>
          <t xml:space="preserve"> </t>
        </is>
      </c>
    </row>
    <row r="50">
      <c r="A50" s="4" t="inlineStr">
        <is>
          <t>Issuance of Class A common stock - equity offering, net of stock issuance costs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6053000</v>
      </c>
      <c r="H50" s="4" t="inlineStr">
        <is>
          <t xml:space="preserve"> </t>
        </is>
      </c>
      <c r="I50" s="4" t="inlineStr">
        <is>
          <t xml:space="preserve"> </t>
        </is>
      </c>
    </row>
    <row r="51">
      <c r="A51" s="4" t="inlineStr">
        <is>
          <t>Issuances of Class A common stock</t>
        </is>
      </c>
      <c r="B51" s="5" t="n">
        <v>799</v>
      </c>
      <c r="C51" s="5" t="n">
        <v>79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ssuance of Class A common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23000</v>
      </c>
      <c r="H52" s="4" t="inlineStr">
        <is>
          <t xml:space="preserve"> </t>
        </is>
      </c>
      <c r="I52" s="4" t="inlineStr">
        <is>
          <t xml:space="preserve"> </t>
        </is>
      </c>
    </row>
    <row r="53">
      <c r="A53" s="4" t="inlineStr">
        <is>
          <t>Stock-based compensation</t>
        </is>
      </c>
      <c r="B53" s="5" t="n">
        <v>2366</v>
      </c>
      <c r="C53" s="5" t="n">
        <v>236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income (loss)</t>
        </is>
      </c>
      <c r="B54" s="5" t="n">
        <v>5490</v>
      </c>
      <c r="C54" s="4" t="inlineStr">
        <is>
          <t xml:space="preserve"> </t>
        </is>
      </c>
      <c r="D54" s="5" t="n">
        <v>549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Hedging activity</t>
        </is>
      </c>
      <c r="B55" s="5" t="n">
        <v>1835</v>
      </c>
      <c r="C55" s="4" t="inlineStr">
        <is>
          <t xml:space="preserve"> </t>
        </is>
      </c>
      <c r="D55" s="4" t="inlineStr">
        <is>
          <t xml:space="preserve"> </t>
        </is>
      </c>
      <c r="E55" s="5" t="n">
        <v>1835</v>
      </c>
      <c r="F55" s="4" t="inlineStr">
        <is>
          <t xml:space="preserve"> </t>
        </is>
      </c>
      <c r="G55" s="4" t="inlineStr">
        <is>
          <t xml:space="preserve"> </t>
        </is>
      </c>
      <c r="H55" s="4" t="inlineStr">
        <is>
          <t xml:space="preserve"> </t>
        </is>
      </c>
      <c r="I55" s="4" t="inlineStr">
        <is>
          <t xml:space="preserve"> </t>
        </is>
      </c>
    </row>
    <row r="56">
      <c r="A56" s="4" t="inlineStr">
        <is>
          <t>Ending balance at Jun. 30, 2023</t>
        </is>
      </c>
      <c r="B56" s="6" t="n">
        <v>1008383</v>
      </c>
      <c r="C56" s="6" t="n">
        <v>1163077</v>
      </c>
      <c r="D56" s="6" t="n">
        <v>-162882</v>
      </c>
      <c r="E56" s="6" t="n">
        <v>7608</v>
      </c>
      <c r="F56" s="4" t="inlineStr">
        <is>
          <t xml:space="preserve"> </t>
        </is>
      </c>
      <c r="G56" s="6" t="n">
        <v>570</v>
      </c>
      <c r="H56" s="4" t="inlineStr">
        <is>
          <t xml:space="preserve"> </t>
        </is>
      </c>
      <c r="I56" s="6" t="n">
        <v>10</v>
      </c>
    </row>
    <row r="57">
      <c r="A57" s="4" t="inlineStr">
        <is>
          <t>Ending balance (in shares) at Jun. 30, 2023</t>
        </is>
      </c>
      <c r="B57" s="4" t="inlineStr">
        <is>
          <t xml:space="preserve"> </t>
        </is>
      </c>
      <c r="C57" s="4" t="inlineStr">
        <is>
          <t xml:space="preserve"> </t>
        </is>
      </c>
      <c r="D57" s="4" t="inlineStr">
        <is>
          <t xml:space="preserve"> </t>
        </is>
      </c>
      <c r="E57" s="4" t="inlineStr">
        <is>
          <t xml:space="preserve"> </t>
        </is>
      </c>
      <c r="F57" s="5" t="n">
        <v>56974000</v>
      </c>
      <c r="G57" s="5" t="n">
        <v>56974000</v>
      </c>
      <c r="H57" s="5" t="n">
        <v>988000</v>
      </c>
      <c r="I57" s="5" t="n">
        <v>98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ummary of Reclassifications Out of Accumulated Other Comprehensive Income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6" t="n">
        <v>9001</v>
      </c>
      <c r="C4" s="4" t="inlineStr">
        <is>
          <t xml:space="preserve"> </t>
        </is>
      </c>
      <c r="D4" s="6" t="n">
        <v>5698</v>
      </c>
      <c r="E4" s="4" t="inlineStr">
        <is>
          <t xml:space="preserve"> </t>
        </is>
      </c>
      <c r="F4" s="6" t="n">
        <v>15959</v>
      </c>
      <c r="G4" s="6" t="n">
        <v>10902</v>
      </c>
    </row>
    <row r="5">
      <c r="A5" s="4" t="inlineStr">
        <is>
          <t>Income before income taxes</t>
        </is>
      </c>
      <c r="B5" s="5" t="n">
        <v>7478</v>
      </c>
      <c r="C5" s="4" t="inlineStr">
        <is>
          <t xml:space="preserve"> </t>
        </is>
      </c>
      <c r="D5" s="5" t="n">
        <v>26375</v>
      </c>
      <c r="E5" s="4" t="inlineStr">
        <is>
          <t xml:space="preserve"> </t>
        </is>
      </c>
      <c r="F5" s="5" t="n">
        <v>11817</v>
      </c>
      <c r="G5" s="5" t="n">
        <v>31523</v>
      </c>
    </row>
    <row r="6">
      <c r="A6" s="4" t="inlineStr">
        <is>
          <t>Provision for income taxes</t>
        </is>
      </c>
      <c r="B6" s="5" t="n">
        <v>1988</v>
      </c>
      <c r="C6" s="4" t="inlineStr">
        <is>
          <t xml:space="preserve"> </t>
        </is>
      </c>
      <c r="D6" s="5" t="n">
        <v>8579</v>
      </c>
      <c r="E6" s="4" t="inlineStr">
        <is>
          <t xml:space="preserve"> </t>
        </is>
      </c>
      <c r="F6" s="5" t="n">
        <v>2779</v>
      </c>
      <c r="G6" s="5" t="n">
        <v>9537</v>
      </c>
    </row>
    <row r="7">
      <c r="A7" s="4" t="inlineStr">
        <is>
          <t>Net income</t>
        </is>
      </c>
      <c r="B7" s="5" t="n">
        <v>5490</v>
      </c>
      <c r="C7" s="6" t="n">
        <v>3548</v>
      </c>
      <c r="D7" s="5" t="n">
        <v>17796</v>
      </c>
      <c r="E7" s="6" t="n">
        <v>4190</v>
      </c>
      <c r="F7" s="5" t="n">
        <v>9038</v>
      </c>
      <c r="G7" s="5" t="n">
        <v>21986</v>
      </c>
    </row>
    <row r="8">
      <c r="A8" s="4" t="inlineStr">
        <is>
          <t>Accumulated gain (loss), cash flow hedge | Amounts Reclassified Out of Accumulated Other Comprehensive Income,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before income taxes</t>
        </is>
      </c>
      <c r="B10" s="5" t="n">
        <v>1270</v>
      </c>
      <c r="C10" s="4" t="inlineStr">
        <is>
          <t xml:space="preserve"> </t>
        </is>
      </c>
      <c r="D10" s="5" t="n">
        <v>-994</v>
      </c>
      <c r="E10" s="4" t="inlineStr">
        <is>
          <t xml:space="preserve"> </t>
        </is>
      </c>
      <c r="F10" s="5" t="n">
        <v>2376</v>
      </c>
      <c r="G10" s="5" t="n">
        <v>-2122</v>
      </c>
    </row>
    <row r="11">
      <c r="A11" s="4" t="inlineStr">
        <is>
          <t>Provision for income taxes</t>
        </is>
      </c>
      <c r="B11" s="5" t="n">
        <v>348</v>
      </c>
      <c r="C11" s="4" t="inlineStr">
        <is>
          <t xml:space="preserve"> </t>
        </is>
      </c>
      <c r="D11" s="5" t="n">
        <v>0</v>
      </c>
      <c r="E11" s="4" t="inlineStr">
        <is>
          <t xml:space="preserve"> </t>
        </is>
      </c>
      <c r="F11" s="5" t="n">
        <v>651</v>
      </c>
      <c r="G11" s="5" t="n">
        <v>-190</v>
      </c>
    </row>
    <row r="12">
      <c r="A12" s="4" t="inlineStr">
        <is>
          <t>Net income</t>
        </is>
      </c>
      <c r="B12" s="5" t="n">
        <v>922</v>
      </c>
      <c r="C12" s="4" t="inlineStr">
        <is>
          <t xml:space="preserve"> </t>
        </is>
      </c>
      <c r="D12" s="5" t="n">
        <v>-994</v>
      </c>
      <c r="E12" s="4" t="inlineStr">
        <is>
          <t xml:space="preserve"> </t>
        </is>
      </c>
      <c r="F12" s="5" t="n">
        <v>1725</v>
      </c>
      <c r="G12" s="5" t="n">
        <v>-1932</v>
      </c>
    </row>
    <row r="13">
      <c r="A13" s="4" t="inlineStr">
        <is>
          <t>Interest rate swaps | Accumulated gain (loss), cash flow hedge | Amounts Reclassified Out of Accumulated Other Comprehensive Income,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expense</t>
        </is>
      </c>
      <c r="B15" s="6" t="n">
        <v>-1270</v>
      </c>
      <c r="C15" s="4" t="inlineStr">
        <is>
          <t xml:space="preserve"> </t>
        </is>
      </c>
      <c r="D15" s="6" t="n">
        <v>994</v>
      </c>
      <c r="E15" s="4" t="inlineStr">
        <is>
          <t xml:space="preserve"> </t>
        </is>
      </c>
      <c r="F15" s="6" t="n">
        <v>-2376</v>
      </c>
      <c r="G15" s="6" t="n">
        <v>2122</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ARNINGS PER SHARE (Details) - USD ($) $ in Thousands</t>
        </is>
      </c>
      <c r="C1" s="2" t="inlineStr">
        <is>
          <t>3 Months Ended</t>
        </is>
      </c>
      <c r="E1" s="2" t="inlineStr">
        <is>
          <t>6 Months Ended</t>
        </is>
      </c>
    </row>
    <row r="2">
      <c r="B2" s="2" t="inlineStr">
        <is>
          <t>Jun. 16, 2023</t>
        </is>
      </c>
      <c r="C2" s="2" t="inlineStr">
        <is>
          <t>Jun. 30, 2023</t>
        </is>
      </c>
      <c r="D2" s="2" t="inlineStr">
        <is>
          <t>Jun. 30, 2022</t>
        </is>
      </c>
      <c r="E2" s="2" t="inlineStr">
        <is>
          <t>Jun. 30, 2023</t>
        </is>
      </c>
      <c r="F2" s="2" t="inlineStr">
        <is>
          <t>Jun. 30, 2022</t>
        </is>
      </c>
      <c r="G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6" t="n">
        <v>5490</v>
      </c>
      <c r="D4" s="6" t="n">
        <v>17796</v>
      </c>
      <c r="E4" s="6" t="n">
        <v>9038</v>
      </c>
      <c r="F4" s="6" t="n">
        <v>21986</v>
      </c>
      <c r="G4" s="4" t="inlineStr">
        <is>
          <t xml:space="preserve"> </t>
        </is>
      </c>
    </row>
    <row r="5">
      <c r="A5" s="3" t="inlineStr">
        <is>
          <t>Denomina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vested restricted stock (in shares)</t>
        </is>
      </c>
      <c r="B6" s="4" t="inlineStr">
        <is>
          <t xml:space="preserve"> </t>
        </is>
      </c>
      <c r="C6" s="5" t="n">
        <v>-1000</v>
      </c>
      <c r="D6" s="5" t="n">
        <v>-2000</v>
      </c>
      <c r="E6" s="5" t="n">
        <v>-1000</v>
      </c>
      <c r="F6" s="5" t="n">
        <v>-2000</v>
      </c>
      <c r="G6" s="4" t="inlineStr">
        <is>
          <t xml:space="preserve"> </t>
        </is>
      </c>
    </row>
    <row r="7">
      <c r="A7" s="4" t="inlineStr">
        <is>
          <t>Effect of weighted average shares outstanding (in shares)</t>
        </is>
      </c>
      <c r="B7" s="4" t="inlineStr">
        <is>
          <t xml:space="preserve"> </t>
        </is>
      </c>
      <c r="C7" s="5" t="n">
        <v>-5076000</v>
      </c>
      <c r="D7" s="5" t="n">
        <v>-34000</v>
      </c>
      <c r="E7" s="5" t="n">
        <v>-5630000</v>
      </c>
      <c r="F7" s="5" t="n">
        <v>-109000</v>
      </c>
      <c r="G7" s="4" t="inlineStr">
        <is>
          <t xml:space="preserve"> </t>
        </is>
      </c>
    </row>
    <row r="8">
      <c r="A8" s="4" t="inlineStr">
        <is>
          <t>Weighted average common shares outstanding, basic (in shares)</t>
        </is>
      </c>
      <c r="B8" s="4" t="inlineStr">
        <is>
          <t xml:space="preserve"> </t>
        </is>
      </c>
      <c r="C8" s="5" t="n">
        <v>52885000</v>
      </c>
      <c r="D8" s="5" t="n">
        <v>51642000</v>
      </c>
      <c r="E8" s="5" t="n">
        <v>52331000</v>
      </c>
      <c r="F8" s="5" t="n">
        <v>51567000</v>
      </c>
      <c r="G8" s="4" t="inlineStr">
        <is>
          <t xml:space="preserve"> </t>
        </is>
      </c>
    </row>
    <row r="9">
      <c r="A9" s="3" t="inlineStr">
        <is>
          <t>Impact of potentially 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lutive effect of stock options and other stock awards (in shares)</t>
        </is>
      </c>
      <c r="B10" s="4" t="inlineStr">
        <is>
          <t xml:space="preserve"> </t>
        </is>
      </c>
      <c r="C10" s="5" t="n">
        <v>95000</v>
      </c>
      <c r="D10" s="5" t="n">
        <v>139000</v>
      </c>
      <c r="E10" s="5" t="n">
        <v>96000</v>
      </c>
      <c r="F10" s="5" t="n">
        <v>153000</v>
      </c>
      <c r="G10" s="4" t="inlineStr">
        <is>
          <t xml:space="preserve"> </t>
        </is>
      </c>
    </row>
    <row r="11">
      <c r="A11" s="4" t="inlineStr">
        <is>
          <t>Weighted average common shares outstanding, diluted</t>
        </is>
      </c>
      <c r="B11" s="4" t="inlineStr">
        <is>
          <t xml:space="preserve"> </t>
        </is>
      </c>
      <c r="C11" s="5" t="n">
        <v>52980000</v>
      </c>
      <c r="D11" s="5" t="n">
        <v>51781000</v>
      </c>
      <c r="E11" s="5" t="n">
        <v>52427000</v>
      </c>
      <c r="F11" s="5" t="n">
        <v>51720000</v>
      </c>
      <c r="G11" s="4" t="inlineStr">
        <is>
          <t xml:space="preserve"> </t>
        </is>
      </c>
    </row>
    <row r="12">
      <c r="A12" s="4" t="inlineStr">
        <is>
          <t>Anti-dilutive potentially issuable shares (in shares)</t>
        </is>
      </c>
      <c r="B12" s="4" t="inlineStr">
        <is>
          <t xml:space="preserve"> </t>
        </is>
      </c>
      <c r="C12" s="5" t="n">
        <v>75000</v>
      </c>
      <c r="D12" s="5" t="n">
        <v>70000</v>
      </c>
      <c r="E12" s="5" t="n">
        <v>84000</v>
      </c>
      <c r="F12" s="5" t="n">
        <v>70000</v>
      </c>
      <c r="G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nominat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outstanding (in shares)</t>
        </is>
      </c>
      <c r="B15" s="4" t="inlineStr">
        <is>
          <t xml:space="preserve"> </t>
        </is>
      </c>
      <c r="C15" s="5" t="n">
        <v>56974000</v>
      </c>
      <c r="D15" s="5" t="n">
        <v>50690000</v>
      </c>
      <c r="E15" s="5" t="n">
        <v>56974000</v>
      </c>
      <c r="F15" s="5" t="n">
        <v>50690000</v>
      </c>
      <c r="G15" s="5" t="n">
        <v>50704000</v>
      </c>
    </row>
    <row r="16">
      <c r="A16" s="3" t="inlineStr">
        <is>
          <t>Impact of potentially dilutiv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t>
        </is>
      </c>
      <c r="B17" s="5" t="n">
        <v>6053000</v>
      </c>
      <c r="C17" s="5" t="n">
        <v>6053000</v>
      </c>
      <c r="D17" s="4" t="inlineStr">
        <is>
          <t xml:space="preserve"> </t>
        </is>
      </c>
      <c r="E17" s="5" t="n">
        <v>6053000</v>
      </c>
      <c r="F17" s="4" t="inlineStr">
        <is>
          <t xml:space="preserve"> </t>
        </is>
      </c>
      <c r="G17" s="4" t="inlineStr">
        <is>
          <t xml:space="preserve"> </t>
        </is>
      </c>
    </row>
    <row r="18">
      <c r="A18" s="4" t="inlineStr">
        <is>
          <t>Period shares outstanding</t>
        </is>
      </c>
      <c r="B18" s="4" t="inlineStr">
        <is>
          <t xml:space="preserve"> </t>
        </is>
      </c>
      <c r="C18" s="4" t="inlineStr">
        <is>
          <t>14 days</t>
        </is>
      </c>
      <c r="D18" s="4" t="inlineStr">
        <is>
          <t xml:space="preserve"> </t>
        </is>
      </c>
      <c r="E18" s="4" t="inlineStr">
        <is>
          <t>14 days</t>
        </is>
      </c>
      <c r="F18" s="4" t="inlineStr">
        <is>
          <t xml:space="preserve"> </t>
        </is>
      </c>
      <c r="G18" s="4" t="inlineStr">
        <is>
          <t xml:space="preserve"> </t>
        </is>
      </c>
    </row>
    <row r="19">
      <c r="A19" s="4" t="inlineStr">
        <is>
          <t>Class B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nominat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outstanding (in shares)</t>
        </is>
      </c>
      <c r="B21" s="4" t="inlineStr">
        <is>
          <t xml:space="preserve"> </t>
        </is>
      </c>
      <c r="C21" s="5" t="n">
        <v>988000</v>
      </c>
      <c r="D21" s="5" t="n">
        <v>988000</v>
      </c>
      <c r="E21" s="5" t="n">
        <v>988000</v>
      </c>
      <c r="F21" s="5" t="n">
        <v>988000</v>
      </c>
      <c r="G21" s="5" t="n">
        <v>988000</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ITEMS AND CHARG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Unusual or Infrequent Items, or Both [Abstract]</t>
        </is>
      </c>
      <c r="B3" s="4" t="inlineStr">
        <is>
          <t xml:space="preserve"> </t>
        </is>
      </c>
      <c r="C3" s="4" t="inlineStr">
        <is>
          <t xml:space="preserve"> </t>
        </is>
      </c>
      <c r="D3" s="4" t="inlineStr">
        <is>
          <t xml:space="preserve"> </t>
        </is>
      </c>
      <c r="E3" s="4" t="inlineStr">
        <is>
          <t xml:space="preserve"> </t>
        </is>
      </c>
    </row>
    <row r="4">
      <c r="A4" s="4" t="inlineStr">
        <is>
          <t>Expense from acquisition activities</t>
        </is>
      </c>
      <c r="B4" s="6" t="n">
        <v>3677</v>
      </c>
      <c r="C4" s="6" t="n">
        <v>1019</v>
      </c>
      <c r="D4" s="6" t="n">
        <v>6540</v>
      </c>
      <c r="E4" s="6" t="n">
        <v>3062</v>
      </c>
    </row>
    <row r="5">
      <c r="A5" s="4" t="inlineStr">
        <is>
          <t>Legal settlement</t>
        </is>
      </c>
      <c r="B5" s="6" t="n">
        <v>6150</v>
      </c>
      <c r="C5" s="6" t="n">
        <v>0</v>
      </c>
      <c r="D5" s="6" t="n">
        <v>6150</v>
      </c>
      <c r="E5"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FAIR VALUE OF FINANCIAL INSTRUMENTS - Recurring Fair Value Measurements (Detail) - USD ($) $ in Thousands</t>
        </is>
      </c>
      <c r="B1" s="2" t="inlineStr">
        <is>
          <t>6 Months Ended</t>
        </is>
      </c>
      <c r="C1" s="2" t="inlineStr">
        <is>
          <t>12 Months Ended</t>
        </is>
      </c>
    </row>
    <row r="2">
      <c r="B2" s="2" t="inlineStr">
        <is>
          <t>Jun. 30, 2023</t>
        </is>
      </c>
      <c r="C2" s="2" t="inlineStr">
        <is>
          <t>Dec. 31, 2022</t>
        </is>
      </c>
    </row>
    <row r="3">
      <c r="A3" s="3" t="inlineStr">
        <is>
          <t>Assets:</t>
        </is>
      </c>
      <c r="B3" s="4" t="inlineStr">
        <is>
          <t xml:space="preserve"> </t>
        </is>
      </c>
      <c r="C3" s="4" t="inlineStr">
        <is>
          <t xml:space="preserve"> </t>
        </is>
      </c>
    </row>
    <row r="4">
      <c r="A4" s="4" t="inlineStr">
        <is>
          <t>Restricted investment securities - landfill closure</t>
        </is>
      </c>
      <c r="B4" s="6" t="n">
        <v>2005</v>
      </c>
      <c r="C4" s="6" t="n">
        <v>1900</v>
      </c>
    </row>
    <row r="5">
      <c r="A5" s="3" t="inlineStr">
        <is>
          <t>Liabilities:</t>
        </is>
      </c>
      <c r="B5" s="4" t="inlineStr">
        <is>
          <t xml:space="preserve"> </t>
        </is>
      </c>
      <c r="C5" s="4" t="inlineStr">
        <is>
          <t xml:space="preserve"> </t>
        </is>
      </c>
    </row>
    <row r="6">
      <c r="A6" s="4" t="inlineStr">
        <is>
          <t>Derivative Asset, Statement Of Financial Position Extensible Enumeration, Not Disclosed Flag</t>
        </is>
      </c>
      <c r="B6" s="4" t="inlineStr">
        <is>
          <t>Interest rate swaps</t>
        </is>
      </c>
      <c r="C6" s="4" t="inlineStr">
        <is>
          <t>Interest rate swaps</t>
        </is>
      </c>
    </row>
    <row r="7">
      <c r="A7" s="4" t="inlineStr">
        <is>
          <t>Recurring | Quoted Prices in Active Markets for Identical Asse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terest rate swaps</t>
        </is>
      </c>
      <c r="B9" s="6" t="n">
        <v>0</v>
      </c>
      <c r="C9" s="6" t="n">
        <v>0</v>
      </c>
    </row>
    <row r="10">
      <c r="A10" s="4" t="inlineStr">
        <is>
          <t>Total assets</t>
        </is>
      </c>
      <c r="B10" s="5" t="n">
        <v>2005</v>
      </c>
      <c r="C10" s="5" t="n">
        <v>1900</v>
      </c>
    </row>
    <row r="11">
      <c r="A11" s="3" t="inlineStr">
        <is>
          <t>Liabilities:</t>
        </is>
      </c>
      <c r="B11" s="4" t="inlineStr">
        <is>
          <t xml:space="preserve"> </t>
        </is>
      </c>
      <c r="C11" s="4" t="inlineStr">
        <is>
          <t xml:space="preserve"> </t>
        </is>
      </c>
    </row>
    <row r="12">
      <c r="A12" s="4" t="inlineStr">
        <is>
          <t>Contingent consideration - acquisition</t>
        </is>
      </c>
      <c r="B12" s="5" t="n">
        <v>0</v>
      </c>
      <c r="C12" s="5" t="n">
        <v>0</v>
      </c>
    </row>
    <row r="13">
      <c r="A13" s="4" t="inlineStr">
        <is>
          <t>Interest rate swaps</t>
        </is>
      </c>
      <c r="B13" s="5" t="n">
        <v>0</v>
      </c>
      <c r="C13" s="4" t="inlineStr">
        <is>
          <t xml:space="preserve"> </t>
        </is>
      </c>
    </row>
    <row r="14">
      <c r="A14" s="4" t="inlineStr">
        <is>
          <t>Total</t>
        </is>
      </c>
      <c r="B14" s="5" t="n">
        <v>0</v>
      </c>
      <c r="C14" s="4" t="inlineStr">
        <is>
          <t xml:space="preserve"> </t>
        </is>
      </c>
    </row>
    <row r="15">
      <c r="A15" s="4" t="inlineStr">
        <is>
          <t>Recurring | Quoted Prices in Active Markets for Identical Assets (Level 1) | Landfill</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Restricted investment securities - landfill closure</t>
        </is>
      </c>
      <c r="B17" s="5" t="n">
        <v>2005</v>
      </c>
      <c r="C17" s="5" t="n">
        <v>1900</v>
      </c>
    </row>
    <row r="18">
      <c r="A18" s="4" t="inlineStr">
        <is>
          <t>Recurring | Significant Other Observable Inputs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terest rate swaps</t>
        </is>
      </c>
      <c r="B20" s="5" t="n">
        <v>11910</v>
      </c>
      <c r="C20" s="5" t="n">
        <v>11806</v>
      </c>
    </row>
    <row r="21">
      <c r="A21" s="4" t="inlineStr">
        <is>
          <t>Total assets</t>
        </is>
      </c>
      <c r="B21" s="5" t="n">
        <v>11910</v>
      </c>
      <c r="C21" s="5" t="n">
        <v>11806</v>
      </c>
    </row>
    <row r="22">
      <c r="A22" s="3" t="inlineStr">
        <is>
          <t>Liabilities:</t>
        </is>
      </c>
      <c r="B22" s="4" t="inlineStr">
        <is>
          <t xml:space="preserve"> </t>
        </is>
      </c>
      <c r="C22" s="4" t="inlineStr">
        <is>
          <t xml:space="preserve"> </t>
        </is>
      </c>
    </row>
    <row r="23">
      <c r="A23" s="4" t="inlineStr">
        <is>
          <t>Contingent consideration - acquisition</t>
        </is>
      </c>
      <c r="B23" s="5" t="n">
        <v>0</v>
      </c>
      <c r="C23" s="5" t="n">
        <v>0</v>
      </c>
    </row>
    <row r="24">
      <c r="A24" s="4" t="inlineStr">
        <is>
          <t>Interest rate swaps</t>
        </is>
      </c>
      <c r="B24" s="5" t="n">
        <v>18</v>
      </c>
      <c r="C24" s="4" t="inlineStr">
        <is>
          <t xml:space="preserve"> </t>
        </is>
      </c>
    </row>
    <row r="25">
      <c r="A25" s="4" t="inlineStr">
        <is>
          <t>Total</t>
        </is>
      </c>
      <c r="B25" s="5" t="n">
        <v>18</v>
      </c>
      <c r="C25" s="4" t="inlineStr">
        <is>
          <t xml:space="preserve"> </t>
        </is>
      </c>
    </row>
    <row r="26">
      <c r="A26" s="4" t="inlineStr">
        <is>
          <t>Recurring | Significant Other Observable Inputs (Level 2) | Landfill</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Restricted investment securities - landfill closure</t>
        </is>
      </c>
      <c r="B28" s="5" t="n">
        <v>0</v>
      </c>
      <c r="C28" s="5" t="n">
        <v>0</v>
      </c>
    </row>
    <row r="29">
      <c r="A29" s="4" t="inlineStr">
        <is>
          <t>Recurring | Significant Unobservable Inputs (Level 3)</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terest rate swaps</t>
        </is>
      </c>
      <c r="B31" s="5" t="n">
        <v>0</v>
      </c>
      <c r="C31" s="5" t="n">
        <v>0</v>
      </c>
    </row>
    <row r="32">
      <c r="A32" s="4" t="inlineStr">
        <is>
          <t>Total assets</t>
        </is>
      </c>
      <c r="B32" s="5" t="n">
        <v>0</v>
      </c>
      <c r="C32" s="5" t="n">
        <v>0</v>
      </c>
    </row>
    <row r="33">
      <c r="A33" s="3" t="inlineStr">
        <is>
          <t>Liabilities:</t>
        </is>
      </c>
      <c r="B33" s="4" t="inlineStr">
        <is>
          <t xml:space="preserve"> </t>
        </is>
      </c>
      <c r="C33" s="4" t="inlineStr">
        <is>
          <t xml:space="preserve"> </t>
        </is>
      </c>
    </row>
    <row r="34">
      <c r="A34" s="4" t="inlineStr">
        <is>
          <t>Contingent consideration - acquisition</t>
        </is>
      </c>
      <c r="B34" s="5" t="n">
        <v>376</v>
      </c>
      <c r="C34" s="5" t="n">
        <v>965</v>
      </c>
    </row>
    <row r="35">
      <c r="A35" s="4" t="inlineStr">
        <is>
          <t>Interest rate swaps</t>
        </is>
      </c>
      <c r="B35" s="5" t="n">
        <v>0</v>
      </c>
      <c r="C35" s="4" t="inlineStr">
        <is>
          <t xml:space="preserve"> </t>
        </is>
      </c>
    </row>
    <row r="36">
      <c r="A36" s="4" t="inlineStr">
        <is>
          <t>Total</t>
        </is>
      </c>
      <c r="B36" s="5" t="n">
        <v>376</v>
      </c>
      <c r="C36" s="4" t="inlineStr">
        <is>
          <t xml:space="preserve"> </t>
        </is>
      </c>
    </row>
    <row r="37">
      <c r="A37" s="4" t="inlineStr">
        <is>
          <t>Recurring | Significant Unobservable Inputs (Level 3) | Landfill</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Restricted investment securities - landfill closure</t>
        </is>
      </c>
      <c r="B39" s="6" t="n">
        <v>0</v>
      </c>
      <c r="C39"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t>
        </is>
      </c>
      <c r="B1" s="2" t="inlineStr">
        <is>
          <t>Jun. 30, 2023</t>
        </is>
      </c>
      <c r="C1" s="2" t="inlineStr">
        <is>
          <t>Dec. 31, 2022</t>
        </is>
      </c>
    </row>
    <row r="2">
      <c r="A2" s="4" t="inlineStr">
        <is>
          <t>Term loan A facility ("Term Loan Facility") due December 2026; bearing interest at Term SOFR plus 1.135% | Secured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 amount of debt</t>
        </is>
      </c>
      <c r="B4" s="6" t="n">
        <v>350000000</v>
      </c>
      <c r="C4" s="6" t="n">
        <v>350000000</v>
      </c>
    </row>
    <row r="5">
      <c r="A5" s="4" t="inlineStr">
        <is>
          <t>Term loan A facility ("2023 Term Loan Facility") due December 2026; bearing interest at Term SOFR plus 2.385% | 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 of debt</t>
        </is>
      </c>
      <c r="B7" s="5" t="n">
        <v>430000000</v>
      </c>
      <c r="C7" s="6" t="n">
        <v>0</v>
      </c>
    </row>
    <row r="8">
      <c r="A8" s="4" t="inlineStr">
        <is>
          <t>Fair Value | Fixed Rate Bond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xed rate debt</t>
        </is>
      </c>
      <c r="B10" s="5" t="n">
        <v>190876000</v>
      </c>
      <c r="C10" s="4" t="inlineStr">
        <is>
          <t xml:space="preserve"> </t>
        </is>
      </c>
    </row>
    <row r="11">
      <c r="A11" s="4" t="inlineStr">
        <is>
          <t>Carrying Valu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volving credit facility</t>
        </is>
      </c>
      <c r="B13" s="5" t="n">
        <v>0</v>
      </c>
      <c r="C13" s="4" t="inlineStr">
        <is>
          <t xml:space="preserve"> </t>
        </is>
      </c>
    </row>
    <row r="14">
      <c r="A14" s="4" t="inlineStr">
        <is>
          <t>Carrying Value | Fixed Rate Bond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ixed rate debt</t>
        </is>
      </c>
      <c r="B16" s="6" t="n">
        <v>197000000</v>
      </c>
      <c r="C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ummary of Financial Information by Reportable Segment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89645</v>
      </c>
      <c r="C4" s="6" t="n">
        <v>283666</v>
      </c>
      <c r="D4" s="6" t="n">
        <v>552241</v>
      </c>
      <c r="E4" s="6" t="n">
        <v>517693</v>
      </c>
      <c r="F4" s="4" t="inlineStr">
        <is>
          <t xml:space="preserve"> </t>
        </is>
      </c>
    </row>
    <row r="5">
      <c r="A5" s="4" t="inlineStr">
        <is>
          <t>Depreciation and amortization</t>
        </is>
      </c>
      <c r="B5" s="5" t="n">
        <v>34924</v>
      </c>
      <c r="C5" s="5" t="n">
        <v>31150</v>
      </c>
      <c r="D5" s="5" t="n">
        <v>68359</v>
      </c>
      <c r="E5" s="5" t="n">
        <v>60579</v>
      </c>
      <c r="F5" s="4" t="inlineStr">
        <is>
          <t xml:space="preserve"> </t>
        </is>
      </c>
    </row>
    <row r="6">
      <c r="A6" s="4" t="inlineStr">
        <is>
          <t>Operating income (loss)</t>
        </is>
      </c>
      <c r="B6" s="5" t="n">
        <v>22614</v>
      </c>
      <c r="C6" s="5" t="n">
        <v>31719</v>
      </c>
      <c r="D6" s="5" t="n">
        <v>32879</v>
      </c>
      <c r="E6" s="5" t="n">
        <v>41887</v>
      </c>
      <c r="F6" s="4" t="inlineStr">
        <is>
          <t xml:space="preserve"> </t>
        </is>
      </c>
    </row>
    <row r="7">
      <c r="A7" s="4" t="inlineStr">
        <is>
          <t>Total assets</t>
        </is>
      </c>
      <c r="B7" s="5" t="n">
        <v>2417292</v>
      </c>
      <c r="C7" s="5" t="n">
        <v>1370719</v>
      </c>
      <c r="D7" s="5" t="n">
        <v>2417292</v>
      </c>
      <c r="E7" s="5" t="n">
        <v>1370719</v>
      </c>
      <c r="F7" s="6" t="n">
        <v>1449215</v>
      </c>
    </row>
    <row r="8">
      <c r="A8" s="4" t="inlineStr">
        <is>
          <t>Operating | Easter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93323</v>
      </c>
      <c r="C10" s="5" t="n">
        <v>87263</v>
      </c>
      <c r="D10" s="5" t="n">
        <v>177233</v>
      </c>
      <c r="E10" s="5" t="n">
        <v>158582</v>
      </c>
      <c r="F10" s="4" t="inlineStr">
        <is>
          <t xml:space="preserve"> </t>
        </is>
      </c>
    </row>
    <row r="11">
      <c r="A11" s="4" t="inlineStr">
        <is>
          <t>Depreciation and amortization</t>
        </is>
      </c>
      <c r="B11" s="5" t="n">
        <v>12148</v>
      </c>
      <c r="C11" s="5" t="n">
        <v>11538</v>
      </c>
      <c r="D11" s="5" t="n">
        <v>24051</v>
      </c>
      <c r="E11" s="5" t="n">
        <v>22988</v>
      </c>
      <c r="F11" s="4" t="inlineStr">
        <is>
          <t xml:space="preserve"> </t>
        </is>
      </c>
    </row>
    <row r="12">
      <c r="A12" s="4" t="inlineStr">
        <is>
          <t>Operating income (loss)</t>
        </is>
      </c>
      <c r="B12" s="5" t="n">
        <v>7519</v>
      </c>
      <c r="C12" s="5" t="n">
        <v>6150</v>
      </c>
      <c r="D12" s="5" t="n">
        <v>9659</v>
      </c>
      <c r="E12" s="5" t="n">
        <v>3920</v>
      </c>
      <c r="F12" s="4" t="inlineStr">
        <is>
          <t xml:space="preserve"> </t>
        </is>
      </c>
    </row>
    <row r="13">
      <c r="A13" s="4" t="inlineStr">
        <is>
          <t>Total assets</t>
        </is>
      </c>
      <c r="B13" s="5" t="n">
        <v>366892</v>
      </c>
      <c r="C13" s="5" t="n">
        <v>362942</v>
      </c>
      <c r="D13" s="5" t="n">
        <v>366892</v>
      </c>
      <c r="E13" s="5" t="n">
        <v>362942</v>
      </c>
      <c r="F13" s="4" t="inlineStr">
        <is>
          <t xml:space="preserve"> </t>
        </is>
      </c>
    </row>
    <row r="14">
      <c r="A14" s="4" t="inlineStr">
        <is>
          <t>Operating | Wester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124229</v>
      </c>
      <c r="C16" s="5" t="n">
        <v>114884</v>
      </c>
      <c r="D16" s="5" t="n">
        <v>235262</v>
      </c>
      <c r="E16" s="5" t="n">
        <v>210723</v>
      </c>
      <c r="F16" s="4" t="inlineStr">
        <is>
          <t xml:space="preserve"> </t>
        </is>
      </c>
    </row>
    <row r="17">
      <c r="A17" s="4" t="inlineStr">
        <is>
          <t>Depreciation and amortization</t>
        </is>
      </c>
      <c r="B17" s="5" t="n">
        <v>18917</v>
      </c>
      <c r="C17" s="5" t="n">
        <v>15939</v>
      </c>
      <c r="D17" s="5" t="n">
        <v>36583</v>
      </c>
      <c r="E17" s="5" t="n">
        <v>30598</v>
      </c>
      <c r="F17" s="4" t="inlineStr">
        <is>
          <t xml:space="preserve"> </t>
        </is>
      </c>
    </row>
    <row r="18">
      <c r="A18" s="4" t="inlineStr">
        <is>
          <t>Operating income (loss)</t>
        </is>
      </c>
      <c r="B18" s="5" t="n">
        <v>18991</v>
      </c>
      <c r="C18" s="5" t="n">
        <v>19897</v>
      </c>
      <c r="D18" s="5" t="n">
        <v>31417</v>
      </c>
      <c r="E18" s="5" t="n">
        <v>29160</v>
      </c>
      <c r="F18" s="4" t="inlineStr">
        <is>
          <t xml:space="preserve"> </t>
        </is>
      </c>
    </row>
    <row r="19">
      <c r="A19" s="4" t="inlineStr">
        <is>
          <t>Total assets</t>
        </is>
      </c>
      <c r="B19" s="5" t="n">
        <v>751324</v>
      </c>
      <c r="C19" s="5" t="n">
        <v>697252</v>
      </c>
      <c r="D19" s="5" t="n">
        <v>751324</v>
      </c>
      <c r="E19" s="5" t="n">
        <v>697252</v>
      </c>
      <c r="F19" s="4" t="inlineStr">
        <is>
          <t xml:space="preserve"> </t>
        </is>
      </c>
    </row>
    <row r="20">
      <c r="A20" s="4" t="inlineStr">
        <is>
          <t>Operating | Mid-Atlanti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0</v>
      </c>
      <c r="C22" s="5" t="n">
        <v>0</v>
      </c>
      <c r="D22" s="5" t="n">
        <v>0</v>
      </c>
      <c r="E22" s="5" t="n">
        <v>0</v>
      </c>
      <c r="F22" s="4" t="inlineStr">
        <is>
          <t xml:space="preserve"> </t>
        </is>
      </c>
    </row>
    <row r="23">
      <c r="A23" s="4" t="inlineStr">
        <is>
          <t>Depreciation and amortization</t>
        </is>
      </c>
      <c r="B23" s="5" t="n">
        <v>0</v>
      </c>
      <c r="C23" s="5" t="n">
        <v>0</v>
      </c>
      <c r="D23" s="5" t="n">
        <v>0</v>
      </c>
      <c r="E23" s="5" t="n">
        <v>0</v>
      </c>
      <c r="F23" s="4" t="inlineStr">
        <is>
          <t xml:space="preserve"> </t>
        </is>
      </c>
    </row>
    <row r="24">
      <c r="A24" s="4" t="inlineStr">
        <is>
          <t>Operating income (loss)</t>
        </is>
      </c>
      <c r="B24" s="5" t="n">
        <v>0</v>
      </c>
      <c r="C24" s="5" t="n">
        <v>0</v>
      </c>
      <c r="D24" s="5" t="n">
        <v>0</v>
      </c>
      <c r="E24" s="5" t="n">
        <v>0</v>
      </c>
      <c r="F24" s="4" t="inlineStr">
        <is>
          <t xml:space="preserve"> </t>
        </is>
      </c>
    </row>
    <row r="25">
      <c r="A25" s="4" t="inlineStr">
        <is>
          <t>Total assets</t>
        </is>
      </c>
      <c r="B25" s="5" t="n">
        <v>550758</v>
      </c>
      <c r="C25" s="5" t="n">
        <v>0</v>
      </c>
      <c r="D25" s="5" t="n">
        <v>550758</v>
      </c>
      <c r="E25" s="5" t="n">
        <v>0</v>
      </c>
      <c r="F25" s="4" t="inlineStr">
        <is>
          <t xml:space="preserve"> </t>
        </is>
      </c>
    </row>
    <row r="26">
      <c r="A26" s="4" t="inlineStr">
        <is>
          <t>Operating | Resource Solu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5" t="n">
        <v>72093</v>
      </c>
      <c r="C28" s="5" t="n">
        <v>81519</v>
      </c>
      <c r="D28" s="5" t="n">
        <v>139746</v>
      </c>
      <c r="E28" s="5" t="n">
        <v>148388</v>
      </c>
      <c r="F28" s="4" t="inlineStr">
        <is>
          <t xml:space="preserve"> </t>
        </is>
      </c>
    </row>
    <row r="29">
      <c r="A29" s="4" t="inlineStr">
        <is>
          <t>Depreciation and amortization</t>
        </is>
      </c>
      <c r="B29" s="5" t="n">
        <v>3090</v>
      </c>
      <c r="C29" s="5" t="n">
        <v>3110</v>
      </c>
      <c r="D29" s="5" t="n">
        <v>6166</v>
      </c>
      <c r="E29" s="5" t="n">
        <v>5872</v>
      </c>
      <c r="F29" s="4" t="inlineStr">
        <is>
          <t xml:space="preserve"> </t>
        </is>
      </c>
    </row>
    <row r="30">
      <c r="A30" s="4" t="inlineStr">
        <is>
          <t>Operating income (loss)</t>
        </is>
      </c>
      <c r="B30" s="5" t="n">
        <v>688</v>
      </c>
      <c r="C30" s="5" t="n">
        <v>6235</v>
      </c>
      <c r="D30" s="5" t="n">
        <v>-1255</v>
      </c>
      <c r="E30" s="5" t="n">
        <v>9928</v>
      </c>
      <c r="F30" s="4" t="inlineStr">
        <is>
          <t xml:space="preserve"> </t>
        </is>
      </c>
    </row>
    <row r="31">
      <c r="A31" s="4" t="inlineStr">
        <is>
          <t>Total assets</t>
        </is>
      </c>
      <c r="B31" s="5" t="n">
        <v>203049</v>
      </c>
      <c r="C31" s="5" t="n">
        <v>189820</v>
      </c>
      <c r="D31" s="5" t="n">
        <v>203049</v>
      </c>
      <c r="E31" s="5" t="n">
        <v>189820</v>
      </c>
      <c r="F31" s="4" t="inlineStr">
        <is>
          <t xml:space="preserve"> </t>
        </is>
      </c>
    </row>
    <row r="32">
      <c r="A32" s="4" t="inlineStr">
        <is>
          <t>Corporate Ent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5" t="n">
        <v>0</v>
      </c>
      <c r="C34" s="5" t="n">
        <v>0</v>
      </c>
      <c r="D34" s="5" t="n">
        <v>0</v>
      </c>
      <c r="E34" s="5" t="n">
        <v>0</v>
      </c>
      <c r="F34" s="4" t="inlineStr">
        <is>
          <t xml:space="preserve"> </t>
        </is>
      </c>
    </row>
    <row r="35">
      <c r="A35" s="4" t="inlineStr">
        <is>
          <t>Depreciation and amortization</t>
        </is>
      </c>
      <c r="B35" s="5" t="n">
        <v>769</v>
      </c>
      <c r="C35" s="5" t="n">
        <v>563</v>
      </c>
      <c r="D35" s="5" t="n">
        <v>1559</v>
      </c>
      <c r="E35" s="5" t="n">
        <v>1121</v>
      </c>
      <c r="F35" s="4" t="inlineStr">
        <is>
          <t xml:space="preserve"> </t>
        </is>
      </c>
    </row>
    <row r="36">
      <c r="A36" s="4" t="inlineStr">
        <is>
          <t>Operating income (loss)</t>
        </is>
      </c>
      <c r="B36" s="5" t="n">
        <v>-4584</v>
      </c>
      <c r="C36" s="5" t="n">
        <v>-563</v>
      </c>
      <c r="D36" s="5" t="n">
        <v>-6942</v>
      </c>
      <c r="E36" s="5" t="n">
        <v>-1121</v>
      </c>
      <c r="F36" s="4" t="inlineStr">
        <is>
          <t xml:space="preserve"> </t>
        </is>
      </c>
    </row>
    <row r="37">
      <c r="A37" s="4" t="inlineStr">
        <is>
          <t>Total assets</t>
        </is>
      </c>
      <c r="B37" s="5" t="n">
        <v>545269</v>
      </c>
      <c r="C37" s="5" t="n">
        <v>120705</v>
      </c>
      <c r="D37" s="5" t="n">
        <v>545269</v>
      </c>
      <c r="E37" s="5" t="n">
        <v>120705</v>
      </c>
      <c r="F37" s="4" t="inlineStr">
        <is>
          <t xml:space="preserve"> </t>
        </is>
      </c>
    </row>
    <row r="38">
      <c r="A38" s="4" t="inlineStr">
        <is>
          <t>Inter-company revenu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s</t>
        </is>
      </c>
      <c r="B40" s="5" t="n">
        <v>-69221</v>
      </c>
      <c r="C40" s="5" t="n">
        <v>-61955</v>
      </c>
      <c r="D40" s="5" t="n">
        <v>-128636</v>
      </c>
      <c r="E40" s="5" t="n">
        <v>-111893</v>
      </c>
      <c r="F40" s="4" t="inlineStr">
        <is>
          <t xml:space="preserve"> </t>
        </is>
      </c>
    </row>
    <row r="41">
      <c r="A41" s="4" t="inlineStr">
        <is>
          <t>Inter-company revenues | Easter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s</t>
        </is>
      </c>
      <c r="B43" s="5" t="n">
        <v>-23563</v>
      </c>
      <c r="C43" s="5" t="n">
        <v>-22147</v>
      </c>
      <c r="D43" s="5" t="n">
        <v>-42932</v>
      </c>
      <c r="E43" s="5" t="n">
        <v>-38815</v>
      </c>
      <c r="F43" s="4" t="inlineStr">
        <is>
          <t xml:space="preserve"> </t>
        </is>
      </c>
    </row>
    <row r="44">
      <c r="A44" s="4" t="inlineStr">
        <is>
          <t>Inter-company revenues | Wester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s</t>
        </is>
      </c>
      <c r="B46" s="5" t="n">
        <v>-42342</v>
      </c>
      <c r="C46" s="5" t="n">
        <v>-39491</v>
      </c>
      <c r="D46" s="5" t="n">
        <v>-78901</v>
      </c>
      <c r="E46" s="5" t="n">
        <v>-71983</v>
      </c>
      <c r="F46" s="4" t="inlineStr">
        <is>
          <t xml:space="preserve"> </t>
        </is>
      </c>
    </row>
    <row r="47">
      <c r="A47" s="4" t="inlineStr">
        <is>
          <t>Inter-company revenues | Mid-Atlantic</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s</t>
        </is>
      </c>
      <c r="B49" s="5" t="n">
        <v>0</v>
      </c>
      <c r="C49" s="5" t="n">
        <v>0</v>
      </c>
      <c r="D49" s="5" t="n">
        <v>0</v>
      </c>
      <c r="E49" s="5" t="n">
        <v>0</v>
      </c>
      <c r="F49" s="4" t="inlineStr">
        <is>
          <t xml:space="preserve"> </t>
        </is>
      </c>
    </row>
    <row r="50">
      <c r="A50" s="4" t="inlineStr">
        <is>
          <t>Inter-company revenues | Resource Solu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s</t>
        </is>
      </c>
      <c r="B52" s="6" t="n">
        <v>-3316</v>
      </c>
      <c r="C52" s="6" t="n">
        <v>-317</v>
      </c>
      <c r="D52" s="6" t="n">
        <v>-6803</v>
      </c>
      <c r="E52" s="6" t="n">
        <v>-1095</v>
      </c>
      <c r="F52"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Revenues Attributable to Services Provided by Company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289645</v>
      </c>
      <c r="C4" s="6" t="n">
        <v>283666</v>
      </c>
      <c r="D4" s="6" t="n">
        <v>552241</v>
      </c>
      <c r="E4" s="6" t="n">
        <v>517693</v>
      </c>
    </row>
    <row r="5">
      <c r="A5" s="4" t="inlineStr">
        <is>
          <t>Solid waste operation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s</t>
        </is>
      </c>
      <c r="B7" s="5" t="n">
        <v>217552</v>
      </c>
      <c r="C7" s="5" t="n">
        <v>202147</v>
      </c>
      <c r="D7" s="5" t="n">
        <v>412495</v>
      </c>
      <c r="E7" s="5" t="n">
        <v>369305</v>
      </c>
    </row>
    <row r="8">
      <c r="A8" s="4" t="inlineStr">
        <is>
          <t>Collection</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49848</v>
      </c>
      <c r="C10" s="5" t="n">
        <v>137261</v>
      </c>
      <c r="D10" s="5" t="n">
        <v>289825</v>
      </c>
      <c r="E10" s="5" t="n">
        <v>256793</v>
      </c>
    </row>
    <row r="11">
      <c r="A11" s="4" t="inlineStr">
        <is>
          <t>Disposal</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63629</v>
      </c>
      <c r="C13" s="5" t="n">
        <v>60204</v>
      </c>
      <c r="D13" s="5" t="n">
        <v>115096</v>
      </c>
      <c r="E13" s="5" t="n">
        <v>103356</v>
      </c>
    </row>
    <row r="14">
      <c r="A14" s="4" t="inlineStr">
        <is>
          <t>Power generation</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321</v>
      </c>
      <c r="C16" s="5" t="n">
        <v>1753</v>
      </c>
      <c r="D16" s="5" t="n">
        <v>3245</v>
      </c>
      <c r="E16" s="5" t="n">
        <v>4407</v>
      </c>
    </row>
    <row r="17">
      <c r="A17" s="4" t="inlineStr">
        <is>
          <t>Processing</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754</v>
      </c>
      <c r="C19" s="5" t="n">
        <v>2929</v>
      </c>
      <c r="D19" s="5" t="n">
        <v>4329</v>
      </c>
      <c r="E19" s="5" t="n">
        <v>4749</v>
      </c>
    </row>
    <row r="20">
      <c r="A20" s="4" t="inlineStr">
        <is>
          <t>Resource Solutions operations</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72093</v>
      </c>
      <c r="C22" s="5" t="n">
        <v>81519</v>
      </c>
      <c r="D22" s="5" t="n">
        <v>139746</v>
      </c>
      <c r="E22" s="5" t="n">
        <v>148388</v>
      </c>
    </row>
    <row r="23">
      <c r="A23" s="4" t="inlineStr">
        <is>
          <t>Processing</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5383</v>
      </c>
      <c r="C25" s="5" t="n">
        <v>33867</v>
      </c>
      <c r="D25" s="5" t="n">
        <v>48189</v>
      </c>
      <c r="E25" s="5" t="n">
        <v>61263</v>
      </c>
    </row>
    <row r="26">
      <c r="A26" s="4" t="inlineStr">
        <is>
          <t>National Accounts</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46710</v>
      </c>
      <c r="C28" s="6" t="n">
        <v>47652</v>
      </c>
      <c r="D28" s="6" t="n">
        <v>91557</v>
      </c>
      <c r="E28" s="6" t="n">
        <v>871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9038</v>
      </c>
      <c r="C4" s="6" t="n">
        <v>2198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8359</v>
      </c>
      <c r="C6" s="5" t="n">
        <v>60579</v>
      </c>
    </row>
    <row r="7">
      <c r="A7" s="4" t="inlineStr">
        <is>
          <t>Interest accretion on landfill and environmental remediation liabilities</t>
        </is>
      </c>
      <c r="B7" s="5" t="n">
        <v>5001</v>
      </c>
      <c r="C7" s="5" t="n">
        <v>4015</v>
      </c>
    </row>
    <row r="8">
      <c r="A8" s="4" t="inlineStr">
        <is>
          <t>Amortization of debt issuance costs</t>
        </is>
      </c>
      <c r="B8" s="5" t="n">
        <v>1505</v>
      </c>
      <c r="C8" s="5" t="n">
        <v>924</v>
      </c>
    </row>
    <row r="9">
      <c r="A9" s="4" t="inlineStr">
        <is>
          <t>Stock-based compensation</t>
        </is>
      </c>
      <c r="B9" s="5" t="n">
        <v>4341</v>
      </c>
      <c r="C9" s="5" t="n">
        <v>3178</v>
      </c>
    </row>
    <row r="10">
      <c r="A10" s="4" t="inlineStr">
        <is>
          <t>Operating lease right-of-use assets expense</t>
        </is>
      </c>
      <c r="B10" s="5" t="n">
        <v>6872</v>
      </c>
      <c r="C10" s="5" t="n">
        <v>6824</v>
      </c>
    </row>
    <row r="11">
      <c r="A11" s="4" t="inlineStr">
        <is>
          <t>Disposition of assets, other items and charges, net</t>
        </is>
      </c>
      <c r="B11" s="5" t="n">
        <v>-300</v>
      </c>
      <c r="C11" s="5" t="n">
        <v>376</v>
      </c>
    </row>
    <row r="12">
      <c r="A12" s="4" t="inlineStr">
        <is>
          <t>Loss from termination of bridge financing</t>
        </is>
      </c>
      <c r="B12" s="5" t="n">
        <v>8198</v>
      </c>
      <c r="C12" s="5" t="n">
        <v>0</v>
      </c>
    </row>
    <row r="13">
      <c r="A13" s="4" t="inlineStr">
        <is>
          <t>Deferred income taxes</t>
        </is>
      </c>
      <c r="B13" s="5" t="n">
        <v>1952</v>
      </c>
      <c r="C13" s="5" t="n">
        <v>7156</v>
      </c>
    </row>
    <row r="14">
      <c r="A14" s="3" t="inlineStr">
        <is>
          <t>Changes in assets and liabilities, net of effects of acquisitions and divestitures:</t>
        </is>
      </c>
      <c r="B14" s="4" t="inlineStr">
        <is>
          <t xml:space="preserve"> </t>
        </is>
      </c>
      <c r="C14" s="4" t="inlineStr">
        <is>
          <t xml:space="preserve"> </t>
        </is>
      </c>
    </row>
    <row r="15">
      <c r="A15" s="4" t="inlineStr">
        <is>
          <t>Accounts receivable</t>
        </is>
      </c>
      <c r="B15" s="5" t="n">
        <v>-3958</v>
      </c>
      <c r="C15" s="5" t="n">
        <v>-14667</v>
      </c>
    </row>
    <row r="16">
      <c r="A16" s="4" t="inlineStr">
        <is>
          <t>Landfill operating lease contract expenditures</t>
        </is>
      </c>
      <c r="B16" s="5" t="n">
        <v>-1318</v>
      </c>
      <c r="C16" s="5" t="n">
        <v>-1308</v>
      </c>
    </row>
    <row r="17">
      <c r="A17" s="4" t="inlineStr">
        <is>
          <t>Accounts payable</t>
        </is>
      </c>
      <c r="B17" s="5" t="n">
        <v>8898</v>
      </c>
      <c r="C17" s="5" t="n">
        <v>10142</v>
      </c>
    </row>
    <row r="18">
      <c r="A18" s="4" t="inlineStr">
        <is>
          <t>Prepaid expenses, inventories and other assets</t>
        </is>
      </c>
      <c r="B18" s="5" t="n">
        <v>-5845</v>
      </c>
      <c r="C18" s="5" t="n">
        <v>-6099</v>
      </c>
    </row>
    <row r="19">
      <c r="A19" s="4" t="inlineStr">
        <is>
          <t>Accrued expenses, contract liabilities and other liabilities</t>
        </is>
      </c>
      <c r="B19" s="5" t="n">
        <v>-19547</v>
      </c>
      <c r="C19" s="5" t="n">
        <v>-855</v>
      </c>
    </row>
    <row r="20">
      <c r="A20" s="4" t="inlineStr">
        <is>
          <t>Net cash provided by operating activities</t>
        </is>
      </c>
      <c r="B20" s="5" t="n">
        <v>83196</v>
      </c>
      <c r="C20" s="5" t="n">
        <v>92251</v>
      </c>
    </row>
    <row r="21">
      <c r="A21" s="3" t="inlineStr">
        <is>
          <t>Cash Flows from Investing Activities:</t>
        </is>
      </c>
      <c r="B21" s="4" t="inlineStr">
        <is>
          <t xml:space="preserve"> </t>
        </is>
      </c>
      <c r="C21" s="4" t="inlineStr">
        <is>
          <t xml:space="preserve"> </t>
        </is>
      </c>
    </row>
    <row r="22">
      <c r="A22" s="4" t="inlineStr">
        <is>
          <t>Acquisitions, net of cash acquired</t>
        </is>
      </c>
      <c r="B22" s="5" t="n">
        <v>-547587</v>
      </c>
      <c r="C22" s="5" t="n">
        <v>-56250</v>
      </c>
    </row>
    <row r="23">
      <c r="A23" s="4" t="inlineStr">
        <is>
          <t>Additions to property, plant and equipment</t>
        </is>
      </c>
      <c r="B23" s="5" t="n">
        <v>-50415</v>
      </c>
      <c r="C23" s="5" t="n">
        <v>-54868</v>
      </c>
    </row>
    <row r="24">
      <c r="A24" s="4" t="inlineStr">
        <is>
          <t>Proceeds from sale of property and equipment</t>
        </is>
      </c>
      <c r="B24" s="5" t="n">
        <v>776</v>
      </c>
      <c r="C24" s="5" t="n">
        <v>507</v>
      </c>
    </row>
    <row r="25">
      <c r="A25" s="4" t="inlineStr">
        <is>
          <t>Net cash used in investing activities</t>
        </is>
      </c>
      <c r="B25" s="5" t="n">
        <v>-597226</v>
      </c>
      <c r="C25" s="5" t="n">
        <v>-110611</v>
      </c>
    </row>
    <row r="26">
      <c r="A26" s="3" t="inlineStr">
        <is>
          <t>Cash Flows from Financing Activities:</t>
        </is>
      </c>
      <c r="B26" s="4" t="inlineStr">
        <is>
          <t xml:space="preserve"> </t>
        </is>
      </c>
      <c r="C26" s="4" t="inlineStr">
        <is>
          <t xml:space="preserve"> </t>
        </is>
      </c>
    </row>
    <row r="27">
      <c r="A27" s="4" t="inlineStr">
        <is>
          <t>Proceeds from debt borrowings</t>
        </is>
      </c>
      <c r="B27" s="5" t="n">
        <v>430000</v>
      </c>
      <c r="C27" s="5" t="n">
        <v>82200</v>
      </c>
    </row>
    <row r="28">
      <c r="A28" s="4" t="inlineStr">
        <is>
          <t>Principal payments on debt</t>
        </is>
      </c>
      <c r="B28" s="5" t="n">
        <v>-10625</v>
      </c>
      <c r="C28" s="5" t="n">
        <v>-55297</v>
      </c>
    </row>
    <row r="29">
      <c r="A29" s="4" t="inlineStr">
        <is>
          <t>Payments of debt issuance costs</t>
        </is>
      </c>
      <c r="B29" s="5" t="n">
        <v>-7185</v>
      </c>
      <c r="C29" s="5" t="n">
        <v>-1229</v>
      </c>
    </row>
    <row r="30">
      <c r="A30" s="4" t="inlineStr">
        <is>
          <t>Payments of contingent consideration</t>
        </is>
      </c>
      <c r="B30" s="5" t="n">
        <v>0</v>
      </c>
      <c r="C30" s="5" t="n">
        <v>-1000</v>
      </c>
    </row>
    <row r="31">
      <c r="A31" s="4" t="inlineStr">
        <is>
          <t>Proceeds from the exercise of share based awards</t>
        </is>
      </c>
      <c r="B31" s="5" t="n">
        <v>0</v>
      </c>
      <c r="C31" s="5" t="n">
        <v>192</v>
      </c>
    </row>
    <row r="32">
      <c r="A32" s="4" t="inlineStr">
        <is>
          <t>Proceeds from the public offering of Class A common stock</t>
        </is>
      </c>
      <c r="B32" s="5" t="n">
        <v>496403</v>
      </c>
      <c r="C32" s="5" t="n">
        <v>0</v>
      </c>
    </row>
    <row r="33">
      <c r="A33" s="4" t="inlineStr">
        <is>
          <t>Net cash provided by financing activities</t>
        </is>
      </c>
      <c r="B33" s="5" t="n">
        <v>908593</v>
      </c>
      <c r="C33" s="5" t="n">
        <v>24866</v>
      </c>
    </row>
    <row r="34">
      <c r="A34" s="4" t="inlineStr">
        <is>
          <t>Net increase in cash and cash equivalents</t>
        </is>
      </c>
      <c r="B34" s="5" t="n">
        <v>394563</v>
      </c>
      <c r="C34" s="5" t="n">
        <v>6506</v>
      </c>
    </row>
    <row r="35">
      <c r="A35" s="4" t="inlineStr">
        <is>
          <t>Cash and cash equivalents, beginning of period</t>
        </is>
      </c>
      <c r="B35" s="5" t="n">
        <v>71152</v>
      </c>
      <c r="C35" s="5" t="n">
        <v>33809</v>
      </c>
    </row>
    <row r="36">
      <c r="A36" s="4" t="inlineStr">
        <is>
          <t>Cash and cash equivalents, end of period</t>
        </is>
      </c>
      <c r="B36" s="5" t="n">
        <v>465715</v>
      </c>
      <c r="C36" s="5" t="n">
        <v>40315</v>
      </c>
    </row>
    <row r="37">
      <c r="A37" s="3" t="inlineStr">
        <is>
          <t>Supplemental Disclosure of Cash Flow Information:</t>
        </is>
      </c>
      <c r="B37" s="4" t="inlineStr">
        <is>
          <t xml:space="preserve"> </t>
        </is>
      </c>
      <c r="C37" s="4" t="inlineStr">
        <is>
          <t xml:space="preserve"> </t>
        </is>
      </c>
    </row>
    <row r="38">
      <c r="A38" s="4" t="inlineStr">
        <is>
          <t>Cash interest payments</t>
        </is>
      </c>
      <c r="B38" s="5" t="n">
        <v>14196</v>
      </c>
      <c r="C38" s="5" t="n">
        <v>9648</v>
      </c>
    </row>
    <row r="39">
      <c r="A39" s="4" t="inlineStr">
        <is>
          <t>Cash income tax payments</t>
        </is>
      </c>
      <c r="B39" s="5" t="n">
        <v>7913</v>
      </c>
      <c r="C39" s="5" t="n">
        <v>2092</v>
      </c>
    </row>
    <row r="40">
      <c r="A40" s="4" t="inlineStr">
        <is>
          <t>Non-current assets obtained through long-term financing obligations</t>
        </is>
      </c>
      <c r="B40" s="5" t="n">
        <v>4715</v>
      </c>
      <c r="C40" s="5" t="n">
        <v>4190</v>
      </c>
    </row>
    <row r="41">
      <c r="A41" s="4" t="inlineStr">
        <is>
          <t>Right-of-use assets obtained in exchange for operating lease obligations</t>
        </is>
      </c>
      <c r="B41" s="6" t="n">
        <v>17756</v>
      </c>
      <c r="C41" s="6" t="n">
        <v>51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Casella Waste Systems, Inc. (“Parent”), a Delaware corporation, and its consolidated subsidiaries (collectively, “we”, “us” or “our”), is a regional, vertically integrated solid waste services company. We provide resource management expertise and services to residential, commercial, municipal, institutional and industrial customers, primarily in the areas of solid waste collection and disposal, transfer, recycling and organics services. Through June 30, 2023, we provided integrated solid waste services in seven states: Vermont, New Hampshire, New York, Massachusetts, Connecticut, Maine and Pennsylvania, with our headquarters located in Rutland, Vermont. On June 30, 2023, we acquired the equity interests of four wholly owned subsidiaries of GFL Environmental Inc. ("GFL Subsidiaries"), which are the basis of a newly formed regional operating segment, the Mid-Atlantic region, that will expand our integrated solid waste services into the states of Delaware and Maryland ("GFL Acquisition"). See Note 4, Business Combinations for further disclosure. Operations under the Mid-Atlantic region did not commence until July 1, 2023, and have had no impact on our operational results for the periods presented in this Quarterly Report on Form 10-Q. The GFL Acquisition was funded from financing transactions, see Note 7, Debt for further disclosure, the net proceeds from an equity offering, completed June 16, 2023, see Note 9, Stockholders' Equity for further disclosure, and cash on hand. We manage our solid waste operations on a geographic basis through regional operating segments, the Eastern, Western and Mid-Atlantic regions, each of which provides a full range of solid waste services.We manage our resource-renewal operations through the Resource Solutions operating segment, which leverages our core competencies in materials processing, industrial recycling, organics and resource management service offerings to deliver a comprehensive solution for our larger commercial, municipal, institutional and industrial customers that have more diverse waste and recycling needs. Legal, tax, information technology, human resources, certain finance and accounting and other administrative functions are included in our Corporate Entities segment. The accompanying unaudited consolidated financial statements, which include the accounts of the Parent and our wholly-owned subsidiaries,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 Our significant accounting policies are more fully discussed in Item 8. " Financial Statements and Supplementary Data " of our Annual Report on Form 10-K for the fiscal year ended December 31, 2022 ("fiscal year 2022"), which was filed with the SEC on February 17, 2023 ("2022 Form 10-K"). 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the opinion of management, these consolidated financial statements include all adjustments, which include normal recurring and nonrecurring adjustments, necessary for a fair presentation of the financial position, results of operations and cash flows for the periods presented. The results for the three and six months ended June 30, 2023 may not be indicative of the results for any other interim period or the entire fiscal year. The consolidated financial statements presented herein should be read in conjunction with our audited consolidated financial statements included in our 2022 Form 10-K. Certain prior period amounts in the consolidated financial statements are conformed to current period presentation. This includes the presentation of certain adjustments to reconcile net income to net cash provided by operating activities, which have been reclassified within cash flows from operating activities. Subsequent Events We have evaluated subsequent events or transactions that have occurred after the consolidated balance sheet date of June 30, 2023 through the date of filing of the consolidated financial statements with the SEC on this Quarterly Report on Form 10-Q. Except as disclosed, no material subsequent events have occurred since June 30, 2023 through the date of this filing that would require recognition or disclosure i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ACCOUNTING CHANGES</t>
        </is>
      </c>
      <c r="B4" s="4" t="inlineStr">
        <is>
          <t>ACCOUNTING CHANGES The following table provides a brief description of a recent Accounting Standards Update ("ASU(s)") to the Accounting Standards Codification ("ASC") issued by the Financial Accounting Standards Board (“FASB”) that we adopted and is deemed to have a possible material impact on our consolidated financial statements based on current account balances and activity: Standard Description Effect on the Financial Statements or Other Accounting standards adopted effective January 1, 2023 ASU No. 2020-04: Reference Rate Reform (Topic 848), as amended through December 2022 Provides temporary optional guidance to ease the potential burden in applying GAAP to contract modifications and hedging relationships that reference London Inter-Bank Offered Rate ("LIBOR") or another reference rate expected to be discontinued, subject to meeting certain criteria. This guidance provides optional expedients and exceptions for applying GAAP to contracts, hedging relationships and other transactions affected by reference rate reform if certain criteria are met. Effective the quarter ended March 31, 2023, we elected optional expedients under this guidance that allowed us to maintain hedge effectiveness upon modifying contract terms related to reference rate reform in our amended and restated credit agreement, dated as of December 22, 2021, as amended by the first amendment, dated as of February 9, 2023, the second amendment, dated as of February 9, 2023, and the third amendment, dated as of April 25, 2023, collectively with the specified acquisition loan joinder ("Loan Joinder") (the "Amended and Restated Credit Agreement") until we transitioned our interest rate derivative agreements from LIBOR to term secured overnight financing rate ("Term SOFR") in the three months ended June 30, 2023, See Note 7, Debt . This guidance will be in effect through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20:48:17Z</dcterms:created>
  <dcterms:modified xmlns:dcterms="http://purl.org/dc/terms/" xmlns:xsi="http://www.w3.org/2001/XMLSchema-instance" xsi:type="dcterms:W3CDTF">2023-07-28T20:48:17Z</dcterms:modified>
</cp:coreProperties>
</file>